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Securities" sheetId="10" r:id="rId10"/>
    <s:sheet name="Loans and Allowance for Loan Lo" sheetId="11" r:id="rId11"/>
    <s:sheet name="Securities Sold under Agreement" sheetId="12" r:id="rId12"/>
    <s:sheet name="Long-Term Debt" sheetId="13" r:id="rId13"/>
    <s:sheet name="Derivatives" sheetId="14" r:id="rId14"/>
    <s:sheet name="Stockholders' Equity" sheetId="15" r:id="rId15"/>
    <s:sheet name="Other Noninterest Income" sheetId="16" r:id="rId16"/>
    <s:sheet name="Other Noninterest Expense" sheetId="17" r:id="rId17"/>
    <s:sheet name="Earnings Per Share" sheetId="18" r:id="rId18"/>
    <s:sheet name="Retirement Plans" sheetId="19" r:id="rId19"/>
    <s:sheet name="Share-Based Payment Arrangement" sheetId="20" r:id="rId20"/>
    <s:sheet name="Fair Value" sheetId="21" r:id="rId21"/>
    <s:sheet name="Recent Accounting Pronouncement" sheetId="22" r:id="rId22"/>
    <s:sheet name="Basis of Presentation (Policies" sheetId="23" r:id="rId23"/>
    <s:sheet name="Securities (Tables)" sheetId="24" r:id="rId24"/>
    <s:sheet name="Loans and Allowance for Loan 25" sheetId="25" r:id="rId25"/>
    <s:sheet name="Long-Term Debt (Tables)" sheetId="26" r:id="rId26"/>
    <s:sheet name="Derivatives (Tables)" sheetId="27" r:id="rId27"/>
    <s:sheet name="Stockholders' Equity (Tables)" sheetId="28" r:id="rId28"/>
    <s:sheet name="Other Noninterest Income (Table" sheetId="29" r:id="rId29"/>
    <s:sheet name="Other Noninterest Expense (Tabl" sheetId="30" r:id="rId30"/>
    <s:sheet name="Earnings Per Share (Tables)" sheetId="31" r:id="rId31"/>
    <s:sheet name="Retirement Plans (Tables)" sheetId="32" r:id="rId32"/>
    <s:sheet name="Share-Based Payment Arrangeme33" sheetId="33" r:id="rId33"/>
    <s:sheet name="Fair Value (Tables)" sheetId="34" r:id="rId34"/>
    <s:sheet name="Securities (Narrative) (Details" sheetId="35" r:id="rId35"/>
    <s:sheet name="Securities (Amortized Cost and " sheetId="36" r:id="rId36"/>
    <s:sheet name="Securities (Amortized Cost an37" sheetId="37" r:id="rId37"/>
    <s:sheet name="Securities (Amortized Cost an38" sheetId="38" r:id="rId38"/>
    <s:sheet name="Securities (Securities Availabl" sheetId="39" r:id="rId39"/>
    <s:sheet name="Securities (Securities Held to "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s and Allowance for Loan 48" sheetId="48" r:id="rId48"/>
    <s:sheet name="Loans and Allowance for Loan 49" sheetId="49" r:id="rId49"/>
    <s:sheet name="Loans and Allowance for Loan 50" sheetId="50" r:id="rId50"/>
    <s:sheet name="Securities Sold under Agreeme51" sheetId="51" r:id="rId51"/>
    <s:sheet name="Long-Term Debt (Long-Term Debt)" sheetId="52" r:id="rId52"/>
    <s:sheet name="Long-Term Debt (Long-Term Debt " sheetId="53" r:id="rId53"/>
    <s:sheet name="Derivatives (Narrative) (Detail" sheetId="54" r:id="rId54"/>
    <s:sheet name="Derivatives (Fair Values of Der" sheetId="55" r:id="rId55"/>
    <s:sheet name="Derivatives (Offsetting Derivat" sheetId="56" r:id="rId56"/>
    <s:sheet name="Stockholders' Equity (Narrative" sheetId="57" r:id="rId57"/>
    <s:sheet name="Stockholders' Equity (Component" sheetId="58" r:id="rId58"/>
    <s:sheet name="Stockholders' Equity (Line Item" sheetId="59" r:id="rId59"/>
    <s:sheet name="Other Noninterest Income (Detai" sheetId="60" r:id="rId60"/>
    <s:sheet name="Other Noninterest Expense (Deta" sheetId="61" r:id="rId61"/>
    <s:sheet name="Earnings Per Share (Details)" sheetId="62" r:id="rId62"/>
    <s:sheet name="Retirement Plans (Narrative) (D" sheetId="63" r:id="rId63"/>
    <s:sheet name="Retirement Plans (Components of" sheetId="64" r:id="rId64"/>
    <s:sheet name="Share-Based Payment Arrangeme65" sheetId="65" r:id="rId65"/>
    <s:sheet name="Share-Based Payment Arrangeme66" sheetId="66" r:id="rId66"/>
    <s:sheet name="Share-Based Payment Arrangeme67" sheetId="67" r:id="rId67"/>
    <s:sheet name="Fair Value (Narrative) (Details" sheetId="68" r:id="rId68"/>
    <s:sheet name="Fair Value (Financial Assets an" sheetId="69" r:id="rId69"/>
    <s:sheet name="Fair Value (Financial Assets Me" sheetId="70" r:id="rId70"/>
    <s:sheet name="Fair Value (Estimated Fair Valu" sheetId="71" r:id="rId71"/>
  </s:sheets>
  <s:definedNames/>
  <s:calcPr calcId="124519" calcMode="auto" fullCalcOnLoad="1"/>
</s:workbook>
</file>

<file path=xl/sharedStrings.xml><?xml version="1.0" encoding="utf-8"?>
<sst xmlns="http://schemas.openxmlformats.org/spreadsheetml/2006/main" uniqueCount="821">
  <si>
    <t>Document and Entity Information - shares</t>
  </si>
  <si>
    <t>9 Months Ended</t>
  </si>
  <si>
    <t>Sep. 30, 2016</t>
  </si>
  <si>
    <t>Nov. 01, 2016</t>
  </si>
  <si>
    <t>Document and Entity Information [Abstract]</t>
  </si>
  <si>
    <t>Entity Registrant Name</t>
  </si>
  <si>
    <t>HANCOCK HOLDING CO</t>
  </si>
  <si>
    <t>Entity Filer Category</t>
  </si>
  <si>
    <t>Large Accelerated Filer</t>
  </si>
  <si>
    <t>Entity Central Index Key</t>
  </si>
  <si>
    <t>Trading Symbol</t>
  </si>
  <si>
    <t>hbhc</t>
  </si>
  <si>
    <t>Amendment Flag</t>
  </si>
  <si>
    <t>false</t>
  </si>
  <si>
    <t>Document Type</t>
  </si>
  <si>
    <t>10-Q</t>
  </si>
  <si>
    <t>Document Fiscal Period Focus</t>
  </si>
  <si>
    <t>Q3</t>
  </si>
  <si>
    <t>Document Period End Date</t>
  </si>
  <si>
    <t>Sep. 30,
		2016</t>
  </si>
  <si>
    <t>Document Fiscal Year Focus</t>
  </si>
  <si>
    <t>Current Fiscal Year End Date</t>
  </si>
  <si>
    <t>--12-31</t>
  </si>
  <si>
    <t>Entity Common Stock, Shares Outstanding</t>
  </si>
  <si>
    <t>Consolidated Balance Sheets - USD ($) $ in Thousands</t>
  </si>
  <si>
    <t>Dec. 31, 2015</t>
  </si>
  <si>
    <t>ASSETS</t>
  </si>
  <si>
    <t>Cash and due from banks</t>
  </si>
  <si>
    <t>Interest-bearing bank deposits</t>
  </si>
  <si>
    <t>Federal funds sold</t>
  </si>
  <si>
    <t>Securities available for sale, at fair value (amortized cost of $2,370,621 and $2,086,745)</t>
  </si>
  <si>
    <t>Securities held to maturity (fair value of $2,482,540 and $2,375,851)</t>
  </si>
  <si>
    <t>Loans held for sale</t>
  </si>
  <si>
    <t>Loans</t>
  </si>
  <si>
    <t>Less: allowance for loan losses</t>
  </si>
  <si>
    <t>Loans, net</t>
  </si>
  <si>
    <t>Property and equipment, net of accumulated depreciation of $227,075 and $209,763</t>
  </si>
  <si>
    <t>Prepaid expenses</t>
  </si>
  <si>
    <t>Other real estate, net</t>
  </si>
  <si>
    <t>Accrued interest receivable</t>
  </si>
  <si>
    <t>Goodwill</t>
  </si>
  <si>
    <t>Other intangible assets, net</t>
  </si>
  <si>
    <t>Life insurance contracts</t>
  </si>
  <si>
    <t>FDIC loss share receivable</t>
  </si>
  <si>
    <t>Deferred tax asset, net</t>
  </si>
  <si>
    <t>Other assets</t>
  </si>
  <si>
    <t>Total assets</t>
  </si>
  <si>
    <t>Deposits:</t>
  </si>
  <si>
    <t>Noninterest-bearing</t>
  </si>
  <si>
    <t>Interest-bearing</t>
  </si>
  <si>
    <t>Total deposits</t>
  </si>
  <si>
    <t>Short-term borrowings</t>
  </si>
  <si>
    <t>Long-term debt</t>
  </si>
  <si>
    <t>Accrued interest payable</t>
  </si>
  <si>
    <t>Other liabilities</t>
  </si>
  <si>
    <t>Total liabilities</t>
  </si>
  <si>
    <t>Stockholders' equity</t>
  </si>
  <si>
    <t>Common Stock - $3.33 par value per share; 350,000,000 shares authorized, 77,570,515 and 77,496,429 outstanding</t>
  </si>
  <si>
    <t>Capital surplus</t>
  </si>
  <si>
    <t>Treasury shares at cost - 9,246,656 and 9,319,082 shares</t>
  </si>
  <si>
    <t>Retained earnings</t>
  </si>
  <si>
    <t>Accumulated other comprehensive loss, net</t>
  </si>
  <si>
    <t>Total stockholders' equity</t>
  </si>
  <si>
    <t>Total liabilities and stockholders' equity</t>
  </si>
  <si>
    <t>Consolidated Balance Sheets (Parenthetical) - USD ($) $ in Thousands</t>
  </si>
  <si>
    <t>Consolidated Balance Sheets [Abstract]</t>
  </si>
  <si>
    <t>Securities available for sale, amortized cost</t>
  </si>
  <si>
    <t>Securities held to maturity, fair value</t>
  </si>
  <si>
    <t>Property and equipment, accumulated depreciation</t>
  </si>
  <si>
    <t>Common stock, par value per share</t>
  </si>
  <si>
    <t>Common stock, shares authorized</t>
  </si>
  <si>
    <t>Common stock, shares outstanding</t>
  </si>
  <si>
    <t>Treasury shares at cost, shares</t>
  </si>
  <si>
    <t>Consolidated Statements of Income - USD ($) shares in Thousands, $ in Thousands</t>
  </si>
  <si>
    <t>3 Months Ended</t>
  </si>
  <si>
    <t>Sep. 30, 2015</t>
  </si>
  <si>
    <t>Interest income:</t>
  </si>
  <si>
    <t>Loans, including fees</t>
  </si>
  <si>
    <t>Securities-taxable</t>
  </si>
  <si>
    <t>Securities-tax exempt</t>
  </si>
  <si>
    <t>Short-term investment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Trust fees</t>
  </si>
  <si>
    <t>Bank card and ATM fees</t>
  </si>
  <si>
    <t>Investment and annuity fees</t>
  </si>
  <si>
    <t>Secondary mortgage market operations</t>
  </si>
  <si>
    <t>Insurance commissions and fees</t>
  </si>
  <si>
    <t>Amortization of FDIC loss share receivable</t>
  </si>
  <si>
    <t>Other income</t>
  </si>
  <si>
    <t>Securities transactions</t>
  </si>
  <si>
    <t>Total noninterest income</t>
  </si>
  <si>
    <t>Noninterest expense:</t>
  </si>
  <si>
    <t>Compensation expense</t>
  </si>
  <si>
    <t>Employee benefits</t>
  </si>
  <si>
    <t>Personnel expense</t>
  </si>
  <si>
    <t>Net occupancy expense</t>
  </si>
  <si>
    <t>Equipment expense</t>
  </si>
  <si>
    <t>Data processing expense</t>
  </si>
  <si>
    <t>Professional services expense</t>
  </si>
  <si>
    <t>Amortization of intangibles</t>
  </si>
  <si>
    <t>Telecommunications and postage</t>
  </si>
  <si>
    <t>Deposit insurance and regulatory fees</t>
  </si>
  <si>
    <t>Other real estate expense, net</t>
  </si>
  <si>
    <t>Other expense</t>
  </si>
  <si>
    <t>Total noninterest expense</t>
  </si>
  <si>
    <t>Income before income taxes</t>
  </si>
  <si>
    <t>Income taxes</t>
  </si>
  <si>
    <t>Net income</t>
  </si>
  <si>
    <t>Earnings per common share-basic</t>
  </si>
  <si>
    <t>Earnings per common share-diluted</t>
  </si>
  <si>
    <t>Dividends paid per share</t>
  </si>
  <si>
    <t>Weighted average shares outstanding-basic</t>
  </si>
  <si>
    <t>Weighted average shares outstanding-diluted</t>
  </si>
  <si>
    <t>Consolidated Statements of Comprehensive Income - USD ($) $ in Thousands</t>
  </si>
  <si>
    <t>Consolidated Statements of Comprehensive Income [Abstract]</t>
  </si>
  <si>
    <t>Other comprehensive income:</t>
  </si>
  <si>
    <t>Net change in unrealized (loss) gain on available for sale securities and hedges</t>
  </si>
  <si>
    <t>Reclassification adjustment for net losses realized and included in earnings</t>
  </si>
  <si>
    <t>Valuation adjustment for employee benefit plans</t>
  </si>
  <si>
    <t>Amortization of unrealized net loss on securities transferred to held to maturity</t>
  </si>
  <si>
    <t>Other comprehensive (loss) income before income taxes</t>
  </si>
  <si>
    <t>Income tax (benefit) expense</t>
  </si>
  <si>
    <t>Other comprehensive (loss) income net of income taxes</t>
  </si>
  <si>
    <t>Comprehensive income</t>
  </si>
  <si>
    <t>Consolidated Statements of Changes in Stockholders' Equity - USD ($) $ in Thousands</t>
  </si>
  <si>
    <t>Common Stock [Member]</t>
  </si>
  <si>
    <t>Capital Surplus [Member]</t>
  </si>
  <si>
    <t>Retained Earnings [Member]</t>
  </si>
  <si>
    <t>Accumulated Other Comprehensive Income (Loss), Net [Member]</t>
  </si>
  <si>
    <t>Treasury Stock [Member]</t>
  </si>
  <si>
    <t>Total</t>
  </si>
  <si>
    <t>Balance at Dec. 31, 2014</t>
  </si>
  <si>
    <t>Balance, Shares at Dec. 31, 2014</t>
  </si>
  <si>
    <t xml:space="preserve"> </t>
  </si>
  <si>
    <t>Other comprehensive income</t>
  </si>
  <si>
    <t>Cash dividends declared ($0.72 per common share)</t>
  </si>
  <si>
    <t>Common stock activity, long-term incentive plan</t>
  </si>
  <si>
    <t>Common stock activity, long-term incentive plan, Shares</t>
  </si>
  <si>
    <t>Purchase of common stock under stock buyback program</t>
  </si>
  <si>
    <t>Purchase of common stock under stock buyback program, Shares</t>
  </si>
  <si>
    <t>Balance at Sep. 30, 2015</t>
  </si>
  <si>
    <t>Balance, Shares at Sep. 30, 2015</t>
  </si>
  <si>
    <t>Balance at Dec. 31, 2015</t>
  </si>
  <si>
    <t>Balance, Shares at Dec. 31, 2015</t>
  </si>
  <si>
    <t>Issuance of stock from dividend reinvestment</t>
  </si>
  <si>
    <t>Issuance of stock from dividend reinvestment, Shares</t>
  </si>
  <si>
    <t>Balance at Sep. 30, 2016</t>
  </si>
  <si>
    <t>Balance, Shares at Sep. 30, 2016</t>
  </si>
  <si>
    <t>Consolidated Statements of Changes in Stockholders' Equity (Parenthetical) - $ / shares</t>
  </si>
  <si>
    <t>Cash dividends declared, per common share</t>
  </si>
  <si>
    <t>Consolidated Statements of Cash Flows - USD ($) $ in Thousands</t>
  </si>
  <si>
    <t>CASH FLOWS FROM OPERATING ACTIVITIES:</t>
  </si>
  <si>
    <t>Adjustments to reconcile net income to net cash provided by operating activities:</t>
  </si>
  <si>
    <t>Depreciation and amortization</t>
  </si>
  <si>
    <t>Gain on other real estate owned</t>
  </si>
  <si>
    <t>Deferred tax (benefit) expense</t>
  </si>
  <si>
    <t>Increase in cash surrender value of life insurance contracts</t>
  </si>
  <si>
    <t>(Gain) loss on disposal of other assets</t>
  </si>
  <si>
    <t>Net (increase) decrease in loans held for sale</t>
  </si>
  <si>
    <t>Net amortization of securities premium/discount</t>
  </si>
  <si>
    <t>Amortization of intangible assets</t>
  </si>
  <si>
    <t>Amortization of FDIC indemnification asset</t>
  </si>
  <si>
    <t>Stock-based compensation expense</t>
  </si>
  <si>
    <t>Increase (decrease) in interest payable and other liabilities</t>
  </si>
  <si>
    <t>Net payments (to) from FDIC for loss share claims</t>
  </si>
  <si>
    <t>Decrease in FDIC loss share receivable</t>
  </si>
  <si>
    <t>Decrease (increase) in other assets</t>
  </si>
  <si>
    <t>Other, net</t>
  </si>
  <si>
    <t>Net cash provided by operating activities</t>
  </si>
  <si>
    <t>CASH FLOWS FROM INVESTING ACTIVITIES:</t>
  </si>
  <si>
    <t>Proceeds from sales of securities</t>
  </si>
  <si>
    <t>Proceeds from maturities of securities available for sale</t>
  </si>
  <si>
    <t>Purchases of securities available for sale</t>
  </si>
  <si>
    <t>Proceeds from maturities of securities held to maturity</t>
  </si>
  <si>
    <t>Purchases of securities held to maturity</t>
  </si>
  <si>
    <t>Net decrease in short-term investments</t>
  </si>
  <si>
    <t>Proceeds from sales of loans</t>
  </si>
  <si>
    <t>Net increase in loans</t>
  </si>
  <si>
    <t>Purchase of life insurance contracts</t>
  </si>
  <si>
    <t>Purchases of property and equipment</t>
  </si>
  <si>
    <t>Proceeds from sales of property and equipment</t>
  </si>
  <si>
    <t>Proceeds from sales of other real estate</t>
  </si>
  <si>
    <t>Net cash used in investing activities</t>
  </si>
  <si>
    <t>CASH FLOWS FROM FINANCING ACTIVITIES:</t>
  </si>
  <si>
    <t>Net increase in deposits</t>
  </si>
  <si>
    <t>Net decrease in short-term borrowings</t>
  </si>
  <si>
    <t>Repayments of long-term debt</t>
  </si>
  <si>
    <t>Net proceeds from issuance of long-term debt</t>
  </si>
  <si>
    <t>Dividends paid</t>
  </si>
  <si>
    <t>Proceeds from exercise of stock options</t>
  </si>
  <si>
    <t>Net cash provided by financing activities</t>
  </si>
  <si>
    <t>NET INCREASE (DECREASE) IN CASH AND DUE FROM BANKS</t>
  </si>
  <si>
    <t>CASH AND DUE FROM BANKS, BEGINNING</t>
  </si>
  <si>
    <t>CASH AND DUE FROM BANKS, ENDING</t>
  </si>
  <si>
    <t>SUPPLEMENTAL INFORMATION FOR NON-CASH INVESTING AND FINANCING ACTIVITIES</t>
  </si>
  <si>
    <t>Assets acquired in settlement of loans</t>
  </si>
  <si>
    <t>Basis of Presentation</t>
  </si>
  <si>
    <t>Basis of Presentation [Abstract]</t>
  </si>
  <si>
    <t>1. Basis of Presentation
The consolidated financial statements include the accounts of Hancock Holding Company and all other entities in which it has a controlling interest (the “Company”). The financial statements include all adjustments that are, in the opinion of management, necessary to present fairly the Company’s financial condition, results of operations, changes in stockholders’ equity and cash flows for the interim periods presented. The Company has also evaluated all subsequent events for potential recognition and disclosure through the filing of this Form 10-Q. Some financial information and disclosures normally included in financial statements prepared in accordance with accounting principles generally accepted in the U.S. (“GAAP”) have been condensed or omitted in this Form 10-Q pursuant to Securities and Exchange Commission rules and regulations. These financial statements should be read in conjunction with the audited consolidated financial statements and the notes thereto included in the Company’s Annual Report on Form 10-K for the year ended December 31, 2015. Financial information reported in these financial statements is not necessarily indicative of the Company’s financial condition, results of operations, or cash flows for any other interim or annual period.
Certain prior period amounts have been reclassified to conform to the current period presentation. Beginning in the second quarter of 2016, the presentation of loan disclosures has been modified from prior filings as discussed in Note 3 – Loans and Allowance for Loan Losses. Effective January 1, 2016, the Company retrospectively adopted accounting guidance intended to simplify the presentation of debt issuance costs by requiring that costs related to a recognized debt liability be presented in the balance sheet as a direct deduction from the carrying amount of that debt liability. Historically, debt issuance costs were reported in the “Other Assets” line items in the Consolidated Balance Sheets and Statements of Cash Flows. All historical periods have been restated to reflect the revised presentation and new required disclosures. The adoption of this guidance did not have a material impact on the Company’s financial condition or operating results.
Use of Estimates
The accounting principles the Company follows and the methods for applying these principles conform with GAAP and with general practices followed by the banking industry. These accounting principles require management to make estimates and assumptions about future events that affect the amounts reported in the consolidated financial statements and the accompanying notes. Actual results could differ from those estimates.
Critical Accounting Policies and Estimates
There were no material changes or developments with respect to methodologies that the Company uses when applying what management believes are critical accounting policies and developing critical accounting estimates as disclosed in its Annual Report on Form 10-K for the year ended December 31, 2015.
﻿
﻿
﻿
﻿
﻿
﻿
﻿
﻿
﻿
﻿
﻿
﻿
﻿
﻿
﻿
﻿
﻿
﻿
﻿
﻿
﻿
﻿</t>
  </si>
  <si>
    <t>Securities</t>
  </si>
  <si>
    <t>Securities [Abstract]</t>
  </si>
  <si>
    <t xml:space="preserve">2. Securities
The amortized cost and estimated fair value of securities classified as available for sale and held to maturity follow.
﻿
﻿
﻿
﻿
﻿ Securities Available for Sale
﻿ (in thousands)
September 30, 2016
December 31, 2015
﻿
Gross
Gross
Gross
Gross
﻿
Amortized
Unrealized
Unrealized
Fair
Amortized
Unrealized
Unrealized
Fair
﻿
Cost
Gains
Losses
Value
Cost
Gains
Losses
Value
﻿ US Treasury and government agency securities
$ 20,604
$ 67
$
—
$ 20,671
$ 135
$
—
$ 1
$ 134
﻿ Municipal obligations
214,403
3,024
409
217,018
39,410
235
38
39,607
﻿ Residential mortgage-backed securities
1,737,812
38,204
91
1,775,925
1,750,168
19,387
11,182
1,758,373
﻿ Commercial mortgage-backed securities
172,525
687
103
173,109
—
—
—
—
﻿ Collateralized mortgage obligations
220,912
2,344
—
223,256
291,085
140
2,192
289,033
﻿ Corporate debt securities
3,500
—
—
3,500
3,500
—
—
3,500
﻿ Equity securities
865
336
—
1,201
2,447
358
48
2,757
﻿
$ 2,370,621
$ 44,662
$ 603
$ 2,414,680
$ 2,086,745
$ 20,120
$ 13,461
$ 2,093,404
﻿
﻿
﻿
﻿
﻿ Securities Held to Maturity
﻿ (in thousands)
September 30, 2016
December 31, 2015
﻿
Gross
Gross
Gross
Gross
﻿
Amortized
Unrealized
Unrealized
Fair
Amortized
Unrealized
Unrealized
Fair
﻿
Cost
Gains
Losses
Value
Cost
Gains
Losses
Value
﻿ US Treasury and government agency securities
$ 50,000
$ 860
$
—
$ 50,860
$ 50,000
$
—
$ 410
$ 49,590
﻿ Municipal obligations
541,839
11,182
1,462
551,559
185,890
3,475
1,166
188,199
﻿ Residential mortgage-backed securities
903,703
36,200
—
939,903
1,014,135
15,585
1,589
1,028,131
﻿ Collateralized mortgage obligations
932,890
8,767
1,439
940,218
1,120,363
2,244
12,676
1,109,931
﻿
$ 2,428,432
$ 57,009
$ 2,901
$ 2,482,540
$ 2,370,388
$ 21,304
$ 15,841
$ 2,375,851
﻿
The following table presents the amortized cost and estimated fair value of debt securities at September 30 , 2016 by contractual maturity. Actual maturities will differ from contractual maturities because of rights to call or repay obligations with or without penalties and scheduled and unscheduled principal payments on mortgage-backed securities and collateralized mortgage obligations.
﻿
﻿
﻿
﻿
﻿ (in thousands)
Amortized
Fair
﻿ Debt Securities Available for Sale
Cost
Value
﻿ Due in one year or less
$ 4,864
$ 4,900
﻿ Due after one year through five years
47,593
48,597
﻿ Due after five years through ten years
609,897
621,549
﻿ Due after ten years
1,707,402
1,738,433
﻿ Total available for sale debt securities
$ 2,369,756
$ 2,413,479
﻿
﻿
Amortized
Fair
﻿ Debt Securities Held to Maturity
Cost
Value
﻿ Due in one year or less
$ 14,982
$ 15,019
﻿ Due after one year through five years
135,330
138,737
﻿ Due after five years through ten years
510,536
517,652
﻿ Due after ten years
1,767,584
1,811,132
﻿ Total held to maturity securities
$ 2,428,432
$ 2,482,540
The Company held no securities c lassified as trading at September 30 , 2016 or December 31, 2015.
The details for securities classified as available for sale with unrealized losses for the periods indicated follow.
﻿
﻿
﻿
﻿
﻿ Available for Sale
﻿ September 30, 2016
Losses &lt; 12 months
Losses 12 months or &gt;
Total
﻿
Gross
Gross
Gross
﻿
Fair
Unrealized
Fair
Unrealized
Fair
Unrealized
﻿ (in thousands)
Value
Losses
Value
Losses
Value
Losses
﻿ Municipal obligations
$ 69,801
409
$
—
—
$ 69,801
$ 409
﻿ Residential mortgage-backed securities
6,653
55
4,534
36
11,187
91
﻿ Commercial mortgage-backed securities
31,640
103
—
—
31,640
103
﻿ Collateralized mortgage obligations
6,910
—
—
—
6,910
—
﻿
$ 115,004
$ 567
$ 4,534
$ 36
$ 119,538
$ 603
﻿
﻿
﻿
﻿
﻿ Available for Sale
﻿ December 31, 2015
Losses &lt; 12 months
Losses 12 months or &gt;
Total
﻿
Gross
Gross
Gross
﻿
Fair
Unrealized
Fair
Unrealized
Fair
Unrealized
﻿ (in thousands)
Value
Losses
Value
Losses
Value
Losses
﻿ US Treasury and government agency securities
$
—
$
—
$ 82
$ 1
$ 82
$ 1
﻿ Municipal obligations
8,296
38
—
—
8,296
38
﻿ Residential mortgage-backed securities
831,156
8,257
116,126
2,925
947,282
11,182
﻿ Collateralized mortgage obligations
208,397
1,257
33,138
935
241,535
2,192
﻿ Equity securities
20
1
1,473
47
1,493
48
﻿
$ 1,047,869
$ 9,553
$ 150,819
$ 3,908
$ 1,198,688
$ 13,461
﻿
The details for securities classified as held to maturity with unrealized losses for the periods indicated follow.
﻿
﻿
﻿
﻿
﻿ Held to maturity
﻿ September 30, 2016
Losses &lt; 12 months
Losses 12 months or &gt;
Total
﻿
Gross
Gross
Gross
﻿
Fair
Unrealized
Fair
Unrealized
Fair
Unrealized
﻿ (in thousands)
Value
Losses
Value
Losses
Value
Losses
﻿ Municipal obligations
$ 98,295
$ 1,035
$ 11,843
$ 427
$ 110,138
$ 1,462
﻿ Collateralized mortgage obligations
119,172
146
132,960
1,293
252,132
1,439
﻿
$ 217,467
$ 1,181
$ 144,803
$ 1,720
$ 362,270
$ 2,901
﻿
﻿
﻿
﻿
﻿ Held to maturity
﻿ December 31, 2015
Losses &lt; 12 months
Losses 12 months or &gt;
Total
﻿
Gross
Gross
Gross
﻿
Fair
Unrealized
Fair
Unrealized
Fair
Unrealized
﻿ (in thousands)
Value
Losses
Value
Losses
Value
Losses
﻿ U.S. Treasury and government agency securities
$ 45,590
$ 410
$
—
$
—
$ 45,590
$ 410
﻿ Municipal obligations
22,652
301
48,727
865
71,379
1,166
﻿ Residential mortgage-backed securities
349,635
1,589
—
—
349,635
1,589
﻿ Collateralized mortgage obligations
516,330
2,894
370,756
9,782
887,086
12,676
﻿
$ 934,207
$ 5,194
$ 419,483
$ 10,647
$ 1,353,690
$ 15,841
The unrealized losses primarily relate to changes in market rates on fixed-rate debt securities since the respective purchase dates. In all cases, the indicated impairment on these debt securities would be recovered no later than the security’s maturity date or possibly earlier if the market price for the security increases with a reduction in the yield required by the market. None of the unrealized losses relate to the marketability of the securities or the issuer’s ability to meet contractual obligations. The Company believes it has adequate liquidity and, therefore, does not plan to and, more likely than not, will not be required to sell these securities before recovery of the indicated impairment. Accordingly, the unrealized losses on these securities have been determined to be temporary.
Proceeds from the sales of securities were approximately $141.7 million with an associated realiz ed gain of $1.5 million and $9.3 million with an associated gain of $0.3 million for the nine months ended September 30, 2016 and 2015, respectively .
Securities with carrying values totaling $3. 7 billion at September 30, 2016 and $3 . 5 billion at December 31, 2015 were pledged as collateral primarily to secure public deposits or securities sold under agreements to repurchase. </t>
  </si>
  <si>
    <t>Loans and Allowance for Loan Losses</t>
  </si>
  <si>
    <t>Loans and Allowance for Loan Losses [Abstract]</t>
  </si>
  <si>
    <t xml:space="preserve">3. Loans and Allowance for Loan Losses
The presentation of loan disclosures has been modified from prior filings to eliminate segmentation of Acquired (2011 Whitney Holding Corporation transaction) and FDIC Acquired (2009 Peoples First Community Bank transaction) due to the significantly reduced size of these portfolios. The revised presentation reflects purchased credit impaired (“PCI”) loan information in select tables. PCI loans include the total FDIC Acquired portfolio and the portion of the Acquired portfolio deemed credit impaired at acquisition. In addition, the revised presentation includes further segmentation of the commercial real estate portfolio between owner occupied and income producing loans due to the significant differences in risk characteristics of these loans and to conform more closely to regulatory concentration segments and general industry practices. All prior period information has been reclassified to conform to the current period presentation.
Loans, net of unearned income, by portfolio are presented in the table below .
﻿
﻿
﻿
﻿
﻿
September 30,
December 31,
﻿ (in thousands)
2016
2015
﻿
﻿ Commercial non-real estate
$ 7,133,928
$ 6,995,824
﻿ Commercial real estate - owner occupied
1,901,825
1,859,469
﻿ Total commercial &amp; industrial
9,035,753
8,855,293
﻿ Commercial real estate - income producing
1,990,309
1,553,082
﻿ Construction and land development
946,592
1,151,950
﻿ Residential mortgages
2,037,162
2,049,524
﻿ Consumer
2,061,005
2,093,465
﻿ Total loans
$ 16,070,821
$ 15,703,314
﻿
The following briefly describes the composition of each loan category.
﻿
Commercial and industrial
﻿
Commercial and industrial loans are made available to businesses for working capital (including financing of inventory and receivables), business expansion, to facilitate the acquisition of a business, and the purchase of equipment and machinery, including equipment leasing. These loans are primarily made based on the identified cash flows of the borrower and, when secured, have the added strength of the underlying collateral.
﻿
Commercial non-real estate loans may be secured by the assets being financed or other business assets such as accounts receivable, inventory, ownership or commodity interests, and may incorporate a personal or corporate guarantee; however, some short-term loans may be made on an unsecured basis, including a small portfolio of corporate credit cards, generally issued as a part of overall customer relationships.
﻿
Commercial real estate – owner occupied loans consist of commercial mortgages on properties where repayment is generally dependent on the cash flow from the ongoing operations and activities of the borrower. Like commercial non-real estate, these loans are primarily made based on the identified cash flows of the borrower, but also have the added strength of the value of underlying real estate collateral.
﻿
Commercial real estate – income producing
﻿
Commercial real estate – income producing loans consist of loans secured by commercial mortgages on properties where the loan is made to real estate developers or investors and repayment is dependent on the sale, refinance, or income generated from the operation of the property. Properties financed include retail, office, multifamily, senior housing, hotel/motel, skilled nursing facilities and other commercial properties.
﻿
Construction and land development
﻿
C onstruction and land development loans are made to facilitate t he acquisition, development, improvement and construction of both commercial and residential-purpose properties. Such loans are made to builders and investors where repayment is expected to be made from the sale, refinance or operation of the property or to businesses to be used in their business operations. This portfolio also includes a small amount of residential construction loans and loans secured by raw land not yet under development.
﻿
Residential Mortgages
﻿
Residential mortgages consist of closed-end loans secured by first liens on 1- 4 family residential properties. The portfolio includes both fixed and adjustable rate loans, although most longer-term, fixed-rate loans originated are sold in the secondary mortgage market .
﻿
Consumer
﻿
Consumer loans include second lien mortgage home loans, home equity lines of credit and nonresidential consumer purpose loans. Nonresidential consumer loans include both direct and indirect loans. Direct nonresidential consumer loans are made to finance the purchase of personal property, including automobiles, recreational vehicles and boats, and for other personal purposes (secured and unsecured), and deposit account secured loans. Indirect nonresidential loans include automobile financing provided to the consumer through an agreement with automobile dealerships. Consumer loans also include a small portfolio of credit card receivables issued on the basis of applications received through referrals from the Bank’s branches, online and other marketing efforts.
﻿
﻿
Allowance for Loan Losses
The following schedule shows activity in the allowance for loan losses by portfolio class for the nine months ended September 30, 2016 and 2015, as well as the corresponding recorded investment in loans at the end of each period.
﻿
﻿
﻿
﻿
﻿
Commercial
Commercial
﻿
Commercial
real estate-
Total
real estate-
Construction
﻿
non-real
owner
commercial &amp;
income
and land
Residential
﻿ (in thousands)
estate
occupied
industrial
producing
development
mortgages
Consumer
Total
﻿
﻿
Nine Months Ended September 30, 2016
﻿
﻿
﻿ Allowance for loan losses:
﻿ Beginning balance
$ 109,428
$ 9,858
$ 119,286
$ 6,041
$ 5,642
$ 25,353
$ 24,857
$ 181,179
﻿ Purchased credit impaired activity:
﻿ Charge-offs
—
(28)
(28)
(1)
(18)
(91)
(8)
(146)
﻿ Recoveries
76
163
239
2
98
33
112
484
﻿ Net provision for loan losses
54
(140)
(86)
(436)
(253)
1,685
(1,633)
(723)
﻿ (Decrease) increase in FDIC loss share receivable
(2)
—
(2)
—
—
(3,341)
316
(3,027)
﻿ Non-purchased credit impaired activity:
﻿ Charge-offs
(27,504)
(1,660)
(29,164)
(191)
(827)
(908)
(17,403)
(48,493)
﻿ Recoveries
2,709
287
2,996
673
1,422
497
4,272
9,860
﻿ Net provision for loan losses
74,500
2,303
76,803
4,862
(216)
964
14,514
96,927
﻿ Ending balance
$ 159,261
$ 10,783
$ 170,044
$ 10,950
$ 5,848
$ 24,192
$ 25,027
$ 236,061
﻿ Ending balance:
﻿ Allowance:
﻿ Individually evaluated for impairment
$ 20,665
$ 223
$ 20,888
$ 57
$ 6
$ 94
$ 85
$ 21,130
﻿ Amounts related to purchased credit impaired loans
574
1,088
1,662
279
484
15,949
1,334
19,708
﻿ Collectively evaluated for impairment
138,022
9,472
147,494
10,614
5,358
8,149
23,608
195,223
﻿ Total allowance
$ 159,261
$ 10,783
$ 170,044
$ 10,950
$ 5,848
$ 24,192
$ 25,027
$ 236,061
﻿ Loans:
﻿ Individually evaluated for impairment
$ 235,039
$ 6,458
$ 241,497
$ 7,655
$ 2,062
$ 3,864
$ 1,485
$ 256,563
﻿ Purchased credit impaired loans
11,534
16,417
27,951
8,087
8,436
145,273
12,045
201,792
﻿ Collectively evaluated for impairment
6,887,355
1,878,950
8,766,305
1,974,567
936,094
1,888,025
2,047,475
15,612,466
﻿ Total loans
$ 7,133,928
$ 1,901,825
9,035,753
$ 1,990,309
$ 946,592
$ 2,037,162
$ 2,061,005
$ 16,070,821
﻿
﻿
﻿
﻿
﻿
﻿
﻿
Commercial
Commercial
﻿
Commercial
real estate-
Total
real estate-
Construction
﻿
non-real
owner
commercial &amp;
income
and land
Residential
﻿ (in thousands)
estate
occupied
industrial
producing
development
mortgages
Consumer
Total
﻿
﻿
Nine Months ended September 30, 2015
﻿
﻿
﻿ Allowance for loan losses:
﻿ Beginning balance
$ 51,169
$ 13,536
$ 64,705
$ 7,546
$ 6,421
$ 28,660
$ 21,430
$ 128,762
﻿ Purchased credit impaired activity:
﻿ Charge-offs
(1,425)
(379)
(1,804)
(2,353)
(406)
(748)
(140)
(5,451)
﻿ Recoveries
1,699
937
2,636
20
896
5
185
3,742
﻿ Net provision for loan losses
(950)
(1,614)
(2,564)
994
235
1,181
(1,232)
(1,386)
﻿ Increase (decrease) in FDIC loss share receivable
314
(396)
(82)
919
(6)
(2,718)
(97)
(1,984)
﻿ Non-purchased credit impaired activity:
﻿ Charge-offs
(3,068)
(664)
(3,732)
(464)
(1,483)
(1,451)
(10,431)
(17,561)
﻿ Recoveries
2,589
249
2,838
386
2,006
578
3,418
9,226
﻿ Net provision for loan losses
13,594
2,436
16,030
(1,915)
(289)
283
10,119
24,228
﻿ Ending balance
$ 63,922
$ 14,105
$ 78,027
$ 5,133
$ 7,374
$ 25,790
$ 23,252
$ 139,576
﻿ Ending balance:
﻿ Allowance:
﻿ Individually evaluated for impairment
$ 5,588
$ 2,723
$ 8,311
$ 187
$ 21
$ 96
$ 3
$ 8,618
﻿ Amounts related to purchased credit impaired loans
549
1,304
1,853
885
1,727
18,329
2,711
25,505
﻿ Collectively evaluated for impairment
57,785
10,078
67,863
4,061
5,626
7,365
20,538
105,453
﻿ Total allowance
$ 63,922
$ 14,105
$ 78,027
$ 5,133
$ 7,374
$ 25,790
$ 23,252
$ 139,576
﻿ Loans:
﻿ Individually evaluated for impairment
$ 75,345
$ 21,465
$ 96,810
$ 12,520
$ 2,053
$ 903
$ 157
$ 112,443
﻿ Purchased credit impaired loans
13,158
21,674
34,832
15,280
16,336
170,033
13,424
249,905
﻿ Collectively evaluated for impairment
6,257,491
1,800,015
8,057,506
1,456,432
1,067,196
1,842,853
1,976,715
14,400,702
﻿ Total loans
$ 6,345,994
$ 1,843,154
8,189,148
$ 1,484,232
$ 1,085,585
$ 2,013,789
$ 1,990,296
$ 14,763,050
﻿
﻿
﻿
Impaired Loans
The following table shows the composition of nonaccrual loans by portfolio class. Purchased credit impaired loans accounted for in pools with an accretable yield are considered to be performing and are excluded from the table.
﻿
﻿
﻿
﻿
﻿
September 30,
December 31,
﻿ (in thousands)
2016
2015
﻿ Commercial non-real estate
$ 240,298
$ 88,743
﻿ Commercial real estate - owner occupied
15,331
10,001
﻿ Total commercial &amp; industrial
255,629
98,744
﻿ Commercial real estate - income producing
9,318
10,815
﻿ Construction and land development
4,930
17,294
﻿ Residential mortgages
21,181
23,799
﻿ Consumer
11,752
9,061
﻿ Total loans
$ 302,810
$ 159,713
﻿
Nonaccrual loans include loans modified in troubled debt restructurings (“TDRs”) of $48.2 million and $8.8 million at September 30 , 2016 and December 31, 2015, respectively. Total TDRs, both accruing and nonaccruing, were $56.3 million as of September 30 , 2016 and $13.1 million at December 31, 2015. All TDRs are individually evaluated for impairment.
The table below details TDRs that were modified during the nine months ended September 30, 2016 and September 30, 2015 by portfolio class .
﻿
﻿
﻿
﻿
﻿
Nine Months Ended
﻿ ($ in thousands)
September 30, 2016
September 30, 2015
﻿
Pre-Modification
Post-Modification
Pre-Modification
Post-Modification
﻿
Outstanding
Outstanding
Outstanding
Outstanding
﻿
Number of
Recorded
Recorded
Number of
Recorded
Recorded
﻿ Troubled Debt Restructurings:
Contracts
Investment
Investment
Contracts
Investment
Investment
﻿ Commercial non-real estate
17
$ 57,915
$ 57,915
—
$
—
$
—
﻿ Commercial real estate - owner occupied
—
—
—
—
—
—
﻿ Total commercial &amp; industrial
17
57,915
57,915
—
—
—
﻿ Commercial real estate - income producing
—
—
—
1
482
482
﻿ Construction and land development
—
—
—
—
—
—
﻿ Residential mortgages
6
532
532
4
185
185
﻿ Consumer
—
—
—
1
20
20
﻿ Total loans
23
$ 58,447
$ 58,447
6
$ 687
$ 687
﻿
The TDRs during the nine months ended September 30, 2016 reflected in the table above include $43.4 million of loans with extended amortization terms or other payment concessions, $14.7 million of loans with significant covenant waivers and $0.4 million with other modifications. The TDRs during the nine months ended September 30, 2015 include $0.7 million of loans with extended terms or other payment concessions and $0.1 million of other modifications.
No TDRs that subsequently defaulted within twelve months of modification were recorded in the nine months ended September 30, 2016 or 2015.
The tables below present loans that are individually evaluated for impairment disaggregated by portfolio class at September 30, 2016 and December 31, 2015 . Loans individually evaluated for impairment include TDRs and loans that are determined to be impaired and have aggregate relationship balances of $1 million or more.
﻿
﻿
﻿
﻿
﻿
September 30, 2016
﻿
Recorded investment
Recorded investment
Unpaid
﻿ (in thousands)
without an allowance
with an allowance
principal balance
Related allowance
﻿ Commercial non-real estate
$ 118,527
$ 116,512
$ 247,732
$ 20,665
﻿ Commercial real estate - owner occupied
4,351
2,107
6,850
223
﻿ Total commercial &amp; industrial
122,878
118,619
254,582
20,888
﻿ Commercial real estate - income producing
5,654
2,001
7,882
57
﻿ Construction and land development
1,228
834
2,905
6
﻿ Residential mortgages
2,908
956
4,382
94
﻿ Consumer
—
1,485
1,485
85
﻿ Total loans
$ 132,668
$ 123,895
$ 271,236
$ 21,130
﻿
﻿
﻿
December 31, 2015
﻿
Recorded investment
Recorded investment
Unpaid
﻿ (in thousands)
without an allowance
with an allowance
principal balance
Related allowance
﻿ Commercial non-real estate
$ 34,788
$ 46,834
$ 84,988
$ 19,031
﻿ Commercial real estate - owner occupied
4,747
661
5,931
23
﻿ Total commercial &amp; industrial
39,535
47,495
90,919
19,054
﻿ Commercial real estate - income producing
3,038
8,085
11,363
1,382
﻿ Construction and land development
12,461
1,765
14,784
392
﻿ Residential mortgages
—
895
1,405
127
﻿ Consumer
—
152
152
33
﻿ Total loans
$ 55,034
$ 58,392
$ 118,623
$ 20,988
﻿
﻿
﻿
﻿
﻿
Three Months Ended
﻿
September 30, 2016
September 30, 2015
﻿
Average
Interest
Average
Interest
﻿
recorded
income
recorded
income
﻿ (in thousands)
investment
recognized
investment
recognized
﻿ Commercial non-real estate
$ 233,913
$ 155
$ 53,862
$ 3
﻿ Commercial real estate - owner occupied
6,374
10
21,584
16
﻿ Total commercial &amp; industrial
240,287
165
75,446
19
﻿ Commercial real estate - income producing
7,729
24
12,601
15
﻿ Construction and land development
1,655
—
3,207
7
﻿ Residential mortgages
2,466
3
1,136
1
﻿ Consumer
826
2
137
—
﻿ Total loans
$ 252,963
$ 194
$ 92,527
$ 42
﻿
﻿
﻿
﻿
﻿
Nine Months Ended
﻿
September 30, 2016
September 30, 2015
﻿
Average
Interest
Average
Interest
﻿
recorded
income
recorded
income
﻿ (in thousands)
investment
recognized
investment
recognized
﻿ Commercial non-real estate
$ 197,382
$ 1,002
$ 31,570
$ 6
﻿ Commercial real estate - owner occupied
6,015
39
14,836
40
﻿ Total commercial &amp; industrial
203,397
1,041
46,406
46
﻿ Commercial real estate - income producing
8,624
67
10,905
56
﻿ Construction and land development
7,821
—
4,762
66
﻿ Residential mortgages
1,444
7
1,837
20
﻿ Consumer
348
4
101
3
﻿ Total loans
$ 221,634
$ 1,119
$ 64,011
$ 191
﻿
﻿
﻿
Aging Analysis
The tables below present the age analysis of past due loans by portfolio class at September 30, 2016 and December 31, 2015 . Purchased credit impaired loans accounted for in pools with an accretable yield are considered to be current.
﻿
﻿
﻿
﻿
﻿
Recorded
﻿
Greater than
investment
﻿
30-59 days
60-89 days
90 days
Total
Total
&gt; 90 days and
﻿ September 30, 2016
past due
past due
past due
past due
Current
Loans
still accruing
﻿ (in thousands)
﻿ Commercial non-real estate
$ 15,501
$ 24,566
$ 63,794
$ 103,861
$ 7,030,067
$ 7,133,928
$ 543
﻿ Commercial real estate - owner occupied
3,006
1,115
7,257
11,378
1,890,447
1,901,825
—
﻿ Total commercial &amp; industrial
18,507
25,681
71,051
115,239
8,920,514
9,035,753
543
﻿ Commercial real estate - income producing
1,873
225
4,421
6,519
1,983,790
1,990,309
—
﻿ Construction and land development
1,069
1,565
7,358
9,992
936,600
946,592
3,501
﻿ Residential mortgages
23,067
6,771
11,541
41,379
1,995,783
2,037,162
—
﻿ Consumer
15,650
5,402
7,609
28,661
2,032,344
2,061,005
889
﻿ Total
$ 60,166
$ 39,644
$ 101,980
$ 201,790
$ 15,869,031
$ 16,070,821
$ 4,933
﻿
﻿
﻿
﻿
﻿
Recorded
﻿
Greater than
investment
﻿
30-59 days
60-89 days
90 days
Total
Total
&gt; 90 days and
﻿ December 31, 2015
past due
past due
past due
past due
Current
Loans
still accruing
﻿ (in thousands)
﻿ Commercial non-real estate
$ 17,406
$ 1,468
$ 25,007
$ 43,881
$ 6,951,943
$ 6,995,824
$ 3,060
﻿ Commercial real estate - owner occupied
5,898
802
6,646
13,346
1,846,123
1,859,469
535
﻿ Total commercial &amp; industrial
23,304
2,270
31,653
57,227
8,798,066
8,855,293
3,595
﻿ Commercial real estate - income producing
871
603
6,382
7,856
1,545,226
1,553,082
499
﻿ Construction and land development
19,886
436
4,043
24,365
1,127,585
1,151,950
1,230
﻿ Residential mortgages
18,657
4,360
11,840
34,857
2,014,667
2,049,524
163
﻿ Consumer
16,309
4,432
8,645
29,386
2,064,079
2,093,465
2,166
﻿ Total
$ 79,027
$ 12,101
$ 62,563
$ 153,691
$ 15,549,623
$ 15,703,314
$ 7,653
﻿
Credit Quality Indicators
The following tables present the credit quality indicators by segments and portfolio class of loans at September 30, 2016 and December 31, 2015 .
﻿
﻿
﻿
﻿
﻿
September 30, 2016
﻿ (in thousands)
Commercial non-real estate
Commercial real estate - owner-occupied
Total commercial &amp; industrial
Commercial real estate - income producing
Construction and land development
Total commercial
﻿ Grade:
﻿ Pass
$ 5,899,626
$ 1,721,031
$ 7,620,657
$ 1,876,423
$ 904,550
$ 10,401,630
﻿ Pass-Watch
180,467
42,727
223,194
69,773
21,945
314,912
﻿ Special Mention
196,408
32,046
228,454
6,100
198
234,752
﻿ Substandard
827,476
106,021
933,497
38,000
19,899
991,396
﻿ Doubtful
29,951
—
29,951
13
—
29,964
﻿ Total
$ 7,133,928
$ 1,901,825
$ 9,035,753
$ 1,990,309
$ 946,592
$ 11,972,654
﻿
﻿
December 31, 2015
﻿ (in thousands)
Commercial non-real estate
Commercial real estate - owner-occupied
Total commercial &amp; industrial
Commercial real estate - income producing
Construction and land development
Total commercial
﻿ Grade:
﻿ Pass
$ 6,260,863
$ 1,718,725
$ 7,979,588
$ 1,502,484
$ 1,095,296
$ 10,577,368
﻿ Pass-Watch
168,589
31,764
200,353
14,717
6,841
221,911
﻿ Special Mention
211,230
41,147
252,377
5,905
12,297
270,579
﻿ Substandard
355,098
67,833
422,931
29,960
37,516
490,407
﻿ Doubtful
44
—
44
16
—
60
﻿ Total
$ 6,995,824
$ 1,859,469
$ 8,855,293
$ 1,553,082
$ 1,151,950
$ 11,560,325
﻿
﻿
﻿
﻿
﻿
﻿
September 30, 2016
December 31, 2015
﻿ (in thousands)
Residential mortgage
Consumer
Total
Residential mortgage
Consumer
Total
﻿ Performing
$ 2,015,981
$ 2,048,364
$ 4,064,345
$ 2,025,563
$ 2,082,238
$ 4,107,801
﻿ Nonperforming
21,181
12,641
33,822
23,961
11,227
35,188
﻿ Total
$ 2,037,162
$ 2,061,005
$ 4,098,167
$ 2,049,524
$ 2,093,465
$ 4,142,989
﻿
﻿
Below are the definitions of the Company’s internally assigned grades:
Commercial :
·
Pass – loans properly approved, documented, collateralized, and performing which do not reflect an abnormal credit risk.
·
Pass-Watch – credits in this category have heightened risk factors that warrant additional monitoring; however, these risk factors have not manifested themselves as potential weaknesses. The “Watch” grade should be regarded as a transition category.
·
Special Mention – a criticized asset category defined as having potential weaknesses that deserve management’s close attention. If left uncorrected, these potential weaknesses may, at some future date, result in the deterioration of the repayment prospects for the credit or the institution’s credit position. Special mention credits are not considered part of the Classified credit categories and do not expose the institution to sufficient risk to warrant adverse classification.
·
Substandard – an asset tha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institution will sustain some loss if the deficiencies are not corrected.
·
Doubtful – an asset that has all the weaknesses inherent in one classified Substandard with the added characteristic that the weaknesses make collection nor liquidation in full, on the basis of currently existing facts, conditions, and values, highly questionable and improbable.
·
Loss – credits classified as Loss are considered uncollectable and are charged off promptly once so classified.
Residential and Consumer:
·
Performing – loans on which payments of principal and interest are less than 90 days past due.
·
Nonperforming – a nonperforming loan is a loan that is in default or close to being in default and there are good reasons to doubt that payments will be made in full. All loans rated as nonaccrual loans are also classified as nonperforming.
Purchased credit impaired loans and the related FDIC loss share receivable
﻿
Loans purchased in the 2009 acquisition of Peoples First Community Bank (“Peoples First”) were covered by two loss share agreements between the FDIC and the Company. The loss share agreement covering the non-single family portfolio expired in December 2014 and is now in a three year recovery period where 80% of recoveries on reimbursed losses are shared with the FDIC. The loss share agreement covering the single family portfolio expires in December 2019. As of September 30, 2016 and September 30, 2015, loans totaling $152.3 million and $177.5 million, respectively, were covered by the single family loss share agreement.
﻿
The receivable arising from the loss share agreements (referred to as the “FDIC loss share receivable” on our consolidated statements of financial condition) is measured separately from the covered loans because the agreements are not contractually part of the loans and are not transferable should the Company choose to dispose of the loans.
The following schedule shows activity in the loss share receivable for the nine months ended September 30, 2016 and 201 5 .
﻿
﻿
﻿
﻿
﻿
Nine Months Ended
﻿
September 30,
September 30,
﻿ (in thousands)
2016
2015
﻿ Beginning Balance
$ 29,868
$ 60,272
﻿ Amortization
(4,678)
(4,034)
﻿ Charge-offs, write-downs and other recoveries
(5,569)
(6,733)
﻿ External expenses qualifying under loss share agreement
1,000
1,035
﻿ Changes due to changes in cash flow projections
(3,027)
(1,984)
﻿ FDIC resolution of denied claims
—
(1,854)
﻿ Net payments to (from) FDIC
436
(14,667)
﻿ Ending balance
$ 18,030
$ 32,035
﻿
﻿
Changes in the carrying amount of purchased credit impaired loans and related accretable yield are presented in the following table for the nine months ended September 30, 2016 and the year ended December 31, 2015 .
﻿
﻿
﻿
﻿
﻿
September 30, 2016
December 31, 2015
﻿
Carrying
Carrying
﻿
Amount
Accretable
Amount
Accretable
﻿ (in thousands)
of Loans
Yield
of Loans
Yield
﻿ Balance at beginning of period
$ 225,838
$ 129,488
$ 313,685
$ 187,456
﻿ Payments received, net
(39,446)
(7,575)
(115,847)
(21,978)
﻿ Accretion
15,400
(15,400)
28,000
(28,000)
﻿ Increase (decrease) in expected cash flows based on actual cash flows and changes in cash flow assumptions
—
5,352
—
(4,238)
﻿ Net transfers to (from) nonaccretable difference to accretable yield
—
10,675
—
(3,752)
﻿ Balance at end of period
$ 201,792
$ 122,540
$ 225,838
$ 129,488
﻿
﻿
﻿
Residential Mortgage Loans in Process of Foreclosure
﻿
Included in loans are $9.2 million and $7.4 million of consumer loans secured by single family residential real estate that are in process of foreclosure as of September 30, 2016 and December 31, 2015, respectively. Of these loans, $2.8 million and $4.1 million, respectively, are covered by the FDIC loss share agreement. Loans in process of foreclosure include those for which formal foreclosure proceedings are in process according to local requirements of the applicable jurisdiction. In addition to the single family residential real estate loans in process of foreclosure, the Company also held $4.5 million and $9.3 million of foreclosed single family residential properties in other real estate owned as of September 30, 2016 and December 31, 2015 , respectively. Of these foreclosed properties , $0.9 million and $1.6 million as of September 30, 2016 and December 31, 2015 , respectively, are also covered by the FDIC loss share agreement. </t>
  </si>
  <si>
    <t>Securities Sold under Agreements to Repurchase</t>
  </si>
  <si>
    <t>Securities Sold under Agreements to Repurchase [Abstract]</t>
  </si>
  <si>
    <t xml:space="preserve">4. Securities Sold under Agreements to Repurchase
Included in short - term borrowings at September 30, 2016 was $335.9 million of customer securities sold under agreements to repurchase (“repurchase agreements”) that mature daily and were secured by agency securities. The Company borrows funds on a secured basis by selling securities under agreements to repurchase, mai nly in connection with treasury management services offered to its deposit customers. As the Company maintains effective control over assets sold under agreements to repurchase, the securities continue to be carried on the consolidated statements of financial condition. Because the Company acts as borrower transferring assets to the counterparty, and the agreements mature d aily, the Company’s risk is limited.
﻿
﻿
﻿
﻿
﻿
﻿
﻿
﻿
﻿
﻿ </t>
  </si>
  <si>
    <t>Long-Term Debt</t>
  </si>
  <si>
    <t>Long-Term Debt [Abstract]</t>
  </si>
  <si>
    <t>5. Long-Term Debt
﻿
Effective January 1, 2016, the Company retrospectively adopted accounting guidance intended to simplify the presentation of debt issuance costs by requiring that costs related to a recognized debt liability be presented in the balance sheet as a direct deduction from the carrying amount of that debt liability. Historically, debt issuance costs were reported in the “Other Assets” line items in the Consolidated Balance Sheets and Statements of Cash Flows. All historical periods have been restated to reflect the revised presentation and new required disclosures are reflected below. The adoption of this guidance did not have a material impact on the Company’s financial condition or operating results.
Long-term debt consisted of the following .
﻿
﻿
﻿
﻿
﻿
September 30,
December 31,
﻿ (in thousands)
2016
2015
﻿ Subordinated notes payable, maturing June 2045
$ 150,000
$ 150,000
﻿ Subordinated notes payable, maturing April 2017
95,511
98,011
﻿ Term note payable, maturing December 2018
111,575
125,000
﻿ Other long-term debt
112,266
122,988
﻿ Less unamortized debt issuance costs
(5,642)
(5,854)
﻿ Total long-term debt less unamortized debt issuance costs
$ 463,710
$ 490,145
﻿
Long-term debt with its related unamortized debt issuance cost at September 30, 2016 is p resented in the following table.
﻿
﻿
﻿
Unamortized
﻿
Debt
﻿
Issuance
﻿ (in thousands)
Principal
Costs
﻿ Subordinated notes payable, maturing June 2045
$ 150,000
$ 5,000
﻿ Subordinated notes payable, maturing April 2017
95,511
-
﻿ Term note payable, maturing December 2018
111,575
642
﻿ Other long-term debt
112,266
-
﻿ Total
$ 469,352
5,642
﻿
﻿</t>
  </si>
  <si>
    <t>Derivatives</t>
  </si>
  <si>
    <t>Derivatives [Abstract]</t>
  </si>
  <si>
    <t xml:space="preserve">6. Derivatives
Risk Management Objective of Using Derivatives
The Company enters into derivative financial instruments to manage risks related to differences in the amount, timing, and duration of the Company’s known or expected cash receipts and its known or expected cash payments, currently related to select pools of variable rate loans . The Bank has also entered into interest rate derivative agreements as a service to certain qualifying customers. The Bank manages a matched book with respect to these customer derivatives in order to minimize its net risk exposure resulting from such agreements. The Bank also enters into risk participation agreements under which it may either sell or buy credit risk associated with a customer’s performance under certain interest rate derivative contracts related to loans in which participation interests have been sold to or purchased from other banks.
Fair Values of Derivative Instruments on the Balance Sheet
The table below presents the notional amounts and fair values of the Company’s derivative financial instruments as well as their classification on the consolidated balance sheets as of September 30, 2016 and December 31, 2015 .
﻿
﻿
﻿
﻿
﻿
Fair Values (1)
﻿
Notional Amounts
Assets
Liabilities
﻿
Type of
September 30,
December 31,
September 30,
December 31,
September 30,
December 31,
﻿ (in thousands)
Hedge
2016
2015
2016
2015
2016
2015
﻿ Derivatives designated as hedging instruments:
﻿ Interest rate swaps
Cash Flow
$ 1,100,000
$ 500,000
$ 1,135
$
—
$ 254
$ 281
﻿
$ 1,100,000
$ 500,000
$ 1,135
$
—
$ 254
$ 281
﻿ Derivatives not designated as hedging instruments:
﻿ Interest rate swaps (2)
N/A
$ 905,662
$ 780,871
$ 33,732
$ 20,622
$ 35,447
$ 21,007
﻿ Risk participation agreements
N/A
86,839
83,430
97
83
215
162
﻿ Forward commitments to sell residential mortgage loans
N/A
102,495
55,128
88
263
997
336
﻿ Interest rate-lock commitments on residential mortgage loans
N/A
60,757
38,853
532
243
33
167
﻿ Foreign exchange forward contracts
N/A
29,700
44,068
970
2,040
953
2,015
﻿
$ 1,185,453
$ 1,002,350
$ 35,419
$ 23,251
$ 37,645
$ 23,687
(1)
Derivative assets and liabilities are reported with other assets or other liabilities, respectively, in the consolidated balance sheets.
(2)
The notional amount represents both the customer accommodation agreements and offsetting agreements with unrelated financial institutions.
﻿
Cash Flow Hedges of Interest Rate Risk
The Company is party to eight interest rate swap agreements designated and qualify ing as cash flow hedges of the Company’s forec asted variable cash flows for pool s of variable rate loans. For each agreement, the Company receives interest at a fixed rate and p ays at a variable rate. The eight swap agreements expire as follows: notional amount of $300 million expires in January 2017 ; n otional amount of $200 million expires in June 2017 ; three contracts each with notional amounts of $100 million expire in April 2018 , 2019 , 2020 ; and three contracts each with notional amounts of $100 million expire in September 2018 , 2019 , 2020 .
During the terms of the swap agreements, the effective portion of changes in the fair value of the derivative instruments are recorded in Accumulated Other Comprehensive Income (“AOCI”) and subsequently reclassified into earnings in the periods that the hedged forecasted variabl e-rate interest payments affect earnings . The impact on AOCI is reflected in Note 7. There was no ineffective portion of the change in fair value of the derivative recognized directly in earnings.
Derivatives Not Designated as Hedges
Customer interest rate derivative program
The Bank enters into interest rate derivative agreements, primarily rate swaps, with commercial banking customers to facilitate their risk management strategies. The Bank enters into offsetting agreements with unrelated financial institutions, thereby mitigating its net risk exposure resulting from such transactions. Because the interest rate derivatives associated with this program do not meet hedge accounting requirements, changes in the fair value of both the customer derivatives and the offsetting derivatives are recognized directly in earnings.
Risk participation agreements
The Bank also enters into risk participation agreements under which it may either assume or sell credit risk associated with a borrower’s performance under certain interest rate derivative contracts. In those instances where the Bank has assumed credit risk, it is not a direct counterparty to the derivative contract with the borrower and has entered into the risk participation agreement because it is a party to the related loan agreement with the borrower. In those instances in which the Bank has sold credit risk, it is the sole counterparty to the derivative contract with the borrower and has entered into the risk participation agreement because other banks participate in the related loan ag reement. The Bank manages its credit risk under risk participation agreements by monitoring the creditworthine ss of the borrower, based on the Bank’s normal credit review process.
Mortgage banking derivatives
The Bank also enters into certain deri vative agreements as part of their mortgage banking activities. These agreements include interest rate lock commitments on prospective residential mortgage loans and forward commitments to sell these loans to investors on a best efforts delivery basis.
Customer foreign exchange forward contract derivatives
The Bank enters into foreign exchange forward derivative agreements, primarily forward currency contracts, with commercial ban king customers to facilitate their risk management strategies. The Bank manages its risk exposure from such transactions by entering into offsetting agreements with unrelated financial institutions. Because the foreign exchange forward contract derivatives associated with this program do not meet hedge accounting requirements, changes in the fair value of both the customer derivatives and the offsetting derivatives are recognized directly in earnings.
Effect of Derivative Instruments on the Income Statement
Derivative income consisting primarily of customer interest rate swap fees, net of fair value adjustments, is reflected in the income statement in other noninterest income, totaling $1.7 million and $1.5 million for the nine months ended September 30, 2016 and 2015, respectively. The impact to interest income from cash flow hedges was $1.7 million and $1.5 million for the nine months ended September 30, 2016 and 2015, respectively.
Credit risk-related Contingent Features
Certain of the Bank’s derivative instruments contain provisions allowing the financial institution counterparty to terminate the contracts in certain circumstances, such as the downgrade of the Bank’s credit ratings below specified levels, a default by the Bank on its indebtedness, or the failure of the Bank to maintain specified minimum regulatory capital ratios or its regulatory status as a well-capitalized institution. These derivative agreements also contain provisions regarding the posting of collateral by each party. As of September 30, 2016 , the aggregate fair value of derivative instruments with credit risk-related contingent features that were in a net liability position was $36.3 million, for which the Bank had posted collateral of $37.5 million .
Offsetting Assets and Liabilities
The Bank’s derivative instruments to certain counterparties contain legally enforceable netting provisions that allow for net settlement of multiple transactions to a single amount, which may be positive, negative, or zero. Offsetting information in regards to derivative assets and liabilities subject to these master netting agreements at September 30, 2016 and Decemb er 31, 2015 is presented in the following tables.
﻿
﻿
﻿
﻿
﻿ (in thousands)
Gross
Amounts
Offset in
Net Amounts Presented in
Gross Amounts Not Offset in the Statement of Financial Position
﻿ Description
Gross Amounts Recognized
the Statement
of Financial
Position
the Statement
of Financial
Position
Financial Instruments
Cash
Collateral
Net Amount
﻿ As of September 30, 2016
﻿ Derivative Assets
$ 1,352
$
—
$ 1,352
$ 1,352
$
—
$
—
﻿
﻿ Derivative Liabilities
$ 36,267
$
—
$ 36,267
$ 1,352
$ 37,451
$ (2,536)
﻿
﻿
﻿
﻿
﻿ (in thousands)
Gross
Amounts
Offset in
Net Amounts Presented in
Gross Amounts Not Offset in the Statement of Financial Position
﻿ Description
Gross Amounts Recognized
the Statement
of Financial
Position
the Statement
of Financial
Position
Financial Instruments
Cash
Collateral
Net Amount
﻿ As of December 31, 2015
﻿ Derivative Assets
$ 224
$
—
$ 224
$ 224
$
—
$
—
﻿
﻿ Derivative Liabilities
$ 21,034
$
—
$ 21,034
$ 224
$ 23,482
$ (2,672)
﻿
The Company has excess collateral compared to total exposure due to initial margin requirements for day-to-day rate volatility. </t>
  </si>
  <si>
    <t>Stockholders' Equity</t>
  </si>
  <si>
    <t>Stockholders' Equity [Abstract]</t>
  </si>
  <si>
    <t>﻿
7. Stockholders’ Equity
Stock Repurchase Program
On August 28, 2015, the Company’s Board of D irectors approved a stock repurchase plan that authorized the repurchase of up to 5% , or approximately 3.9 million shares of its outstanding common stock. The approved plan allowed the Company to repurchase its common shares either in the open market in compliance with Rule 10b-18 promulgated under the Securities Exchange Act of 1934, as amended, or in privately negotiated transactions with non-affiliated sellers or as otherwise determined by the Company from time to time unt il it expired on September 30, 2016 . Under this plan, the Company repurchased 741,393 shares of its common stock at an average price of $27. 44 per share through September 30, 2016. There were no shares of common stock repurchased under this plan in 2016.
Accumulated Other Comprehensive Income (Loss)
AOCI is reported as a component of stockholders’ equity. AOCI can include, among other items, unrealized holding gains and losses on securities available for sale (“AFS”), gains and losses associated with pension or other post retirement benefits that are not recognized immediately as a component of net periodic benefit cost, and gains and losses on derivative instruments that are designated as, and qualify as, cash flow hedges. Net unrealized gains/losses on AFS securities reclassified as securities held to maturity (“HTM”) also continue to be reported as a component of AOCI and will be amortized over the estimated remaining life of the securities as an adjustment to interest income. The components of AOCI are reported net of related tax effects.
﻿
﻿
﻿
﻿
The components of AOCI and changes in those components are presented in the following table.
﻿
﻿
﻿
﻿
Available
HTM Securities
Loss on
﻿
for Sale
Transferred
Employee
Effective Cash
﻿ (in thousands)
Securities
from AFS
Benefit Plans
Flow Hedges
Total
﻿ Balance, December 31, 2014
$ 18,001
$ (19,074)
$ (48,626)
$ (375)
$ (50,074)
﻿ Other comprehensive income before income taxes:
﻿ Net change in unrealized gain
163
—
—
2,011
2,174
﻿ Reclassification of net (gain) losses realized and included in earnings
(165)
—
2,373
—
2,208
﻿ Valuation adjustment for employee benefit plans
—
—
(959)
—
(959)
﻿ Amortization of unrealized net loss on securities transferred to HTM
—
2,609
—
—
2,609
﻿ Income tax (benefit) expense
(73)
953
513
732
2,125
﻿ Balance, September 30, 2015
$ 18,072
$ (17,418)
$ (47,725)
$ 904
$ (46,167)
﻿ Balance, December 31, 2015
$ 4,268
$ (16,795)
$ (67,890)
$ (178)
$ (80,595)
﻿ Other comprehensive income before income taxes:
﻿ Net change in unrealized gain
38,835
—
—
1,162
39,997
﻿ Reclassification of net (gain) losses realized and included in earnings
(1,435)
—
4,395
—
2,960
﻿ Valuation adjustment for employee benefit plans
—
—
(6,347)
(6,347)
﻿ Amortization of unrealized net loss on securities transferred to HTM
—
2,736
—
—
2,736
﻿ Income tax expense (benefit)
13,701
1,029
(714)
424
14,440
﻿ Balance, September 30, 2016
$ 27,967
$ (15,088)
$ (69,128)
$ 560
$ (55,689)
﻿
The following table shows the line items in the consolidated income statements affected by amounts reclassified from accumulated other comprehensive income.
﻿
﻿
﻿
﻿
﻿
Nine Months Ended
﻿ Amount reclassified from AOCI (a)
September 30,
Affected line item on
﻿ (in thousands)
2016
2015
the income statement
﻿ Gain on sale of AFS securities
$ 1,435
$ 165
Securities transactions
﻿ Tax effect
(502)
(58)
Income taxes
﻿ Net of tax
933
107
Net income
﻿ Amortization of unrealized net loss on securities transferred to HTM
(2,736)
(2,609)
Interest income
﻿ Tax effect
1,029
953
Income taxes
﻿ Net of tax
(1,707)
(1,656)
Net income
﻿ Amortization of defined benefit pension and post-retirement items
(4,395)
(2,373)
Employee benefits expense (b)
﻿ Tax effect
1,538
831
Income taxes
﻿ Net of tax
(2,857)
(1,542)
Net income
﻿ Total reclassifications, net of tax
$ (3,631)
$ (3,091)
Net income
﻿
(a)
Amounts in parenthesis indicate reduction in net income.
﻿
(b)
These accumulated other comprehensive income components are included in the computation of net periodic pension and post-retirement cost that is reported with employee benefits expense (see Note 11 for additional details).</t>
  </si>
  <si>
    <t>Other Noninterest Income</t>
  </si>
  <si>
    <t>Other Noninterest Income [Abstract]</t>
  </si>
  <si>
    <t xml:space="preserve">8. Other Noninterest Income
Components of other noninterest income are as follows.
﻿
﻿
﻿
﻿
﻿
﻿
﻿
﻿
﻿
Three Months Ended
Nine Months Ended
﻿
﻿
September 30,
September 30,
﻿
﻿ (in thousands)
2016
2015
2016
2015
﻿ Income from bank-owned life insurance
$ 4,097
$ 2,451
$ 11,148
$ 7,788
﻿ Credit related fees
2,685
2,718
7,309
7,786
﻿ Derivative income
1,347
74
1,741
1,486
﻿ Net gain on sale of assets
991
418
4,557
363
﻿ Safety deposit box income
424
441
1,315
1,356
﻿ Other miscellaneous
2,322
2,268
6,698
7,360
﻿ Total other noninterest income
$ 11,866
$ 8,370
$ 32,768
$ 26,139
﻿ </t>
  </si>
  <si>
    <t>Other Noninterest Expense</t>
  </si>
  <si>
    <t>Other Noninterest Expense [Abstract]</t>
  </si>
  <si>
    <t>9. Other Noninterest Expense
Components of other noninterest expense are as follows.
﻿
﻿
﻿
﻿
﻿
Three Months Ended
Nine Months Ended
﻿
September 30,
September 30,
﻿ (in thousands)
2016
2015
2016
2015
﻿ Advertising
$ 2,859
$ 2,856
$ 7,909
$ 7,154
﻿ Ad valorem and franchise taxes
2,268
2,868
6,911
8,319
﻿ Printing and supplies
1,134
1,193
3,310
3,568
﻿ Insurance expense
803
794
2,467
2,644
﻿ Travel expense
1,022
1,419
3,050
3,946
﻿ Entertainment and contributions
1,686
1,634
5,319
5,009
﻿ Tax credit investment amortization
861
2,161
4,437
6,352
﻿ Other miscellaneous
11,746
3,634
22,158
16,679
﻿ Total other noninterest expense
$ 22,379
$ 16,559
$ 55,561
$ 53,671
﻿</t>
  </si>
  <si>
    <t>Earnings Per Share</t>
  </si>
  <si>
    <t>Earnings Per Share [Abstract]</t>
  </si>
  <si>
    <t>10. Earnings Per Share
Hancock calculates earnings per share using the two-class method. The two-class method allocates net income to each class of common stock and participating security according to common dividends declared and participation rights in undistributed earnings. Participating securities consist of unvested stock-based payment awards that contain nonforfeitable rights to dividends or dividend equivalents.
A summary of the information used in the computation of earnings per common share follows.
﻿
﻿
﻿
﻿
Three Months Ended
Nine Months Ended
﻿
September 30,
September 30,
﻿ (in thousands, except per share data)
2016
2015
2016
2015
﻿ Numerator:
﻿ Net income to common shareholders
$ 46,719
$ 41,166
$ 97,465
$ 116,154
﻿ Net income allocated to participating securities - basic and diluted
1,101
840
2,334
2,541
﻿ Net income allocated to common shareholders - basic and diluted
$ 45,618
$ 40,326
$ 95,131
$ 113,613
﻿ Denominator:
﻿ Weighted-average common shares - basic
$ 77,550
$ 77,928
$ 77,525
$ 78,452
﻿ Dilutive potential common shares
127
147
128
157
﻿ Weighted-average common shares - diluted
$ 77,677
$ 78,075
$ 77,653
$ 78,609
﻿ Earnings per common share:
﻿ Basic
$ 0.59
$ 0.52
$ 1.23
$ 1.45
﻿ Diluted
$ 0.59
$ 0.52
$ 1.23
$ 1.45
﻿
Potential common shares consist of employee and director stock options. These potential common shares do not enter into the calculation of diluted earnings per share if the impact would be anti-dilutive, i.e., increase earnings per share or reduce a loss per share. Weighted-average anti-dilutive potential common shares totaled 317,893 and 761,113 , respectively, for the three months ended September 30, 2016 and September 30, 2015. Weighted-average anti-dilutive potential common shares totaled 578,863 and 815,765 , respectively , for the nine months ended September 30, 2016 and September 30, 2015.</t>
  </si>
  <si>
    <t>Retirement Plans</t>
  </si>
  <si>
    <t>Retirement Plans [Abstract]</t>
  </si>
  <si>
    <t>11. Retirement Plans
The Company has a qualified defined benefit pension plan covering all eligible employees. Eligibility is based on minimum age-related and service-related requirements as well as job classification. Accrued benefits under a nonqualified plan covering certain legacy Whitney employees were frozen as of December 31, 2012 and no future benefits will be accrued under this plan.
The Company also sponsors defined benefit postretirement plans for both legacy Hancock and legacy Whitney employees that provide health care and life insurance benefits. Benefits under the Hancock plan are not available to employees hired on or after January 1, 2000. Benefits under the Whitney plan are restricted to retirees who were already receiving benefits at the time of plan amendments in 2007 or active participants who were eligible to receive benefits as of December 31, 2007.
The following tables show the components of net periodic benefits cost included in expense for the plans for the periods indicated.
﻿
﻿
﻿
﻿
﻿
Other Post-
﻿ (in thousands)
Pension Benefits
retirement Benefits
﻿
﻿ Three Months Ended September 30, 2016
2016
2015
2016
2015
﻿ Service cost
$ 3,611
$ 3,383
$ 45
$ 23
﻿ Interest cost
4,022
4,672
204
174
﻿ Expected return on plan assets
(8,554)
(8,207)
—
—
﻿ Amortization of net loss
1,426
842
53
(40)
﻿ Net periodic benefit cost
$ 505
$ 690
$ 302
$ 157
﻿
﻿ Nine Months Ended September 30, 2016
﻿ Service cost
$ 10,487
$ 10,128
$ 119
$ 95
﻿ Interest cost
13,033
13,963
613
717
﻿ Expected return on plan assets
(25,999)
(24,626)
—
—
﻿ Amortization of net loss
4,320
2,328
75
45
﻿ Net periodic benefit cost
$ 1,841
$ 1,793
$ 807
$ 857
﻿
﻿
No contribution is required in 2016 to meet minimum funding requirements, and the Company has no plans to make a contribution in the current year.
The Company also provides a defined contribution 401(k) retirement benefit plan. Under the plan, the Company matches 100% of the first 1% of compensation saved by a participant, and 50% of the next 5% of compensation saved.</t>
  </si>
  <si>
    <t>Share-Based Payment Arrangements</t>
  </si>
  <si>
    <t>Share-Based Payment Arrangements [Abstract]</t>
  </si>
  <si>
    <t xml:space="preserve">12. Share-Based Payment Arrangements
Hancock maintains incentive compensation plans that provide for awards of share-based compensation to employees and directors. These plans have been approved by the Company’s shareholders. Detailed descriptions of these plans were included in Note 16 to the consolidated financial statements in the Company’s Annual Report on Form 10-K for the year ended December 31, 2015 .
A summary of option activity for the nine months ended September 30 , 201 6 is presented below.
﻿
﻿
﻿
Weighted
﻿
Average
﻿
Weighted
Remaining
﻿
Average
Contractual
Aggregate
﻿
Number of
Exercise
Term
Intrinsic
﻿ Options
Shares
Price
(Years)
Value ($000)
﻿ Outstanding at January 1, 2016
745,806
$ 37.55
﻿ Exercised/Released
(1,660)
29.73
﻿ Cancelled/Forfeited
(66,345)
35.25
﻿ Expired
(150,847)
46.06
﻿ Outstanding at September 30, 2016
526,954
$ 35.42
3.81
$ 582
﻿ Exercisable at September 30, 2016
483,199
$ 35.93
3.67
$ 469
﻿
The total intrins ic value of options exercised for the nine months ended September 30, 2016 was minimal, compared to $0.2 million for the nine months ended September 30, 2015 .
The restricted and performance shares in the table below are subject to service requirements. A summary of the status of the Company’s nonvested restricted and performance shares as of September 30, 2016 and changes during the nine months ended September 30, 2016 , is presented in the following table.
﻿
﻿
﻿
Weighted
﻿
Average
﻿
Number of
Grant Date
﻿
Shares
Fair Value
﻿ Nonvested at January 1, 2016
2,196,145
$ 30.97
﻿ Granted
106,403
25.15
﻿ Vested
(71,184)
30.98
﻿ Forfeited
(207,932)
30.92
﻿ Nonvested at September 30, 2016
2,023,432
$ 30.63
﻿
As of September 30, 2016 , there were $33.6 million of total unrecognized compensation expense related to nonvested restricted and performance shares expected to vest. This compensation is expected to be recognized in expense over a weighted average period of 3.1 years . The total fair value of shares which vested during the nine months ended September 30, 2016 and 2015 was $2.2 million and $7.6 million , respectively.
During the nine months ended September 30, 2016 , the Company granted 35,587 performance shares subject to a total shareholder return ( “ TSR ” ) performance metric with a grant date fair value of $24.42 per share and 35,587 performance shares subject to a core earnings per share performance metric with a grant date fair value of $22.58 per share to key members of executive management. The number of performance shares subject to TSR that ultimately vest at the end of the three -year performance period, if any, will be based on the relative rank of the Company’s three -year TSR among the TSRs of a peer group of 44 regional banks. The fair value of the performance shares subject to TSR at the grant date was determined using a Monte Carlo simulation method. The number of performance shares subject to core earnings per share that ultimately vest will be based on the Company’s attainment of certain core earnings per share goals over the two -year performance period. The maximum number of performance shares that could vest is 200% of the target award. Compensation expense for these performance shares is recognized on a straight-line basis over the three -year service period. </t>
  </si>
  <si>
    <t>Fair Value</t>
  </si>
  <si>
    <t>Fair Value [Abstract]</t>
  </si>
  <si>
    <t>13. Fair Value
The Financial Accounting Standards Board (“FASB”) defines fair value as the exchange price that would be received to sell an asset or paid to transfer a liability in the principal or most advantageous market for the asset or liability in an orderly transaction between market participants on the measurement date. The FASB’s guidance also established a fair value hierarchy that prioritizes the inputs to these valuation techniques used to measure fair value, giving preference to quoted prices in active markets for identical assets or liabilities (“level 1”) and the lowest priority to unobservable inputs such as a reporting entity’s own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
Fair Value of Assets and Liabilities Measured on a Recurring Basis
The following tables present for each of the fair value hierarchy levels the Company’s assets and liabilities that are measured at fair value on a recurring basis in the consolidated balance sheets.
﻿
﻿
﻿
﻿
September 30, 2016
﻿ (in thousands)
Level 1
Level 2
Total
﻿ Assets
﻿ Available for sale debt securities:
﻿ U.S. Treasury and government agency securities
$
—
$ 20,671
$ 20,671
﻿ Municipal obligations
—
217,018
217,018
﻿ Corporate debt securities
—
3,500
3,500
﻿ Residential mortgage-backed securities
—
1,775,925
1,775,925
﻿ Commercial mortgage-backed securities
—
173,109
173,109
﻿ Collateralized mortgage obligations
—
223,256
223,256
﻿ Equity securities
1,201
—
1,201
﻿ Total available for sale securities
1,201
2,413,479
2,414,680
﻿ Derivative assets (1)
—
36,554
36,554
﻿ Total recurring fair value measurements - assets
$ 1,201
$ 2,450,033
$ 2,451,234
﻿ Liabilities
﻿ Derivative liabilities (1)
$
—
$ 37,899
$ 37,899
﻿ Total recurring fair value measurements - liabilities
$
—
$ 37,899
$ 37,899
﻿
(1)
For further disaggregation of derivative assets and liabilities, see Note 6 - Derivatives.
﻿
﻿
﻿
﻿
﻿
December 31, 2015
﻿ (in thousands)
Level 1
Level 2
Total
﻿ Assets
﻿ Available for sale debt securities:
﻿ U.S. Treasury and government agency securities
$
—
$ 134
$ 134
﻿ Municipal obligations
—
39,607
39,607
﻿ Corporate debt securities
—
3,500
3,500
﻿ Residential mortgage-backed securities
—
1,758,373
1,758,373
﻿ Collateralized mortgage obligations
—
289,033
289,033
﻿ Equity securities
2,757
—
2,757
﻿ Total available for sale securities
2,757
2,090,647
2,093,404
﻿ Derivative assets (1)
—
23,251
23,251
﻿ Total recurring fair value measurements - assets
$ 2,757
$ 2,113,898
$ 2,116,655
﻿ Liabilities
﻿ Derivative liabilities (1)
$
—
$ 23,968
$ 23,968
﻿ Total recurring fair value measurements - liabilities
$
—
$ 23,968
$ 23,968
﻿
(1)
For further disaggregation of derivative assets and liabilities, see Note 6 - Derivatives.
﻿
Securities classified as level 1 within the valuation hierarchy include equity securities with fair value measurements obtained from quoted market prices on an active market . Level 2 classified securities include obligations of U.S. Government agencies and U.S. Government-sponsored agencies, residential mortgage-backed securities and collateralized mortgage obligations that are issued or guaranteed by U.S. government agencies, and state and municipal bonds. The level 2 fair value measurements for investment securities are obtained quarterly from a third-party pricing service that uses industry-standard pricing models. Substantially all of the model inputs are observable in the marketplace or can be supported by observable data.
The Company invests only in securities of investment grade quality with a targeted duration, for the overall portfolio, generally between two and five years . Company policies generally limit investments to agency securities and municipal securities determined to be investment grade according to an internally generated score which generally includes a rating of not less than “Baa” or its equivalent by a nationally recognized statistical rating agency. There were no transfers between valuation hierarchy levels during the periods shown.
The fair value of derivative financial instruments, which are predominantly customer interest rate swaps, is obtained from a third-party pricing service that uses an industry-standard discounted cash flow model that relies on inputs, LIBOR swap curves and Overnight Index swap rate curves, observable in the marketplace. To comply with the accounting guidance, credit valuation adjustments are incorporated in the fair values to appropriately reflect nonperformance risk for both the Company and the counterparties. Although the Company has determined that the majority of the inputs used to value the derivative instruments fall within level 2 of the fair value hierarchy, the credit value adjustments utilize level 3 inputs, such as estimates of current credit spreads. The Company has determined that the impact of the credit valuation adjustments is not significant to the overall valuation of these derivatives. As a result, the Company has classified its derivative valuations in their entirety in level 2 of the fair value hierarchy. The Company’s policy is to measure counterparty credit risk quarterly for all derivative instruments, including those subject to master netting arrangements consistent with how market participants would price the net risk exposure at the measurement date.
The Company also has certain derivative instruments associated with the Bank’s mortgage-banking activities. These derivative instruments include interest rate lock commitments on prospective residential mortgage loans and forward commitments to sell these loans to investors on a best efforts delivery basis. The fair value of these derivative instruments is measured using observable market prices for similar instruments and is classified as a level 2 measurement.
Fair Value of Assets Measured on a Nonrecurring Basis
Certain assets and liabilities are measured at fair value on a nonrecurring basis. Collateral-dependent impaired loans are level 2 assets measured at the fair value of the underlying collateral based on independent third-party appraisals that take into consideration market-based information such as recent sales activity for similar assets in the property’s market.
Other real estate owned, including both foreclosed property and surplus banking property, are level 3 assets that are adjusted to fair value, less estimated selling costs, upon transfer to other real estate owned. Subsequently, other real estate owned is carried at the lower of carrying value or fair value less estimated selling costs. Fair values are determined by sales agreement or third-party appraisals as discounted for estimated selling costs, information from comparable sales, and marketability of the property.
The fair value information presented below is not as of the period-end, rather it was as of the date the fair value adjustment was recorded during the twelve months for each of the dates presented below, and excludes nonrecurring fair value measurements of assets no longer on the balance sheet.
The following tables present the Company’s financial assets that are measured at fair value on a nonrecurring basis for each of the fair value hierarchy levels.
﻿
﻿
﻿
﻿
﻿
September 30, 2016
﻿ (in thousands)
Level 1
Level 2
Level 3
Total
﻿ Collateral-dependent impaired loans
$
—
$ 126,401
$
—
$ 126,401
﻿ Other real estate owned
—
—
14,626
14,626
﻿ Total nonrecurring fair value measurements
$
—
$ 126,401
$ 14,626
$ 141,027
﻿
﻿
﻿
﻿
﻿
December 31, 2015
﻿ (in thousands)
Level 1
Level 2
Level 3
Total
﻿ Collateral-dependent impaired loans
$
—
$ 93,602
$
—
$ 93,602
﻿ Other real estate owned
—
—
17,206
17,206
﻿ Total nonrecurring fair value measurements
$
—
$ 93,602
$ 17,206
$ 110,808
﻿
Accounting guidance from the FASB requires the disclosure of estimated fair value information about certain on- and off-balance sheet financial instruments, including those financial instruments that are not measured and reported at fair value on a recurring basis. The significant methods and assumptions used by the Company to estimate the fair value of financial i nstruments are discussed below.
Cash, Short ‑Term Investments and Federal Funds Sold - For these short ‑term instruments, the carrying amount is a reasonable estimate of fair value.
Securities – The fair value measurement for securities available for sale was discussed earlier in the note. The same measurement techniques were applied to the valuation of securities held to maturity.
Loans, Net - The fair value measurement for certain impaired loans was discussed earlier in the note. For the remaining portfolio, fair values were generally determined by discounting scheduled cash flows using discount rates determined with reference to current market rates at which loans with similar terms would be made to borrowers of similar credit quality.
Loans Held for Sale – These loans are recorded at fair value and carried at the lower of cost or market. The carrying amount is considered a reasonable estimate of fair value.
Deposits - The accounting guidance requires that the fair value of deposits with no stated maturity, such as noninterest-bearing demand deposits, interest-bearing checking and savings accounts, be assigned fair values equal to amounts payable upon demand (“carrying amounts”). The fair value of fixed-maturity certificates of deposit is estimated using the rates currently offered for deposits of similar remaining maturities.
Securities Sold under Agreements to Repurchase, Federal Funds Purchased, and Federal Home Loan Bank (“FHLB”) Borrowings - For these short-term liabilities, the carrying amount is a reasonable estimate of fair value.
Long-Term Debt - The fair value is estimated by discounting the future contractual cash flows using current market rates at which debt with similar terms could be obtained.
Derivative Financial Instruments – The fair value measurement for derivative financial instruments was discussed earlier in the note.
The following tables present the estimated fair values of the Company’s financial instruments by fair value hierarchy levels and the corresponding carrying amount at September 30, 2016 and December 31, 2015 .
﻿
﻿
﻿
﻿
﻿
September 30, 2016
﻿
Total Fair
Carrying
﻿ (in thousands)
Level 1
Level 2
Level 3
Value
Amount
﻿ Financial assets:
﻿ Cash, interest-bearing bank deposits, and federal funds sold
$ 458,792
$
—
$
—
$ 458,792
$ 458,792
﻿ Available for sale securities
1,201
2,413,479
—
2,414,680
2,414,680
﻿ Held to maturity securities
—
2,482,540
—
2,482,540
2,428,432
﻿ Loans, net
—
126,401
15,926,313
16,052,714
15,834,760
﻿ Loans held for sale
—
42,545
—
42,545
42,545
﻿ Derivative financial instruments
—
36,554
—
36,554
36,554
﻿ Financial liabilities:
﻿ Deposits
$
—
$
—
$ 18,885,148
$ 18,885,148
$ 18,885,477
﻿ Federal funds purchased
1,250
—
—
1,250
1,250
﻿ Securities sold under agreements to repurchase
335,894
—
—
335,894
335,894
﻿ FHLB borrowings
738,812
—
—
738,812
738,812
﻿ Long-term debt
—
468,091
—
468,091
463,710
﻿ Derivative financial instruments
—
37,899
—
37,899
37,899
﻿
﻿
﻿
﻿
﻿
December 31, 2015
﻿
Total Fair
Carrying
﻿ (in thousands)
Level 1
Level 2
Level 3
Value
Amount
﻿ Financial assets:
﻿ Cash, interest-bearing bank deposits, and federal funds sold
$ 869,429
$
—
$
—
$ 869,429
$ 869,429
﻿ Available for sale securities
2,757
2,090,647
—
2,093,404
2,093,404
﻿ Held to maturity securities
—
2,375,851
—
2,375,851
2,370,388
﻿ Loans, net
—
93,602
15,334,201
15,427,803
15,522,135
﻿ Loans held for sale
—
20,434
—
20,434
20,434
﻿ Derivative financial instruments
—
23,251
—
23,251
23,251
﻿ Financial liabilities:
﻿ Deposits
$
—
$
—
$ 18,327,425
$ 18,327,425
$ 18,348,912
﻿ Federal funds purchased
10,100
—
—
10,100
10,100
﻿ Securities sold under agreements to repurchase
513,544
—
—
513,544
513,544
﻿ FHLB borrowings
900,000
—
—
900,000
900,000
﻿ Long-term debt
—
488,711
—
488,711
490,145
﻿ Derivative financial instruments
—
23,968
—
23,968
23,968
﻿</t>
  </si>
  <si>
    <t>Recent Accounting Pronouncements</t>
  </si>
  <si>
    <t>Recent Accounting Pronouncements [Abstract]</t>
  </si>
  <si>
    <t>14. Recent Accounting Pronouncements
﻿
Accounting Standards Adopted in 2016
In February 2015, the Financial Accounting Standards Board (“FASB”) issued Accounting Standards Update (“ASU”) 2015-02 “Consolidation (Topic 810): Amendments to the Consolidation Analysis” that changed the analysis that a reporting entity must perform to determine whether it should consolidate certain types of legal entities. The amendments in this ASU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were effective for public business entities for fiscal years, and for interim periods within those fiscal years, beginning after December 15, 2015. The Company performed the consolidation analysis using the new guidelines effective as of January 1, 2016. The adoption of this guidance did not have a material impact on the Company’s financial condition or results of operations.
﻿
In April 2015, the FASB issued ASU 2015-03, “Interest - Imputation of Interest (Subtopic 835-30): Simplifying the Presentation of Debt Issuance Costs to simplify presentation of debt issuance costs by requiring that debt issuance costs related to a recognized debt liability be presented in the balance sheet as a direct deduction from the carrying amount of that debt liability, consistent with debt discounts. The guidance in this ASU does not address presentation or subsequent measurement of debt issuance costs related to line-of-credit arrangements. Therefore, the FASB issued ASU 2015-15, “Interest—Imputation of Interest (Subtopic 835-30) - Presentation and Subsequent Measurement of Debt Issuance Costs Associated with Line-of-Credit Arrangements (Amendments to SEC Paragraphs Pursuant to Staff Announcement at June 18, 2015 EITF Meeting)” to clarify the SEC staff position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adopted ASU 2015-03 and ASU 2015-15 on the first day of 2016 as required by the guidance and applied it retrospectively to the first day of 2012. Our adoption of this guidance did not have a material impact on the Company’s financial condition or results of operations. We retrospectively adjusted the balance sheet, statement of cash flows, long-term debt note and selected financial data. The effect of the change on the financial statement line items of Other Assets and Long-term Debt was immaterial (See Note 5).
In April 2015, the FASB issued ASU 2015-05, Subtopic 350-40 “Customer’s Accounting for Fees Paid in a Cloud Computing Arrangement” that provides guidance to customers about how to account for a cloud computing arrangement depending on whether or not i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did not change GAAP for a customer’s accounting for service contracts. For public business entities, the amendments are effective for annual periods, including interim periods within those annual periods, beginning after December 15, 2015. The Company elected to adopt this guidance prospectively to all arrangements entered into or materially modified on or after the first day of 2016, as required by the guidance. The adoption of this guidance did not have a material impact on the Company’s financial condition or results of operations.
In May 2015, the FASB issued ASU 2015-07, “Fair Value Measurement (Topic 820): Disclosures for Investments in Certain Entities That Calculate Net Asset Value per Share (or Its Equivalent)” that removed the requirement to categorize within the fair value hierarchy all investments for which fair value is measured using the net asset value per share practical expedient and remove the requirement to make certain disclosures for all investments that are eligible to be measured at fair value using the net asset value per share practical expedient. The amendments in this update are effective for public business entities for fiscal years beginning after December 15, 2015, and interim periods within those fiscal years. The Company early adopted this guidance with the issuance of its benefit plan financials and it did not have a material impact on the Company’s financial condition or results of operations.
In September 2015, the FASB issued ASU 2015-16 “Business Combinations (Topic 805): Simplifying the Accounting for Measurement-Period Adjustments”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standard should be applied prospectively to measurement period adjustments that occur after the effective date. The amendments in this update are effective for public business entities for fiscal years beginning after December 15, 2015, and interim periods within those fiscal years. The adoption of this guidance did not have a material impact on the Company’s financial condition or results of operations.
﻿
﻿
Issued but Not Yet Adopted Accounting Standards
﻿
In August 2016, the FASB issued ASU 2016-15, “Statement of Cash flows (Topic 230): Classification of Certain Cash Receipts and Cash Payments,” to address diversity in how certain cash receipts and cash payments are presented and classified in the statement of cash flows. The amendments provide guidance on eight specific cash flow issues, including debt prepayment or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The Company is currently assessing this pronouncement and the impact of adoption.
﻿
In June 2016, the FASB issued ASU 2016-13, “Financial Instruments – Credits Losses (Topic 326): Measurement of Credit Losses on Financial Instruments,” to improve financial reporting by requiring timelier recording of credit losses on loans and other financial instruments held by financial institutions and other organizations. The ASU, more commonly referred to as Current Expected Credit Losses, or CECL,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In addition, the ASU amends the accounting for credit losses on available-for-sale debt securities and purchased financial assets with credit deterioration. The ASU is effective for SEC filers for fiscal years, and interim periods within those fiscal years, beginning after December 15, 2019. Early application is permitted for all organizations for fiscal years, and interim periods within those fiscal years, beginning after December 15, 2018. The Company is currently assessing this pronouncement and the impact of adoption.
﻿
In March 2016, the FASB issued ASU 2016-09, “Compensation - Stock Compensation (Topic 718): Improvements to Employee Share-Based Payment Accounting” to improve the accounting for employee share-based payments. Several aspects of the accounting for share-based payment award transactions are simplified, including income tax consequences; classification of awards as either equity or liabilities; and classification on the statement of cash flows. The amendments are effective for public business entities for annual periods beginning after December 15, 2016, and interim periods within those annual periods. Early adoption is permitted for any interim or annual period. The Company is currently assessing this pronouncement and the impact of adoption.
﻿
In February 2016, the FASB issued ASU 2016-02 “Leases (Topic 842)” that provides new lease accounting guidance. Under the guidance, lessees (with the exception of short-term leas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Lessor accounting is largely unchanged. Lessees will need to recognize almost all leases on their balance sheet as a right-of-use asset and a lease liability. Lessees will no longer be provided with a source of off-balance sheet financing. Public business entities should apply the amendments for fiscal years beginning after December 15, 2018, including interim periods within those fiscal years. The Company is currently assessing this pronouncement and the impact of adoption.
﻿
In January 2016, the FASB issued an ASU 2016-01 “Financial Instruments – Overall (Subtopic 825-10): Recognition and Measurement of Financial Assets and Financial Liabilities” that improves the recognition and measurement of financial instruments through targeted changes to existing GAAP. It requires equity investments (except those that are accounted for under the equity method of accounting or result in consolidation of the investee) to be measured at fair value with changes in fair value recognized in net income. It also requires public business entities to use the exit price notion when measuring the fair value of financial instruments for disclosure purposes. The amendments in this update are effective for public business entities for fiscal years beginning after December 15, 2017, and interim periods within those fiscal years. The Company is currently assessing this pronouncement , however, the adoption of this guidance is not expected to have a material impact on the Company’s financial condition or results of operations.
In May 2014, the FASB issued ASU 2014-09 “Revenue from Contracts with Customers (Topic 606)” affecting any entity that enters into contracts with customers to transfer goods or services or enters into contracts for the transfer of nonfinancial assets unless those contracts are within the scope of other standards. The core principle of this standard is that an entity should recognize revenue to depict the transfer of promised goods or services to customers in an amount that reflects the consideration to which the entity expects to be entitled in exchange for those goods or services. Most revenue associated with financial instruments, including interest and loan origination fees, is outside the scope of the guidance. Gains and losses on investment securities, derivatives, and sales of financial instruments are also excluded from the scope. Subsequent to issuance of the revenue recognition guidance, the FASB has issued several updates that deferred by one year the effective date for revenue recognition guidance; clarified its guidance for performing the principal-versus-agent analysis; clarified guidance for identifying performance obligations allowing entities to ignore immaterial promised goods and services in the context of a contract with a customer and other clarifying guidance. Entities can elect to adopt the guidance either on a full or modified retrospective basis. Full retrospective adoption will require a cumulative effect adjustment to retained earnings as of the beginning of the earliest comparative period presented. Modified retrospective adoption will require a cumulative effect adjustment to retained earnings as of the beginning of the reporting period in which the entity first applies the new guidance. The standard will be effective for the Company for annual reporting periods beginning after Dece mber 15, 2017. The Company does not plan to early adopt the guidance. The Company is in the process of evaluating the transition method election and the impact of the guidance to noninterest income and on presentation and disclosures. This guidance is not expected to have a material impact on the Company’s financial condition or results of operations.
﻿
﻿
﻿
﻿
﻿
﻿</t>
  </si>
  <si>
    <t>Basis of Presentation (Policies)</t>
  </si>
  <si>
    <t xml:space="preserve">Basis of Presentation
The consolidated financial statements include the accounts of Hancock Holding Company and all other entities in which it has a controlling interest (the “Company”). The financial statements include all adjustments that are, in the opinion of management, necessary to present fairly the Company’s financial condition, results of operations, changes in stockholders’ equity and cash flows for the interim periods presented. The Company has also evaluated all subsequent events for potential recognition and disclosure through the filing of this Form 10-Q. Some financial information and disclosures normally included in financial statements prepared in accordance with accounting principles generally accepted in the U.S. (“GAAP”) have been condensed or omitted in this Form 10-Q pursuant to Securities and Exchange Commission rules and regulations. These financial statements should be read in conjunction with the audited consolidated financial statements and the notes thereto included in the Company’s Annual Report on Form 10-K for the year ended December 31, 2015. Financial information reported in these financial statements is not necessarily indicative of the Company’s financial condition, results of operations, or cash flows for any other interim or annual period.
Certain prior period amounts have been reclassified to conform to the current period presentation. Beginning in the second quarter of 2016, the presentation of loan disclosures has been modified from prior filings as discussed in Note 3 – Loans and Allowance for Loan Losses. Effective January 1, 2016, the Company retrospectively adopted accounting guidance intended to simplify the presentation of debt issuance costs by requiring that costs related to a recognized debt liability be presented in the balance sheet as a direct deduction from the carrying amount of that debt liability. Historically, debt issuance costs were reported in the “Other Assets” line items in the Consolidated Balance Sheets and Statements of Cash Flows. All historical periods have been restated to reflect the revised presentation and new required disclosures. The adoption of this guidance did not have a material impact on the Company’s financial condition or operating results. </t>
  </si>
  <si>
    <t>Use of Estimates</t>
  </si>
  <si>
    <t xml:space="preserve">Use of Estimates
The accounting principles the Company follows and the methods for applying these principles conform with GAAP and with general practices followed by the banking industry. These accounting principles require management to make estimates and assumptions about future events that affect the amounts reported in the consolidated financial statements and the accompanying notes. Actual results could differ from those estimates. </t>
  </si>
  <si>
    <t>Critical Accounting Policies and Estimates</t>
  </si>
  <si>
    <t xml:space="preserve">Critical Accounting Policies and Estimates
There were no material changes or developments with respect to methodologies that the Company uses when applying what management believes are critical accounting policies and developing critical accounting estimates as disclosed in its Annual Report on Form 10-K for the year ended December 31, 2015. </t>
  </si>
  <si>
    <t>Securities (Tables)</t>
  </si>
  <si>
    <t>Gain (Loss) on Investments [Line Items]</t>
  </si>
  <si>
    <t>Amortized Cost and Fair Value of Securities Available for Sale</t>
  </si>
  <si>
    <t xml:space="preserve">﻿
﻿
﻿ Securities Available for Sale
﻿ (in thousands)
September 30, 2016
December 31, 2015
﻿
Gross
Gross
Gross
Gross
﻿
Amortized
Unrealized
Unrealized
Fair
Amortized
Unrealized
Unrealized
Fair
﻿
Cost
Gains
Losses
Value
Cost
Gains
Losses
Value
﻿ US Treasury and government agency securities
$ 20,604
$ 67
$
—
$ 20,671
$ 135
$
—
$ 1
$ 134
﻿ Municipal obligations
214,403
3,024
409
217,018
39,410
235
38
39,607
﻿ Residential mortgage-backed securities
1,737,812
38,204
91
1,775,925
1,750,168
19,387
11,182
1,758,373
﻿ Commercial mortgage-backed securities
172,525
687
103
173,109
—
—
—
—
﻿ Collateralized mortgage obligations
220,912
2,344
—
223,256
291,085
140
2,192
289,033
﻿ Corporate debt securities
3,500
—
—
3,500
3,500
—
—
3,500
﻿ Equity securities
865
336
—
1,201
2,447
358
48
2,757
﻿
$ 2,370,621
$ 44,662
$ 603
$ 2,414,680
$ 2,086,745
$ 20,120
$ 13,461
$ 2,093,404
﻿ </t>
  </si>
  <si>
    <t>Amortized Cost and Fair Value of Securities Held to Maturity</t>
  </si>
  <si>
    <t xml:space="preserve">﻿
﻿
﻿ Securities Held to Maturity
﻿ (in thousands)
September 30, 2016
December 31, 2015
﻿
Gross
Gross
Gross
Gross
﻿
Amortized
Unrealized
Unrealized
Fair
Amortized
Unrealized
Unrealized
Fair
﻿
Cost
Gains
Losses
Value
Cost
Gains
Losses
Value
﻿ US Treasury and government agency securities
$ 50,000
$ 860
$
—
$ 50,860
$ 50,000
$
—
$ 410
$ 49,590
﻿ Municipal obligations
541,839
11,182
1,462
551,559
185,890
3,475
1,166
188,199
﻿ Residential mortgage-backed securities
903,703
36,200
—
939,903
1,014,135
15,585
1,589
1,028,131
﻿ Collateralized mortgage obligations
932,890
8,767
1,439
940,218
1,120,363
2,244
12,676
1,109,931
﻿
$ 2,428,432
$ 57,009
$ 2,901
$ 2,482,540
$ 2,370,388
$ 21,304
$ 15,841
$ 2,375,851
﻿ </t>
  </si>
  <si>
    <t>Amortized Cost and Fair Value of Debt Securities by Contractual Maturity</t>
  </si>
  <si>
    <t xml:space="preserve">﻿
﻿
﻿ (in thousands)
Amortized
Fair
﻿ Debt Securities Available for Sale
Cost
Value
﻿ Due in one year or less
$ 4,864
$ 4,900
﻿ Due after one year through five years
47,593
48,597
﻿ Due after five years through ten years
609,897
621,549
﻿ Due after ten years
1,707,402
1,738,433
﻿ Total available for sale debt securities
$ 2,369,756
$ 2,413,479
﻿
﻿
Amortized
Fair
﻿ Debt Securities Held to Maturity
Cost
Value
﻿ Due in one year or less
$ 14,982
$ 15,019
﻿ Due after one year through five years
135,330
138,737
﻿ Due after five years through ten years
510,536
517,652
﻿ Due after ten years
1,767,584
1,811,132
﻿ Total held to maturity securities
$ 2,428,432
$ 2,482,540
﻿ </t>
  </si>
  <si>
    <t>Available for Sale [Member]</t>
  </si>
  <si>
    <t>Securities with Unrealized Losses</t>
  </si>
  <si>
    <t xml:space="preserve">﻿
﻿
﻿ Available for Sale
﻿ September 30, 2016
Losses &lt; 12 months
Losses 12 months or &gt;
Total
﻿
Gross
Gross
Gross
﻿
Fair
Unrealized
Fair
Unrealized
Fair
Unrealized
﻿ (in thousands)
Value
Losses
Value
Losses
Value
Losses
﻿ Municipal obligations
$ 69,801
409
$
—
—
$ 69,801
$ 409
﻿ Residential mortgage-backed securities
6,653
55
4,534
36
11,187
91
﻿ Commercial mortgage-backed securities
31,640
103
—
—
31,640
103
﻿ Collateralized mortgage obligations
6,910
—
—
—
6,910
—
﻿
$ 115,004
$ 567
$ 4,534
$ 36
$ 119,538
$ 603
﻿
﻿
﻿
﻿
﻿ Available for Sale
﻿ December 31, 2015
Losses &lt; 12 months
Losses 12 months or &gt;
Total
﻿
Gross
Gross
Gross
﻿
Fair
Unrealized
Fair
Unrealized
Fair
Unrealized
﻿ (in thousands)
Value
Losses
Value
Losses
Value
Losses
﻿ US Treasury and government agency securities
$
—
$
—
$ 82
$ 1
$ 82
$ 1
﻿ Municipal obligations
8,296
38
—
—
8,296
38
﻿ Residential mortgage-backed securities
831,156
8,257
116,126
2,925
947,282
11,182
﻿ Collateralized mortgage obligations
208,397
1,257
33,138
935
241,535
2,192
﻿ Equity securities
20
1
1,473
47
1,493
48
﻿
$ 1,047,869
$ 9,553
$ 150,819
$ 3,908
$ 1,198,688
$ 13,461
﻿ </t>
  </si>
  <si>
    <t>Held to Maturity [Member]</t>
  </si>
  <si>
    <t xml:space="preserve">﻿
﻿
﻿ Held to maturity
﻿ September 30, 2016
Losses &lt; 12 months
Losses 12 months or &gt;
Total
﻿
Gross
Gross
Gross
﻿
Fair
Unrealized
Fair
Unrealized
Fair
Unrealized
﻿ (in thousands)
Value
Losses
Value
Losses
Value
Losses
﻿ Municipal obligations
$ 98,295
$ 1,035
$ 11,843
$ 427
$ 110,138
$ 1,462
﻿ Collateralized mortgage obligations
119,172
146
132,960
1,293
252,132
1,439
﻿
$ 217,467
$ 1,181
$ 144,803
$ 1,720
$ 362,270
$ 2,901
﻿
﻿
﻿
﻿
﻿ Held to maturity
﻿ December 31, 2015
Losses &lt; 12 months
Losses 12 months or &gt;
Total
﻿
Gross
Gross
Gross
﻿
Fair
Unrealized
Fair
Unrealized
Fair
Unrealized
﻿ (in thousands)
Value
Losses
Value
Losses
Value
Losses
﻿ U.S. Treasury and government agency securities
$ 45,590
$ 410
$
—
$
—
$ 45,590
$ 410
﻿ Municipal obligations
22,652
301
48,727
865
71,379
1,166
﻿ Residential mortgage-backed securities
349,635
1,589
—
—
349,635
1,589
﻿ Collateralized mortgage obligations
516,330
2,894
370,756
9,782
887,086
12,676
﻿
$ 934,207
$ 5,194
$ 419,483
$ 10,647
$ 1,353,690
$ 15,841
﻿ </t>
  </si>
  <si>
    <t>Loans and Allowance for Loan Losses (Tables)</t>
  </si>
  <si>
    <t>Accounts, Notes, Loans and Financing Receivable [Line Items]</t>
  </si>
  <si>
    <t>Loans, Net of Unearned Income</t>
  </si>
  <si>
    <t xml:space="preserve">﻿
﻿
﻿
September 30,
December 31,
﻿ (in thousands)
2016
2015
﻿
﻿ Commercial non-real estate
$ 7,133,928
$ 6,995,824
﻿ Commercial real estate - owner occupied
1,901,825
1,859,469
﻿ Total commercial &amp; industrial
9,035,753
8,855,293
﻿ Commercial real estate - income producing
1,990,309
1,553,082
﻿ Construction and land development
946,592
1,151,950
﻿ Residential mortgages
2,037,162
2,049,524
﻿ Consumer
2,061,005
2,093,465
﻿ Total loans
$ 16,070,821
$ 15,703,314
﻿ </t>
  </si>
  <si>
    <t>Allowance for Loan Losses by Portfolio Class</t>
  </si>
  <si>
    <t xml:space="preserve">﻿
﻿
﻿
Commercial
Commercial
﻿
Commercial
real estate-
Total
real estate-
Construction
﻿
non-real
owner
commercial &amp;
income
and land
Residential
﻿ (in thousands)
estate
occupied
industrial
producing
development
mortgages
Consumer
Total
﻿
﻿
Nine Months Ended September 30, 2016
﻿
﻿
﻿ Allowance for loan losses:
﻿ Beginning balance
$ 109,428
$ 9,858
$ 119,286
$ 6,041
$ 5,642
$ 25,353
$ 24,857
$ 181,179
﻿ Purchased credit impaired activity:
﻿ Charge-offs
—
(28)
(28)
(1)
(18)
(91)
(8)
(146)
﻿ Recoveries
76
163
239
2
98
33
112
484
﻿ Net provision for loan losses
54
(140)
(86)
(436)
(253)
1,685
(1,633)
(723)
﻿ (Decrease) increase in FDIC loss share receivable
(2)
—
(2)
—
—
(3,341)
316
(3,027)
﻿ Non-purchased credit impaired activity:
﻿ Charge-offs
(27,504)
(1,660)
(29,164)
(191)
(827)
(908)
(17,403)
(48,493)
﻿ Recoveries
2,709
287
2,996
673
1,422
497
4,272
9,860
﻿ Net provision for loan losses
74,500
2,303
76,803
4,862
(216)
964
14,514
96,927
﻿ Ending balance
$ 159,261
$ 10,783
$ 170,044
$ 10,950
$ 5,848
$ 24,192
$ 25,027
$ 236,061
﻿ Ending balance:
﻿ Allowance:
﻿ Individually evaluated for impairment
$ 20,665
$ 223
$ 20,888
$ 57
$ 6
$ 94
$ 85
$ 21,130
﻿ Amounts related to purchased credit impaired loans
574
1,088
1,662
279
484
15,949
1,334
19,708
﻿ Collectively evaluated for impairment
138,022
9,472
147,494
10,614
5,358
8,149
23,608
195,223
﻿ Total allowance
$ 159,261
$ 10,783
$ 170,044
$ 10,950
$ 5,848
$ 24,192
$ 25,027
$ 236,061
﻿ Loans:
﻿ Individually evaluated for impairment
$ 235,039
$ 6,458
$ 241,497
$ 7,655
$ 2,062
$ 3,864
$ 1,485
$ 256,563
﻿ Purchased credit impaired loans
11,534
16,417
27,951
8,087
8,436
145,273
12,045
201,792
﻿ Collectively evaluated for impairment
6,887,355
1,878,950
8,766,305
1,974,567
936,094
1,888,025
2,047,475
15,612,466
﻿ Total loans
$ 7,133,928
$ 1,901,825
9,035,753
$ 1,990,309
$ 946,592
$ 2,037,162
$ 2,061,005
$ 16,070,821
﻿
﻿
﻿
﻿
﻿
﻿
﻿
Commercial
Commercial
﻿
Commercial
real estate-
Total
real estate-
Construction
﻿
non-real
owner
commercial &amp;
income
and land
Residential
﻿ (in thousands)
estate
occupied
industrial
producing
development
mortgages
Consumer
Total
﻿
﻿
Nine Months ended September 30, 2015
﻿
﻿
﻿ Allowance for loan losses:
﻿ Beginning balance
$ 51,169
$ 13,536
$ 64,705
$ 7,546
$ 6,421
$ 28,660
$ 21,430
$ 128,762
﻿ Purchased credit impaired activity:
﻿ Charge-offs
(1,425)
(379)
(1,804)
(2,353)
(406)
(748)
(140)
(5,451)
﻿ Recoveries
1,699
937
2,636
20
896
5
185
3,742
﻿ Net provision for loan losses
(950)
(1,614)
(2,564)
994
235
1,181
(1,232)
(1,386)
﻿ Increase (decrease) in FDIC loss share receivable
314
(396)
(82)
919
(6)
(2,718)
(97)
(1,984)
﻿ Non-purchased credit impaired activity:
﻿ Charge-offs
(3,068)
(664)
(3,732)
(464)
(1,483)
(1,451)
(10,431)
(17,561)
﻿ Recoveries
2,589
249
2,838
386
2,006
578
3,418
9,226
﻿ Net provision for loan losses
13,594
2,436
16,030
(1,915)
(289)
283
10,119
24,228
﻿ Ending balance
$ 63,922
$ 14,105
$ 78,027
$ 5,133
$ 7,374
$ 25,790
$ 23,252
$ 139,576
﻿ Ending balance:
﻿ Allowance:
﻿ Individually evaluated for impairment
$ 5,588
$ 2,723
$ 8,311
$ 187
$ 21
$ 96
$ 3
$ 8,618
﻿ Amounts related to purchased credit impaired loans
549
1,304
1,853
885
1,727
18,329
2,711
25,505
﻿ Collectively evaluated for impairment
57,785
10,078
67,863
4,061
5,626
7,365
20,538
105,453
﻿ Total allowance
$ 63,922
$ 14,105
$ 78,027
$ 5,133
$ 7,374
$ 25,790
$ 23,252
$ 139,576
﻿ Loans:
﻿ Individually evaluated for impairment
$ 75,345
$ 21,465
$ 96,810
$ 12,520
$ 2,053
$ 903
$ 157
$ 112,443
﻿ Purchased credit impaired loans
13,158
21,674
34,832
15,280
16,336
170,033
13,424
249,905
﻿ Collectively evaluated for impairment
6,257,491
1,800,015
8,057,506
1,456,432
1,067,196
1,842,853
1,976,715
14,400,702
﻿ Total loans
$ 6,345,994
$ 1,843,154
8,189,148
$ 1,484,232
$ 1,085,585
$ 2,013,789
$ 1,990,296
$ 14,763,050
﻿
﻿ </t>
  </si>
  <si>
    <t>Composition of Nonaccrual Loans by Portfolio Class</t>
  </si>
  <si>
    <t xml:space="preserve">﻿
﻿
﻿
September 30,
December 31,
﻿ (in thousands)
2016
2015
﻿ Commercial non-real estate
$ 240,298
$ 88,743
﻿ Commercial real estate - owner occupied
15,331
10,001
﻿ Total commercial &amp; industrial
255,629
98,744
﻿ Commercial real estate - income producing
9,318
10,815
﻿ Construction and land development
4,930
17,294
﻿ Residential mortgages
21,181
23,799
﻿ Consumer
11,752
9,061
﻿ Total loans
$ 302,810
$ 159,713
﻿ </t>
  </si>
  <si>
    <t>Troubled Debt Restructurings Modified by Portfolio Class</t>
  </si>
  <si>
    <t xml:space="preserve">﻿
﻿
﻿
Nine Months Ended
﻿ ($ in thousands)
September 30, 2016
September 30, 2015
﻿
Pre-Modification
Post-Modification
Pre-Modification
Post-Modification
﻿
Outstanding
Outstanding
Outstanding
Outstanding
﻿
Number of
Recorded
Recorded
Number of
Recorded
Recorded
﻿ Troubled Debt Restructurings:
Contracts
Investment
Investment
Contracts
Investment
Investment
﻿ Commercial non-real estate
17
$ 57,915
$ 57,915
—
$
—
$
—
﻿ Commercial real estate - owner occupied
—
—
—
—
—
—
﻿ Total commercial &amp; industrial
17
57,915
57,915
—
—
—
﻿ Commercial real estate - income producing
—
—
—
1
482
482
﻿ Construction and land development
—
—
—
—
—
—
﻿ Residential mortgages
6
532
532
4
185
185
﻿ Consumer
—
—
—
1
20
20
﻿ Total loans
23
$ 58,447
$ 58,447
6
$ 687
$ 687
﻿ </t>
  </si>
  <si>
    <t>Loans Individually Evaluated for Impairment Disaggregated by Portfolio Class</t>
  </si>
  <si>
    <t xml:space="preserve">﻿
﻿
﻿
September 30, 2016
﻿
Recorded investment
Recorded investment
Unpaid
﻿ (in thousands)
without an allowance
with an allowance
principal balance
Related allowance
﻿ Commercial non-real estate
$ 118,527
$ 116,512
$ 247,732
$ 20,665
﻿ Commercial real estate - owner occupied
4,351
2,107
6,850
223
﻿ Total commercial &amp; industrial
122,878
118,619
254,582
20,888
﻿ Commercial real estate - income producing
5,654
2,001
7,882
57
﻿ Construction and land development
1,228
834
2,905
6
﻿ Residential mortgages
2,908
956
4,382
94
﻿ Consumer
—
1,485
1,485
85
﻿ Total loans
$ 132,668
$ 123,895
$ 271,236
$ 21,130
﻿
﻿
﻿
December 31, 2015
﻿
Recorded investment
Recorded investment
Unpaid
﻿ (in thousands)
without an allowance
with an allowance
principal balance
Related allowance
﻿ Commercial non-real estate
$ 34,788
$ 46,834
$ 84,988
$ 19,031
﻿ Commercial real estate - owner occupied
4,747
661
5,931
23
﻿ Total commercial &amp; industrial
39,535
47,495
90,919
19,054
﻿ Commercial real estate - income producing
3,038
8,085
11,363
1,382
﻿ Construction and land development
12,461
1,765
14,784
392
﻿ Residential mortgages
—
895
1,405
127
﻿ Consumer
—
152
152
33
﻿ Total loans
$ 55,034
$ 58,392
$ 118,623
$ 20,988
﻿
﻿
﻿
﻿
﻿
Three Months Ended
﻿
September 30, 2016
September 30, 2015
﻿
Average
Interest
Average
Interest
﻿
recorded
income
recorded
income
﻿ (in thousands)
investment
recognized
investment
recognized
﻿ Commercial non-real estate
$ 233,913
$ 155
$ 53,862
$ 3
﻿ Commercial real estate - owner occupied
6,374
10
21,584
16
﻿ Total commercial &amp; industrial
240,287
165
75,446
19
﻿ Commercial real estate - income producing
7,729
24
12,601
15
﻿ Construction and land development
1,655
—
3,207
7
﻿ Residential mortgages
2,466
3
1,136
1
﻿ Consumer
826
2
137
—
﻿ Total loans
$ 252,963
$ 194
$ 92,527
$ 42
﻿
﻿
﻿
﻿
﻿
Nine Months Ended
﻿
September 30, 2016
September 30, 2015
﻿
Average
Interest
Average
Interest
﻿
recorded
income
recorded
income
﻿ (in thousands)
investment
recognized
investment
recognized
﻿ Commercial non-real estate
$ 197,382
$ 1,002
$ 31,570
$ 6
﻿ Commercial real estate - owner occupied
6,015
39
14,836
40
﻿ Total commercial &amp; industrial
203,397
1,041
46,406
46
﻿ Commercial real estate - income producing
8,624
67
10,905
56
﻿ Construction and land development
7,821
—
4,762
66
﻿ Residential mortgages
1,444
7
1,837
20
﻿ Consumer
348
4
101
3
﻿ Total loans
$ 221,634
$ 1,119
$ 64,011
$ 191
﻿ </t>
  </si>
  <si>
    <t>Age Analysis of Past Due Loans by Portfolio Class</t>
  </si>
  <si>
    <t xml:space="preserve">﻿
﻿
﻿
Recorded
﻿
Greater than
investment
﻿
30-59 days
60-89 days
90 days
Total
Total
&gt; 90 days and
﻿ September 30, 2016
past due
past due
past due
past due
Current
Loans
still accruing
﻿ (in thousands)
﻿ Commercial non-real estate
$ 15,501
$ 24,566
$ 63,794
$ 103,861
$ 7,030,067
$ 7,133,928
$ 543
﻿ Commercial real estate - owner occupied
3,006
1,115
7,257
11,378
1,890,447
1,901,825
—
﻿ Total commercial &amp; industrial
18,507
25,681
71,051
115,239
8,920,514
9,035,753
543
﻿ Commercial real estate - income producing
1,873
225
4,421
6,519
1,983,790
1,990,309
—
﻿ Construction and land development
1,069
1,565
7,358
9,992
936,600
946,592
3,501
﻿ Residential mortgages
23,067
6,771
11,541
41,379
1,995,783
2,037,162
—
﻿ Consumer
15,650
5,402
7,609
28,661
2,032,344
2,061,005
889
﻿ Total
$ 60,166
$ 39,644
$ 101,980
$ 201,790
$ 15,869,031
$ 16,070,821
$ 4,933
﻿
﻿
﻿
﻿
﻿
Recorded
﻿
Greater than
investment
﻿
30-59 days
60-89 days
90 days
Total
Total
&gt; 90 days and
﻿ December 31, 2015
past due
past due
past due
past due
Current
Loans
still accruing
﻿ (in thousands)
﻿ Commercial non-real estate
$ 17,406
$ 1,468
$ 25,007
$ 43,881
$ 6,951,943
$ 6,995,824
$ 3,060
﻿ Commercial real estate - owner occupied
5,898
802
6,646
13,346
1,846,123
1,859,469
535
﻿ Total commercial &amp; industrial
23,304
2,270
31,653
57,227
8,798,066
8,855,293
3,595
﻿ Commercial real estate - income producing
871
603
6,382
7,856
1,545,226
1,553,082
499
﻿ Construction and land development
19,886
436
4,043
24,365
1,127,585
1,151,950
1,230
﻿ Residential mortgages
18,657
4,360
11,840
34,857
2,014,667
2,049,524
163
﻿ Consumer
16,309
4,432
8,645
29,386
2,064,079
2,093,465
2,166
﻿ Total
$ 79,027
$ 12,101
$ 62,563
$ 153,691
$ 15,549,623
$ 15,703,314
$ 7,653
﻿ </t>
  </si>
  <si>
    <t>Activity in Loss Share Receivable</t>
  </si>
  <si>
    <t xml:space="preserve">﻿
﻿
﻿
Nine Months Ended
﻿
September 30,
September 30,
﻿ (in thousands)
2016
2015
﻿ Beginning Balance
$ 29,868
$ 60,272
﻿ Amortization
(4,678)
(4,034)
﻿ Charge-offs, write-downs and other recoveries
(5,569)
(6,733)
﻿ External expenses qualifying under loss share agreement
1,000
1,035
﻿ Changes due to changes in cash flow projections
(3,027)
(1,984)
﻿ FDIC resolution of denied claims
—
(1,854)
﻿ Net payments to (from) FDIC
436
(14,667)
﻿ Ending balance
$ 18,030
$ 32,035
﻿ </t>
  </si>
  <si>
    <t>Changes in Carrying Amount of Purchased Credit Impaired Loans and Related Accretable Yield</t>
  </si>
  <si>
    <t xml:space="preserve">﻿
﻿
﻿
September 30, 2016
December 31, 2015
﻿
Carrying
Carrying
﻿
Amount
Accretable
Amount
Accretable
﻿ (in thousands)
of Loans
Yield
of Loans
Yield
﻿ Balance at beginning of period
$ 225,838
$ 129,488
$ 313,685
$ 187,456
﻿ Payments received, net
(39,446)
(7,575)
(115,847)
(21,978)
﻿ Accretion
15,400
(15,400)
28,000
(28,000)
﻿ Increase (decrease) in expected cash flows based on actual cash flows and changes in cash flow assumptions
—
5,352
—
(4,238)
﻿ Net transfers to (from) nonaccretable difference to accretable yield
—
10,675
—
(3,752)
﻿ Balance at end of period
$ 201,792
$ 122,540
$ 225,838
$ 129,488
﻿ </t>
  </si>
  <si>
    <t>Total Commercial [Member]</t>
  </si>
  <si>
    <t>Credit Quality Indicators by Segments and Portfolio Class</t>
  </si>
  <si>
    <t xml:space="preserve">﻿
﻿
﻿
September 30, 2016
﻿ (in thousands)
Commercial non-real estate
Commercial real estate - owner-occupied
Total commercial &amp; industrial
Commercial real estate - income producing
Construction and land development
Total commercial
﻿ Grade:
﻿ Pass
$ 5,899,626
$ 1,721,031
$ 7,620,657
$ 1,876,423
$ 904,550
$ 10,401,630
﻿ Pass-Watch
180,467
42,727
223,194
69,773
21,945
314,912
﻿ Special Mention
196,408
32,046
228,454
6,100
198
234,752
﻿ Substandard
827,476
106,021
933,497
38,000
19,899
991,396
﻿ Doubtful
29,951
—
29,951
13
—
29,964
﻿ Total
$ 7,133,928
$ 1,901,825
$ 9,035,753
$ 1,990,309
$ 946,592
$ 11,972,654
﻿
﻿
December 31, 2015
﻿ (in thousands)
Commercial non-real estate
Commercial real estate - owner-occupied
Total commercial &amp; industrial
Commercial real estate - income producing
Construction and land development
Total commercial
﻿ Grade:
﻿ Pass
$ 6,260,863
$ 1,718,725
$ 7,979,588
$ 1,502,484
$ 1,095,296
$ 10,577,368
﻿ Pass-Watch
168,589
31,764
200,353
14,717
6,841
221,911
﻿ Special Mention
211,230
41,147
252,377
5,905
12,297
270,579
﻿ Substandard
355,098
67,833
422,931
29,960
37,516
490,407
﻿ Doubtful
44
—
44
16
—
60
﻿ Total
$ 6,995,824
$ 1,859,469
$ 8,855,293
$ 1,553,082
$ 1,151,950
$ 11,560,325
﻿ </t>
  </si>
  <si>
    <t>Residential Mortgages and Consumer [Member]</t>
  </si>
  <si>
    <t xml:space="preserve">﻿
﻿
﻿
September 30, 2016
December 31, 2015
﻿ (in thousands)
Residential mortgage
Consumer
Total
Residential mortgage
Consumer
Total
﻿ Performing
$ 2,015,981
$ 2,048,364
$ 4,064,345
$ 2,025,563
$ 2,082,238
$ 4,107,801
﻿ Nonperforming
21,181
12,641
33,822
23,961
11,227
35,188
﻿ Total
$ 2,037,162
$ 2,061,005
$ 4,098,167
$ 2,049,524
$ 2,093,465
$ 4,142,989
﻿ </t>
  </si>
  <si>
    <t>Long-Term Debt (Tables)</t>
  </si>
  <si>
    <t xml:space="preserve">Long-term debt consisted of the following .
﻿
﻿
﻿
﻿
﻿
September 30,
December 31,
﻿ (in thousands)
2016
2015
﻿ Subordinated notes payable, maturing June 2045
$ 150,000
$ 150,000
﻿ Subordinated notes payable, maturing April 2017
95,511
98,011
﻿ Term note payable, maturing December 2018
111,575
125,000
﻿ Other long-term debt
112,266
122,988
﻿ Less unamortized debt issuance costs
(5,642)
(5,854)
﻿ Total long-term debt less unamortized debt issuance costs
$ 463,710
$ 490,145
﻿
Long-term debt with its related unamortized debt issuance cost at September 30, 2016 is p resented in the following table.
﻿
﻿
﻿
Unamortized
﻿
Debt
﻿
Issuance
﻿ (in thousands)
Principal
Costs
﻿ Subordinated notes payable, maturing June 2045
$ 150,000
$ 5,000
﻿ Subordinated notes payable, maturing April 2017
95,511
-
﻿ Term note payable, maturing December 2018
111,575
642
﻿ Other long-term debt
112,266
-
﻿ Total
$ 469,352
5,642
﻿ </t>
  </si>
  <si>
    <t>Derivatives (Tables)</t>
  </si>
  <si>
    <t>Fair Values of Derivative Financial Instruments</t>
  </si>
  <si>
    <t xml:space="preserve">﻿
﻿
﻿
Fair Values (1)
﻿
Notional Amounts
Assets
Liabilities
﻿
Type of
September 30,
December 31,
September 30,
December 31,
September 30,
December 31,
﻿ (in thousands)
Hedge
2016
2015
2016
2015
2016
2015
﻿ Derivatives designated as hedging instruments:
﻿ Interest rate swaps
Cash Flow
$ 1,100,000
$ 500,000
$ 1,135
$
—
$ 254
$ 281
﻿
$ 1,100,000
$ 500,000
$ 1,135
$
—
$ 254
$ 281
﻿ Derivatives not designated as hedging instruments:
﻿ Interest rate swaps (2)
N/A
$ 905,662
$ 780,871
$ 33,732
$ 20,622
$ 35,447
$ 21,007
﻿ Risk participation agreements
N/A
86,839
83,430
97
83
215
162
﻿ Forward commitments to sell residential mortgage loans
N/A
102,495
55,128
88
263
997
336
﻿ Interest rate-lock commitments on residential mortgage loans
N/A
60,757
38,853
532
243
33
167
﻿ Foreign exchange forward contracts
N/A
29,700
44,068
970
2,040
953
2,015
﻿
$ 1,185,453
$ 1,002,350
$ 35,419
$ 23,251
$ 37,645
$ 23,687
(1)
Derivative assets and liabilities are reported with other assets or other liabilities, respectively, in the consolidated balance sheets.
(2)
The notional amount represents both the customer accommodation agreements and offsetting agreements with unrelated financial institutions.
﻿ </t>
  </si>
  <si>
    <t>Offsetting Derivative Assets and Liabilities Subject to Master Netting Arrangements</t>
  </si>
  <si>
    <t xml:space="preserve">﻿
﻿
﻿ (in thousands)
Gross
Amounts
Offset in
Net Amounts Presented in
Gross Amounts Not Offset in the Statement of Financial Position
﻿ Description
Gross Amounts Recognized
the Statement
of Financial
Position
the Statement
of Financial
Position
Financial Instruments
Cash
Collateral
Net Amount
﻿ As of September 30, 2016
﻿ Derivative Assets
$ 1,352
$
—
$ 1,352
$ 1,352
$
—
$
—
﻿
﻿ Derivative Liabilities
$ 36,267
$
—
$ 36,267
$ 1,352
$ 37,451
$ (2,536)
﻿
﻿
﻿
﻿
﻿ (in thousands)
Gross
Amounts
Offset in
Net Amounts Presented in
Gross Amounts Not Offset in the Statement of Financial Position
﻿ Description
Gross Amounts Recognized
the Statement
of Financial
Position
the Statement
of Financial
Position
Financial Instruments
Cash
Collateral
Net Amount
﻿ As of December 31, 2015
﻿ Derivative Assets
$ 224
$
—
$ 224
$ 224
$
—
$
—
﻿
﻿ Derivative Liabilities
$ 21,034
$
—
$ 21,034
$ 224
$ 23,482
$ (2,672)
﻿ </t>
  </si>
  <si>
    <t>Stockholders' Equity (Tables)</t>
  </si>
  <si>
    <t>Components of Accumulated Other Comprehensive Income (Loss)</t>
  </si>
  <si>
    <t xml:space="preserve">﻿
﻿
﻿
Available
HTM Securities
Loss on
﻿
for Sale
Transferred
Employee
Effective Cash
﻿ (in thousands)
Securities
from AFS
Benefit Plans
Flow Hedges
Total
﻿ Balance, December 31, 2014
$ 18,001
$ (19,074)
$ (48,626)
$ (375)
$ (50,074)
﻿ Other comprehensive income before income taxes:
﻿ Net change in unrealized gain
163
—
—
2,011
2,174
﻿ Reclassification of net (gain) losses realized and included in earnings
(165)
—
2,373
—
2,208
﻿ Valuation adjustment for employee benefit plans
—
—
(959)
—
(959)
﻿ Amortization of unrealized net loss on securities transferred to HTM
—
2,609
—
—
2,609
﻿ Income tax (benefit) expense
(73)
953
513
732
2,125
﻿ Balance, September 30, 2015
$ 18,072
$ (17,418)
$ (47,725)
$ 904
$ (46,167)
﻿ Balance, December 31, 2015
$ 4,268
$ (16,795)
$ (67,890)
$ (178)
$ (80,595)
﻿ Other comprehensive income before income taxes:
﻿ Net change in unrealized gain
38,835
—
—
1,162
39,997
﻿ Reclassification of net (gain) losses realized and included in earnings
(1,435)
—
4,395
—
2,960
﻿ Valuation adjustment for employee benefit plans
—
—
(6,347)
(6,347)
﻿ Amortization of unrealized net loss on securities transferred to HTM
—
2,736
—
—
2,736
﻿ Income tax expense (benefit)
13,701
1,029
(714)
424
14,440
﻿ Balance, September 30, 2016
$ 27,967
$ (15,088)
$ (69,128)
$ 560
$ (55,689)
﻿ </t>
  </si>
  <si>
    <t>Line Items in Consolidated Income Statements Affected by Amounts Reclassified from Accumulated Other Comprehensive Income</t>
  </si>
  <si>
    <t xml:space="preserve">﻿
﻿
﻿
Nine Months Ended
﻿ Amount reclassified from AOCI (a)
September 30,
Affected line item on
﻿ (in thousands)
2016
2015
the income statement
﻿ Gain on sale of AFS securities
$ 1,435
$ 165
Securities transactions
﻿ Tax effect
(502)
(58)
Income taxes
﻿ Net of tax
933
107
Net income
﻿ Amortization of unrealized net loss on securities transferred to HTM
(2,736)
(2,609)
Interest income
﻿ Tax effect
1,029
953
Income taxes
﻿ Net of tax
(1,707)
(1,656)
Net income
﻿ Amortization of defined benefit pension and post-retirement items
(4,395)
(2,373)
Employee benefits expense (b)
﻿ Tax effect
1,538
831
Income taxes
﻿ Net of tax
(2,857)
(1,542)
Net income
﻿ Total reclassifications, net of tax
$ (3,631)
$ (3,091)
Net income
﻿
(a)
Amounts in parenthesis indicate reduction in net income.
﻿
(b)
These accumulated other comprehensive income components are included in the computation of net periodic pension and post-retirement cost that is reported with employee benefits expense (see Note 11 for additional details). </t>
  </si>
  <si>
    <t>Other Noninterest Income (Tables)</t>
  </si>
  <si>
    <t>Components of Other Noninterest Income</t>
  </si>
  <si>
    <t xml:space="preserve">﻿
﻿
﻿
Three Months Ended
Nine Months Ended
﻿
﻿
September 30,
September 30,
﻿
﻿ (in thousands)
2016
2015
2016
2015
﻿ Income from bank-owned life insurance
$ 4,097
$ 2,451
$ 11,148
$ 7,788
﻿ Credit related fees
2,685
2,718
7,309
7,786
﻿ Derivative income
1,347
74
1,741
1,486
﻿ Net gain on sale of assets
991
418
4,557
363
﻿ Safety deposit box income
424
441
1,315
1,356
﻿ Other miscellaneous
2,322
2,268
6,698
7,360
﻿ Total other noninterest income
$ 11,866
$ 8,370
$ 32,768
$ 26,139
﻿ </t>
  </si>
  <si>
    <t>Other Noninterest Expense (Tables)</t>
  </si>
  <si>
    <t>Components of Other Noninterest Expense</t>
  </si>
  <si>
    <t xml:space="preserve">﻿
﻿
﻿
Three Months Ended
Nine Months Ended
﻿
September 30,
September 30,
﻿ (in thousands)
2016
2015
2016
2015
﻿ Advertising
$ 2,859
$ 2,856
$ 7,909
$ 7,154
﻿ Ad valorem and franchise taxes
2,268
2,868
6,911
8,319
﻿ Printing and supplies
1,134
1,193
3,310
3,568
﻿ Insurance expense
803
794
2,467
2,644
﻿ Travel expense
1,022
1,419
3,050
3,946
﻿ Entertainment and contributions
1,686
1,634
5,319
5,009
﻿ Tax credit investment amortization
861
2,161
4,437
6,352
﻿ Other miscellaneous
11,746
3,634
22,158
16,679
﻿ Total other noninterest expense
$ 22,379
$ 16,559
$ 55,561
$ 53,671
﻿ </t>
  </si>
  <si>
    <t>Earnings Per Share (Tables)</t>
  </si>
  <si>
    <t>Computation of Earnings Per Common Share</t>
  </si>
  <si>
    <t xml:space="preserve">﻿
﻿
﻿
Three Months Ended
Nine Months Ended
﻿
September 30,
September 30,
﻿ (in thousands, except per share data)
2016
2015
2016
2015
﻿ Numerator:
﻿ Net income to common shareholders
$ 46,719
$ 41,166
$ 97,465
$ 116,154
﻿ Net income allocated to participating securities - basic and diluted
1,101
840
2,334
2,541
﻿ Net income allocated to common shareholders - basic and diluted
$ 45,618
$ 40,326
$ 95,131
$ 113,613
﻿ Denominator:
﻿ Weighted-average common shares - basic
$ 77,550
$ 77,928
$ 77,525
$ 78,452
﻿ Dilutive potential common shares
127
147
128
157
﻿ Weighted-average common shares - diluted
$ 77,677
$ 78,075
$ 77,653
$ 78,609
﻿ Earnings per common share:
﻿ Basic
$ 0.59
$ 0.52
$ 1.23
$ 1.45
﻿ Diluted
$ 0.59
$ 0.52
$ 1.23
$ 1.45
﻿ </t>
  </si>
  <si>
    <t>Retirement Plans (Tables)</t>
  </si>
  <si>
    <t>Components of Net Periodic Benefits Cost</t>
  </si>
  <si>
    <t xml:space="preserve">﻿
﻿
﻿
Other Post-
﻿ (in thousands)
Pension Benefits
retirement Benefits
﻿
﻿ Three Months Ended September 30, 2016
2016
2015
2016
2015
﻿ Service cost
$ 3,611
$ 3,383
$ 45
$ 23
﻿ Interest cost
4,022
4,672
204
174
﻿ Expected return on plan assets
(8,554)
(8,207)
—
—
﻿ Amortization of net loss
1,426
842
53
(40)
﻿ Net periodic benefit cost
$ 505
$ 690
$ 302
$ 157
﻿
﻿ Nine Months Ended September 30, 2016
﻿ Service cost
$ 10,487
$ 10,128
$ 119
$ 95
﻿ Interest cost
13,033
13,963
613
717
﻿ Expected return on plan assets
(25,999)
(24,626)
—
—
﻿ Amortization of net loss
4,320
2,328
75
45
﻿ Net periodic benefit cost
$ 1,841
$ 1,793
$ 807
$ 857
﻿ </t>
  </si>
  <si>
    <t>Share-Based Payment Arrangements (Tables)</t>
  </si>
  <si>
    <t>Summary of Option Activity</t>
  </si>
  <si>
    <t xml:space="preserve">﻿
﻿
﻿
Weighted
﻿
Average
﻿
Weighted
Remaining
﻿
Average
Contractual
Aggregate
﻿
Number of
Exercise
Term
Intrinsic
﻿ Options
Shares
Price
(Years)
Value ($000)
﻿ Outstanding at January 1, 2016
745,806
$ 37.55
﻿ Exercised/Released
(1,660)
29.73
﻿ Cancelled/Forfeited
(66,345)
35.25
﻿ Expired
(150,847)
46.06
﻿ Outstanding at September 30, 2016
526,954
$ 35.42
3.81
$ 582
﻿ Exercisable at September 30, 2016
483,199
$ 35.93
3.67
$ 469
﻿ </t>
  </si>
  <si>
    <t>Summary of Nonvested Restricted and Performance Shares</t>
  </si>
  <si>
    <t xml:space="preserve">﻿
﻿
﻿
Weighted
﻿
Average
﻿
Number of
Grant Date
﻿
Shares
Fair Value
﻿ Nonvested at January 1, 2016
2,196,145
$ 30.97
﻿ Granted
106,403
25.15
﻿ Vested
(71,184)
30.98
﻿ Forfeited
(207,932)
30.92
﻿ Nonvested at September 30, 2016
2,023,432
$ 30.63
﻿ </t>
  </si>
  <si>
    <t>Fair Value (Tables)</t>
  </si>
  <si>
    <t>Financial Assets and Liabilities Measured at Fair Value on Recurring Basis</t>
  </si>
  <si>
    <t xml:space="preserve">﻿
﻿
﻿
September 30, 2016
﻿ (in thousands)
Level 1
Level 2
Total
﻿ Assets
﻿ Available for sale debt securities:
﻿ U.S. Treasury and government agency securities
$
—
$ 20,671
$ 20,671
﻿ Municipal obligations
—
217,018
217,018
﻿ Corporate debt securities
—
3,500
3,500
﻿ Residential mortgage-backed securities
—
1,775,925
1,775,925
﻿ Commercial mortgage-backed securities
—
173,109
173,109
﻿ Collateralized mortgage obligations
—
223,256
223,256
﻿ Equity securities
1,201
—
1,201
﻿ Total available for sale securities
1,201
2,413,479
2,414,680
﻿ Derivative assets (1)
—
36,554
36,554
﻿ Total recurring fair value measurements - assets
$ 1,201
$ 2,450,033
$ 2,451,234
﻿ Liabilities
﻿ Derivative liabilities (1)
$
—
$ 37,899
$ 37,899
﻿ Total recurring fair value measurements - liabilities
$
—
$ 37,899
$ 37,899
﻿
(1)
For further disaggregation of derivative assets and liabilities, see Note 6 - Derivatives.
﻿
﻿
﻿
﻿
﻿
December 31, 2015
﻿ (in thousands)
Level 1
Level 2
Total
﻿ Assets
﻿ Available for sale debt securities:
﻿ U.S. Treasury and government agency securities
$
—
$ 134
$ 134
﻿ Municipal obligations
—
39,607
39,607
﻿ Corporate debt securities
—
3,500
3,500
﻿ Residential mortgage-backed securities
—
1,758,373
1,758,373
﻿ Collateralized mortgage obligations
—
289,033
289,033
﻿ Equity securities
2,757
—
2,757
﻿ Total available for sale securities
2,757
2,090,647
2,093,404
﻿ Derivative assets (1)
—
23,251
23,251
﻿ Total recurring fair value measurements - assets
$ 2,757
$ 2,113,898
$ 2,116,655
﻿ Liabilities
﻿ Derivative liabilities (1)
$
—
$ 23,968
$ 23,968
﻿ Total recurring fair value measurements - liabilities
$
—
$ 23,968
$ 23,968
﻿
(1)
For further disaggregation of derivative assets and liabilities, see Note 6 - Derivatives.
﻿ </t>
  </si>
  <si>
    <t>Financial Assets Measured at Fair Value on Nonrecurring Basis</t>
  </si>
  <si>
    <t xml:space="preserve">﻿
﻿
﻿
September 30, 2016
﻿ (in thousands)
Level 1
Level 2
Level 3
Total
﻿ Collateral-dependent impaired loans
$
—
$ 126,401
$
—
$ 126,401
﻿ Other real estate owned
—
—
14,626
14,626
﻿ Total nonrecurring fair value measurements
$
—
$ 126,401
$ 14,626
$ 141,027
﻿
﻿
﻿
﻿
﻿
December 31, 2015
﻿ (in thousands)
Level 1
Level 2
Level 3
Total
﻿ Collateral-dependent impaired loans
$
—
$ 93,602
$
—
$ 93,602
﻿ Other real estate owned
—
—
17,206
17,206
﻿ Total nonrecurring fair value measurements
$
—
$ 93,602
$ 17,206
$ 110,808
﻿ </t>
  </si>
  <si>
    <t>Estimated Fair Values of Financial Instruments</t>
  </si>
  <si>
    <t xml:space="preserve">﻿
﻿
﻿
September 30, 2016
﻿
Total Fair
Carrying
﻿ (in thousands)
Level 1
Level 2
Level 3
Value
Amount
﻿ Financial assets:
﻿ Cash, interest-bearing bank deposits, and federal funds sold
$ 458,792
$
—
$
—
$ 458,792
$ 458,792
﻿ Available for sale securities
1,201
2,413,479
—
2,414,680
2,414,680
﻿ Held to maturity securities
—
2,482,540
—
2,482,540
2,428,432
﻿ Loans, net
—
126,401
15,926,313
16,052,714
15,834,760
﻿ Loans held for sale
—
42,545
—
42,545
42,545
﻿ Derivative financial instruments
—
36,554
—
36,554
36,554
﻿ Financial liabilities:
﻿ Deposits
$
—
$
—
$ 18,885,148
$ 18,885,148
$ 18,885,477
﻿ Federal funds purchased
1,250
—
—
1,250
1,250
﻿ Securities sold under agreements to repurchase
335,894
—
—
335,894
335,894
﻿ FHLB borrowings
738,812
—
—
738,812
738,812
﻿ Long-term debt
—
468,091
—
468,091
463,710
﻿ Derivative financial instruments
—
37,899
—
37,899
37,899
﻿
﻿
﻿
﻿
﻿
December 31, 2015
﻿
Total Fair
Carrying
﻿ (in thousands)
Level 1
Level 2
Level 3
Value
Amount
﻿ Financial assets:
﻿ Cash, interest-bearing bank deposits, and federal funds sold
$ 869,429
$
—
$
—
$ 869,429
$ 869,429
﻿ Available for sale securities
2,757
2,090,647
—
2,093,404
2,093,404
﻿ Held to maturity securities
—
2,375,851
—
2,375,851
2,370,388
﻿ Loans, net
—
93,602
15,334,201
15,427,803
15,522,135
﻿ Loans held for sale
—
20,434
—
20,434
20,434
﻿ Derivative financial instruments
—
23,251
—
23,251
23,251
﻿ Financial liabilities:
﻿ Deposits
$
—
$
—
$ 18,327,425
$ 18,327,425
$ 18,348,912
﻿ Federal funds purchased
10,100
—
—
10,100
10,100
﻿ Securities sold under agreements to repurchase
513,544
—
—
513,544
513,544
﻿ FHLB borrowings
900,000
—
—
900,000
900,000
﻿ Long-term debt
—
488,711
—
488,711
490,145
﻿ Derivative financial instruments
—
23,968
—
23,968
23,968
﻿ </t>
  </si>
  <si>
    <t>Securities (Narrative) (Details) - USD ($) $ in Thousands</t>
  </si>
  <si>
    <t>Securities classified as trading</t>
  </si>
  <si>
    <t>Realized gain</t>
  </si>
  <si>
    <t>Securities pledged as collateral</t>
  </si>
  <si>
    <t>Securities (Amortized Cost and Fair Value of Securities Available for Sale) (Details) - USD ($) $ in Thousands</t>
  </si>
  <si>
    <t>Schedule of Available-for-sale Securities [Line Items]</t>
  </si>
  <si>
    <t>Securities Available for Sale, Amortized Cost</t>
  </si>
  <si>
    <t>Securities Available for Sale, Gross Unrealized Gains</t>
  </si>
  <si>
    <t>Securities Available for Sale, Gross Unrealized Losses</t>
  </si>
  <si>
    <t>Securities Available for Sale, Fair Value</t>
  </si>
  <si>
    <t>US Treasury and Government Agency Securities [Member]</t>
  </si>
  <si>
    <t>Municipal Obligations [Member]</t>
  </si>
  <si>
    <t>Residential Mortgage-Backed Securities [Member]</t>
  </si>
  <si>
    <t>Commercial Mortgage-Backed Securities [Member]</t>
  </si>
  <si>
    <t>Collateralized Mortgage Obligations [Member]</t>
  </si>
  <si>
    <t>Corporate Debt Securities [Member]</t>
  </si>
  <si>
    <t>Equity Securities [Member]</t>
  </si>
  <si>
    <t>Securities (Amortized Cost and Fair Value of Securities Held to Maturity) (Details) - USD ($) $ in Thousands</t>
  </si>
  <si>
    <t>Schedule of Held-to-maturity Securities [Line Items]</t>
  </si>
  <si>
    <t>Total held to maturity securities, Amortized Cost</t>
  </si>
  <si>
    <t>Securities Held to Maturity, Gross Unrealized Gains</t>
  </si>
  <si>
    <t>Securities Held to Maturity, Gross Unrealized Losses</t>
  </si>
  <si>
    <t>Securities Held to Maturity, Fair Value</t>
  </si>
  <si>
    <t>Securities (Amortized Cost and Fair Value of Debt Securities by Contractual Maturity) (Details) - USD ($) $ in Thousands</t>
  </si>
  <si>
    <t>Debt Securities Available for Sale, Due in one year or less, Amortized Cost</t>
  </si>
  <si>
    <t>Debt Securities Available for Sale, Due after one year through five years, Amortized Cost</t>
  </si>
  <si>
    <t>Debt Securities Available for Sale, Due after five years through ten years, Amortized Cost</t>
  </si>
  <si>
    <t>Debt Securities Available for Sale, Due after ten years, Amortized Cost</t>
  </si>
  <si>
    <t>Total available for sale debt securities, Amortized Cost</t>
  </si>
  <si>
    <t>Debt Securities Available for Sale, Due in one year or less, Fair Value</t>
  </si>
  <si>
    <t>Debt Securities Available for Sale, Due after one year through five years, Fair Value</t>
  </si>
  <si>
    <t>Debt Securities Available for Sale, Due after five years through ten years, Fair Value</t>
  </si>
  <si>
    <t>Debt Securities Available for Sale, Due after ten years, Fair Value</t>
  </si>
  <si>
    <t>Total available for sale debt securities, Fair Value</t>
  </si>
  <si>
    <t>Debt Securities Held to Maturity, Due in one year or less, Amortized Cost</t>
  </si>
  <si>
    <t>Debt Securities Held to Maturity, Due after one year through five years, Amortized Cost</t>
  </si>
  <si>
    <t>Debt Securities Held to Maturity, Due after five years through ten years, Amortized Cost</t>
  </si>
  <si>
    <t>Debt Securities Held to Maturity, Due after ten years, Amortized Cost</t>
  </si>
  <si>
    <t>Debt Securities Held to Maturity, Due in one year or less, Fair Value</t>
  </si>
  <si>
    <t>Debt Securities Held to Maturity, Due after one year through five years, Fair Value</t>
  </si>
  <si>
    <t>Debt Securities Held to Maturity, Due after five years through ten years, Fair Value</t>
  </si>
  <si>
    <t>Debt Securities Held to Maturity, Due after ten years, Fair Value</t>
  </si>
  <si>
    <t>Total held to maturity securities, Fair Value</t>
  </si>
  <si>
    <t>Securities (Securities Available for Sale with Unrealized Losses) (Details) - USD ($) $ in Thousands</t>
  </si>
  <si>
    <t>Available for Sale, Losses less than 12 months, Fair Value</t>
  </si>
  <si>
    <t>Available for Sale, Losses less than 12 months, Gross Unrealized Losses</t>
  </si>
  <si>
    <t>Available for Sale, Losses 12 months or longer, Fair Value</t>
  </si>
  <si>
    <t>Available for Sale, Losses 12 months or longer, Gross Unrealized Losses</t>
  </si>
  <si>
    <t>Available for Sale, Total, Fair Value</t>
  </si>
  <si>
    <t>Available for Sale, Total, Gross Unrealized Losses</t>
  </si>
  <si>
    <t>Securities (Securities Held to Maturity with Unrealized Losses) (Details) - USD ($) $ in Thousands</t>
  </si>
  <si>
    <t>Held to maturity, Losses less than 12 months, Fair Value</t>
  </si>
  <si>
    <t>Held to maturity, Losses less than 12 months, Gross Unrealized Losses</t>
  </si>
  <si>
    <t>Held to maturity, Losses 12 months or longer, Fair Value</t>
  </si>
  <si>
    <t>Held to maturity, Losses 12 months or longer, Gross Unrealized Losses</t>
  </si>
  <si>
    <t>Held to maturity, Total, Fair Value</t>
  </si>
  <si>
    <t>Held to maturity, Total, Gross Unrealized Losses</t>
  </si>
  <si>
    <t>Loans and Allowance for Loan Losses (Narrative) (Details) $ in Thousands</t>
  </si>
  <si>
    <t>Sep. 30, 2016USD ($)contractagreement</t>
  </si>
  <si>
    <t>Sep. 30, 2015USD ($)contract</t>
  </si>
  <si>
    <t>Dec. 31, 2015USD ($)</t>
  </si>
  <si>
    <t>Nonaccrual loans</t>
  </si>
  <si>
    <t>TDRs both accruing and nonaccruing</t>
  </si>
  <si>
    <t>Post-Modification outstanding recorded investment</t>
  </si>
  <si>
    <t>Number of TDRs subsequently defaulted | contract</t>
  </si>
  <si>
    <t>TDRs and loans impaired with minimum aggregate relationship balances</t>
  </si>
  <si>
    <t>Real estate acquired through foreclosure</t>
  </si>
  <si>
    <t>Performing [Member]</t>
  </si>
  <si>
    <t>Period for which payments of principal and interest are past due</t>
  </si>
  <si>
    <t>less than 90 days</t>
  </si>
  <si>
    <t>Troubled Debt Restructurings [Member]</t>
  </si>
  <si>
    <t>Troubled Debt Restructurings [Member] | Loans With Extended Amortization Terms Or Other Payment Concessions [Member]</t>
  </si>
  <si>
    <t>Troubled Debt Restructurings [Member] | Loans With Significant Covenant Waivers [Member]</t>
  </si>
  <si>
    <t>Troubled Debt Restructurings [Member] | Loans With Other Modifications [Member]</t>
  </si>
  <si>
    <t>FDIC Loss Share Agreement [Member]</t>
  </si>
  <si>
    <t>Number of loss share agreements | agreement</t>
  </si>
  <si>
    <t>Consumer [Member]</t>
  </si>
  <si>
    <t>Real estate in process of foreclosure</t>
  </si>
  <si>
    <t>Consumer [Member] | FDIC Loss Share Agreement [Member]</t>
  </si>
  <si>
    <t>Non-Single Family Portfolio [Member] | FDIC Loss Share Agreement [Member]</t>
  </si>
  <si>
    <t>Recovery period</t>
  </si>
  <si>
    <t>3 years</t>
  </si>
  <si>
    <t>Percentage of recoveries on reimbursed losses due to FDIC</t>
  </si>
  <si>
    <t>80.00%</t>
  </si>
  <si>
    <t>Single Family Portfolio [Member] | FDIC Loss Share Agreement [Member]</t>
  </si>
  <si>
    <t>Loans covered by loss share agreement</t>
  </si>
  <si>
    <t>Loans and Allowance for Loan Losses (Loans, Net of Unearned Income) (Details) - USD ($) $ in Thousands</t>
  </si>
  <si>
    <t>Total loans</t>
  </si>
  <si>
    <t>Residential Mortgages [Member]</t>
  </si>
  <si>
    <t>Commercial Real Estate - Income Producing [Member] | Total Commercial [Member]</t>
  </si>
  <si>
    <t>Construction and Land Development [Member] | Total Commercial [Member]</t>
  </si>
  <si>
    <t>Total Commercial &amp; Industrial [Member] | Total Commercial [Member]</t>
  </si>
  <si>
    <t>Total Commercial &amp; Industrial [Member] | Commercial Non-Real Estate [Member] | Total Commercial [Member]</t>
  </si>
  <si>
    <t>Total Commercial &amp; Industrial [Member] | Commercial Real Estate - Owner Occupied [Member] | Total Commercial [Member]</t>
  </si>
  <si>
    <t>Loans and Allowance for Loan Losses (Allowance for Loan Losses by Portfolio Class) (Details) - USD ($) $ in Thousands</t>
  </si>
  <si>
    <t>Dec. 31, 2014</t>
  </si>
  <si>
    <t>Financing Receivable, Allowance for Credit Losses [Line Items]</t>
  </si>
  <si>
    <t>Allowance for loan losses: Beginning balance</t>
  </si>
  <si>
    <t>Allowance for loan losses: Net provision for loan losses</t>
  </si>
  <si>
    <t>Allowance for loan losses: Increase (decrease) in FDIC loss share receivable</t>
  </si>
  <si>
    <t>Allowance for loan losses: Ending balance</t>
  </si>
  <si>
    <t>Allowance for loan losses: Individually evaluated for impairment</t>
  </si>
  <si>
    <t>Allowance for loan losses: Amounts related to purchased credit impaired loans</t>
  </si>
  <si>
    <t>Allowance for loan losses: Collectively evaluated for impairment</t>
  </si>
  <si>
    <t>Loans: Individually evaluated for impairment</t>
  </si>
  <si>
    <t>Loans: Purchased credit impaired loans</t>
  </si>
  <si>
    <t>Loans: Collectively evaluated for impairment</t>
  </si>
  <si>
    <t>Loans: Total loans</t>
  </si>
  <si>
    <t>Total Commercial [Member] | Commercial Real Estate - Income Producing [Member]</t>
  </si>
  <si>
    <t>Total Commercial [Member] | Construction and Land Development [Member]</t>
  </si>
  <si>
    <t>Purchased Credit Impaired [Member]</t>
  </si>
  <si>
    <t>Allowance for loan losses: Charge-offs</t>
  </si>
  <si>
    <t>Allowance for loan losses: Recoveries</t>
  </si>
  <si>
    <t>Purchased Credit Impaired [Member] | Total Commercial [Member] | Commercial Real Estate - Income Producing [Member]</t>
  </si>
  <si>
    <t>Purchased Credit Impaired [Member] | Total Commercial [Member] | Construction and Land Development [Member]</t>
  </si>
  <si>
    <t>Purchased Credit Impaired [Member] | Residential Mortgages [Member]</t>
  </si>
  <si>
    <t>Purchased Credit Impaired [Member] | Consumer [Member]</t>
  </si>
  <si>
    <t>Non-Purchased Credit Impaired [Member]</t>
  </si>
  <si>
    <t>Non-Purchased Credit Impaired [Member] | Total Commercial [Member] | Commercial Real Estate - Income Producing [Member]</t>
  </si>
  <si>
    <t>Non-Purchased Credit Impaired [Member] | Total Commercial [Member] | Construction and Land Development [Member]</t>
  </si>
  <si>
    <t>Non-Purchased Credit Impaired [Member] | Residential Mortgages [Member]</t>
  </si>
  <si>
    <t>Non-Purchased Credit Impaired [Member] | Consumer [Member]</t>
  </si>
  <si>
    <t>Total Commercial &amp; Industrial [Member] | Total Commercial [Member] | Commercial Non-Real Estate [Member]</t>
  </si>
  <si>
    <t>Total Commercial &amp; Industrial [Member] | Total Commercial [Member] | Commercial Real Estate - Owner Occupied [Member]</t>
  </si>
  <si>
    <t>Total Commercial &amp; Industrial [Member] | Purchased Credit Impaired [Member] | Total Commercial [Member]</t>
  </si>
  <si>
    <t>Total Commercial &amp; Industrial [Member] | Purchased Credit Impaired [Member] | Total Commercial [Member] | Commercial Non-Real Estate [Member]</t>
  </si>
  <si>
    <t>Total Commercial &amp; Industrial [Member] | Purchased Credit Impaired [Member] | Total Commercial [Member] | Commercial Real Estate - Owner Occupied [Member]</t>
  </si>
  <si>
    <t>Total Commercial &amp; Industrial [Member] | Non-Purchased Credit Impaired [Member] | Total Commercial [Member]</t>
  </si>
  <si>
    <t>Total Commercial &amp; Industrial [Member] | Non-Purchased Credit Impaired [Member] | Total Commercial [Member] | Commercial Non-Real Estate [Member]</t>
  </si>
  <si>
    <t>Total Commercial &amp; Industrial [Member] | Non-Purchased Credit Impaired [Member] | Total Commercial [Member] | Commercial Real Estate - Owner Occupied [Member]</t>
  </si>
  <si>
    <t>Loans and Allowance for Loan Losses (Composition of Nonaccrual Loans by Portfolio Class) (Details) - USD ($) $ in Thousands</t>
  </si>
  <si>
    <t>Financing Receivable, Recorded Investment, Past Due [Line Items]</t>
  </si>
  <si>
    <t>Loans and Allowance for Loan Losses (Troubled Debt Restructurings Modified by Portfolio Class) (Details) $ in Thousands</t>
  </si>
  <si>
    <t>Sep. 30, 2016USD ($)contract</t>
  </si>
  <si>
    <t>Financing Receivable, Modifications [Line Items]</t>
  </si>
  <si>
    <t>Number of Contracts | contract</t>
  </si>
  <si>
    <t>Pre-Modification Outstanding Recorded Investment</t>
  </si>
  <si>
    <t>Post-Modification Outstanding Recorded Investment</t>
  </si>
  <si>
    <t>Loans and Allowance for Loan Losses (Loans Individually Evaluated for Impairment Disaggregated by Portfolio Class) (Details) - USD ($) $ in Thousands</t>
  </si>
  <si>
    <t>Financing Receivable, Impaired [Line Items]</t>
  </si>
  <si>
    <t>Recorded investment without an allowance</t>
  </si>
  <si>
    <t>Recorded investment with an allowance</t>
  </si>
  <si>
    <t>Unpaid principal balance</t>
  </si>
  <si>
    <t>Related allowance</t>
  </si>
  <si>
    <t>Average recorded investment</t>
  </si>
  <si>
    <t>Interest income recognized</t>
  </si>
  <si>
    <t>Loans and Allowance for Loan Losses (Age Analysis of Past Due Loans by Portfolio Class) (Details) - USD ($) $ in Thousands</t>
  </si>
  <si>
    <t>Total past due</t>
  </si>
  <si>
    <t>Current</t>
  </si>
  <si>
    <t>Recorded investment &gt; 90 days and still accruing</t>
  </si>
  <si>
    <t>30-59 Days Past Due [Member]</t>
  </si>
  <si>
    <t>60-89 Days Past Due [Member]</t>
  </si>
  <si>
    <t>Greater Than 90 Days Past Due [Member]</t>
  </si>
  <si>
    <t>Total Commercial [Member] | Commercial Real Estate - Income Producing [Member] | 30-59 Days Past Due [Member]</t>
  </si>
  <si>
    <t>Total Commercial [Member] | Commercial Real Estate - Income Producing [Member] | 60-89 Days Past Due [Member]</t>
  </si>
  <si>
    <t>Total Commercial [Member] | Commercial Real Estate - Income Producing [Member] | Greater Than 90 Days Past Due [Member]</t>
  </si>
  <si>
    <t>Total Commercial [Member] | Construction and Land Development [Member] | 30-59 Days Past Due [Member]</t>
  </si>
  <si>
    <t>Total Commercial [Member] | Construction and Land Development [Member] | 60-89 Days Past Due [Member]</t>
  </si>
  <si>
    <t>Total Commercial [Member] | Construction and Land Development [Member] | Greater Than 90 Days Past Due [Member]</t>
  </si>
  <si>
    <t>Total Commercial [Member] | Total Commercial &amp; Industrial [Member]</t>
  </si>
  <si>
    <t>Total Commercial [Member] | Total Commercial &amp; Industrial [Member] | 30-59 Days Past Due [Member]</t>
  </si>
  <si>
    <t>Total Commercial [Member] | Total Commercial &amp; Industrial [Member] | 60-89 Days Past Due [Member]</t>
  </si>
  <si>
    <t>Total Commercial [Member] | Total Commercial &amp; Industrial [Member] | Greater Than 90 Days Past Due [Member]</t>
  </si>
  <si>
    <t>Total Commercial [Member] | Total Commercial &amp; Industrial [Member] | Commercial Non-Real Estate [Member]</t>
  </si>
  <si>
    <t>Total Commercial [Member] | Total Commercial &amp; Industrial [Member] | Commercial Non-Real Estate [Member] | 30-59 Days Past Due [Member]</t>
  </si>
  <si>
    <t>Total Commercial [Member] | Total Commercial &amp; Industrial [Member] | Commercial Non-Real Estate [Member] | 60-89 Days Past Due [Member]</t>
  </si>
  <si>
    <t>Total Commercial [Member] | Total Commercial &amp; Industrial [Member] | Commercial Non-Real Estate [Member] | Greater Than 90 Days Past Due [Member]</t>
  </si>
  <si>
    <t>Total Commercial [Member] | Total Commercial &amp; Industrial [Member] | Commercial Real Estate - Owner Occupied [Member]</t>
  </si>
  <si>
    <t>Total Commercial [Member] | Total Commercial &amp; Industrial [Member] | Commercial Real Estate - Owner Occupied [Member] | 30-59 Days Past Due [Member]</t>
  </si>
  <si>
    <t>Total Commercial [Member] | Total Commercial &amp; Industrial [Member] | Commercial Real Estate - Owner Occupied [Member] | 60-89 Days Past Due [Member]</t>
  </si>
  <si>
    <t>Total Commercial [Member] | Total Commercial &amp; Industrial [Member] | Commercial Real Estate - Owner Occupied [Member] | Greater Than 90 Days Past Due [Member]</t>
  </si>
  <si>
    <t>Residential Mortgages [Member] | 30-59 Days Past Due [Member]</t>
  </si>
  <si>
    <t>Residential Mortgages [Member] | 60-89 Days Past Due [Member]</t>
  </si>
  <si>
    <t>Residential Mortgages [Member] | Greater Than 90 Days Past Due [Member]</t>
  </si>
  <si>
    <t>Consumer [Member] | 30-59 Days Past Due [Member]</t>
  </si>
  <si>
    <t>Consumer [Member] | 60-89 Days Past Due [Member]</t>
  </si>
  <si>
    <t>Consumer [Member] | Greater Than 90 Days Past Due [Member]</t>
  </si>
  <si>
    <t>Loans and Allowance for Loan Losses (Credit Quality Indicators by Segments and Portfolio Class) (Details) - USD ($) $ in Thousands</t>
  </si>
  <si>
    <t>Financing Receivable, Recorded Investment [Line Items]</t>
  </si>
  <si>
    <t>Total Commercial [Member] | Pass [Member]</t>
  </si>
  <si>
    <t>Total Commercial [Member] | Pass-Watch [Member]</t>
  </si>
  <si>
    <t>Total Commercial [Member] | Special Mention [Member]</t>
  </si>
  <si>
    <t>Total Commercial [Member] | Substandard [Member]</t>
  </si>
  <si>
    <t>Total Commercial [Member] | Doubtful [Member]</t>
  </si>
  <si>
    <t>Commercial Real Estate - Income Producing [Member] | Total Commercial [Member] | Pass [Member]</t>
  </si>
  <si>
    <t>Commercial Real Estate - Income Producing [Member] | Total Commercial [Member] | Pass-Watch [Member]</t>
  </si>
  <si>
    <t>Commercial Real Estate - Income Producing [Member] | Total Commercial [Member] | Special Mention [Member]</t>
  </si>
  <si>
    <t>Commercial Real Estate - Income Producing [Member] | Total Commercial [Member] | Substandard [Member]</t>
  </si>
  <si>
    <t>Commercial Real Estate - Income Producing [Member] | Total Commercial [Member] | Doubtful [Member]</t>
  </si>
  <si>
    <t>Construction and Land Development [Member] | Total Commercial [Member] | Pass [Member]</t>
  </si>
  <si>
    <t>Construction and Land Development [Member] | Total Commercial [Member] | Pass-Watch [Member]</t>
  </si>
  <si>
    <t>Construction and Land Development [Member] | Total Commercial [Member] | Special Mention [Member]</t>
  </si>
  <si>
    <t>Construction and Land Development [Member] | Total Commercial [Member] | Substandard [Member]</t>
  </si>
  <si>
    <t>Total Commercial &amp; Industrial [Member] | Total Commercial [Member] | Pass [Member]</t>
  </si>
  <si>
    <t>Total Commercial &amp; Industrial [Member] | Total Commercial [Member] | Pass-Watch [Member]</t>
  </si>
  <si>
    <t>Total Commercial &amp; Industrial [Member] | Total Commercial [Member] | Special Mention [Member]</t>
  </si>
  <si>
    <t>Total Commercial &amp; Industrial [Member] | Total Commercial [Member] | Substandard [Member]</t>
  </si>
  <si>
    <t>Total Commercial &amp; Industrial [Member] | Total Commercial [Member] | Doubtful [Member]</t>
  </si>
  <si>
    <t>Total Commercial &amp; Industrial [Member] | Commercial Non-Real Estate [Member] | Total Commercial [Member] | Pass [Member]</t>
  </si>
  <si>
    <t>Total Commercial &amp; Industrial [Member] | Commercial Non-Real Estate [Member] | Total Commercial [Member] | Pass-Watch [Member]</t>
  </si>
  <si>
    <t>Total Commercial &amp; Industrial [Member] | Commercial Non-Real Estate [Member] | Total Commercial [Member] | Special Mention [Member]</t>
  </si>
  <si>
    <t>Total Commercial &amp; Industrial [Member] | Commercial Non-Real Estate [Member] | Total Commercial [Member] | Substandard [Member]</t>
  </si>
  <si>
    <t>Total Commercial &amp; Industrial [Member] | Commercial Non-Real Estate [Member] | Total Commercial [Member] | Doubtful [Member]</t>
  </si>
  <si>
    <t>Total Commercial &amp; Industrial [Member] | Commercial Real Estate - Owner Occupied [Member] | Total Commercial [Member] | Pass [Member]</t>
  </si>
  <si>
    <t>Total Commercial &amp; Industrial [Member] | Commercial Real Estate - Owner Occupied [Member] | Total Commercial [Member] | Pass-Watch [Member]</t>
  </si>
  <si>
    <t>Total Commercial &amp; Industrial [Member] | Commercial Real Estate - Owner Occupied [Member] | Total Commercial [Member] | Special Mention [Member]</t>
  </si>
  <si>
    <t>Total Commercial &amp; Industrial [Member] | Commercial Real Estate - Owner Occupied [Member] | Total Commercial [Member] | Substandard [Member]</t>
  </si>
  <si>
    <t>Performing [Member] | Residential Mortgages [Member]</t>
  </si>
  <si>
    <t>Performing [Member] | Consumer [Member]</t>
  </si>
  <si>
    <t>Performing [Member] | Residential Mortgages and Consumer [Member]</t>
  </si>
  <si>
    <t>Nonperforming [Member] | Residential Mortgages [Member]</t>
  </si>
  <si>
    <t>Nonperforming [Member] | Consumer [Member]</t>
  </si>
  <si>
    <t>Nonperforming [Member] | Residential Mortgages and Consumer [Member]</t>
  </si>
  <si>
    <t>Loans and Allowance for Loan Losses (Activity in Loss Share Receivable) (Details) - USD ($) $ in Thousands</t>
  </si>
  <si>
    <t>Beginning balance</t>
  </si>
  <si>
    <t>Amortization</t>
  </si>
  <si>
    <t>Charge-offs, write-downs and other recoveries</t>
  </si>
  <si>
    <t>External expenses qualifying under loss share agreement</t>
  </si>
  <si>
    <t>Changes due to changes in cash flow projections</t>
  </si>
  <si>
    <t>FDIC resolution of denied claims</t>
  </si>
  <si>
    <t>Net payments to (from) FDIC</t>
  </si>
  <si>
    <t>Ending balance</t>
  </si>
  <si>
    <t>Loans and Allowance for Loan Losses (Changes in Carrying Amount of Purchased Credit Impaired Loans and Related Accretable Yield) (Details) - USD ($) $ in Thousands</t>
  </si>
  <si>
    <t>12 Months Ended</t>
  </si>
  <si>
    <t>Carrying Amount of Loans, Balance at beginning of period</t>
  </si>
  <si>
    <t>Carrying Amount of Loans, Payments received, net</t>
  </si>
  <si>
    <t>Carrying Amount of Loans, Accretion</t>
  </si>
  <si>
    <t>Carrying Amount of Loans, Balance at end of period</t>
  </si>
  <si>
    <t>Accretable Yield, Balance at beginning of period</t>
  </si>
  <si>
    <t>Accretable Yield, Payments received, net</t>
  </si>
  <si>
    <t>Accretable Yield, Accretion</t>
  </si>
  <si>
    <t>Accretable Yield, Increase (decrease) in expected cash flows based on actual cash flows and changes in cash flow assumptions</t>
  </si>
  <si>
    <t>Accretable Yield, Net transfers to (from) nonaccretable difference to accretable yield</t>
  </si>
  <si>
    <t>Accretable Yield, Balance at end of period</t>
  </si>
  <si>
    <t>Securities Sold under Agreements to Repurchase (Details) $ in Millions</t>
  </si>
  <si>
    <t>Sep. 30, 2016USD ($)</t>
  </si>
  <si>
    <t>Securities sold under agreements to repurchase</t>
  </si>
  <si>
    <t>Long-Term Debt (Long-Term Debt) (Details) - USD ($) $ in Thousands</t>
  </si>
  <si>
    <t>Debt Instrument [Line Items]</t>
  </si>
  <si>
    <t>Gross long-term debt</t>
  </si>
  <si>
    <t>Less unamortized debt issuance costs</t>
  </si>
  <si>
    <t>Total long-term debt less unamortized debt issuance costs</t>
  </si>
  <si>
    <t>Subordinated Notes [Member] | Subordinated Notes Payable Maturing June 2045 [Member]</t>
  </si>
  <si>
    <t>Notes payable maturity date</t>
  </si>
  <si>
    <t>Jun. 15,
		2045</t>
  </si>
  <si>
    <t>Subordinated Notes [Member] | Subordinated Notes Payable Maturing April 2017 [Member]</t>
  </si>
  <si>
    <t>Apr. 1,
		2017</t>
  </si>
  <si>
    <t>Term Note [Member] | Term Note Payable Maturing December 2018 [Member]</t>
  </si>
  <si>
    <t>Dec. 18,
		2018</t>
  </si>
  <si>
    <t>Other Long-Term Debt [Member]</t>
  </si>
  <si>
    <t>Long-Term Debt (Long-Term Debt with Related Unamortized Debt Issuance Cost) (Details) - USD ($) $ in Thousands</t>
  </si>
  <si>
    <t>Principal</t>
  </si>
  <si>
    <t>Unamortized Debt Issuance Costs</t>
  </si>
  <si>
    <t>Derivatives (Narrative) (Details) $ in Thousands</t>
  </si>
  <si>
    <t>Sep. 30, 2016USD ($)agreement</t>
  </si>
  <si>
    <t>Sep. 30, 2015USD ($)</t>
  </si>
  <si>
    <t>Derivative [Line Items]</t>
  </si>
  <si>
    <t>Ineffective portion of change in derivative fair value</t>
  </si>
  <si>
    <t>Derivative income reflected in income statement</t>
  </si>
  <si>
    <t>Impact to interest income from cash flow hedges</t>
  </si>
  <si>
    <t>Aggregate fair value of derivatives in a net liability position</t>
  </si>
  <si>
    <t>Collateral obligations for derivative counterparties</t>
  </si>
  <si>
    <t>Derivatives Designated as Hedging Instruments [Member]</t>
  </si>
  <si>
    <t>Notional amount of derivatives</t>
  </si>
  <si>
    <t>Interest Rate Swaps [Member] | Derivatives Designated as Hedging Instruments [Member] | Cash Flow Hedge [Member]</t>
  </si>
  <si>
    <t>Number of interest rate swap agreements | agreement</t>
  </si>
  <si>
    <t>Interest Rate Swaps [Member] | Derivatives Designated as Hedging Instruments [Member] | Cash Flow Hedge [Member] | $300 Million Swap Agreement Expires January 2017 [Member]</t>
  </si>
  <si>
    <t>Swap agreement expiration date</t>
  </si>
  <si>
    <t>Jan. 1,
		2017</t>
  </si>
  <si>
    <t>Interest Rate Swaps [Member] | Derivatives Designated as Hedging Instruments [Member] | Cash Flow Hedge [Member] | $200 Million Swap Agreement Expires June 2017 [Member]</t>
  </si>
  <si>
    <t>Jun. 1,
		2017</t>
  </si>
  <si>
    <t>Interest Rate Swaps [Member] | Derivatives Designated as Hedging Instruments [Member] | Cash Flow Hedge [Member] | $100 Million Swap Agreement Expires April 2018, 2019, 2020 [Member]</t>
  </si>
  <si>
    <t>Interest Rate Swaps [Member] | Derivatives Designated as Hedging Instruments [Member] | Cash Flow Hedge [Member] | $100 Million Swap Agreement Expires September 2018, 2019, 2020 [Member]</t>
  </si>
  <si>
    <t>Interest Rate Swaps [Member] | Derivatives Designated as Hedging Instruments [Member] | Cash Flow Hedge [Member] | Date One [Member] | $100 Million Swap Agreement Expires April 2018, 2019, 2020 [Member]</t>
  </si>
  <si>
    <t>Apr. 1,
		2018</t>
  </si>
  <si>
    <t>Interest Rate Swaps [Member] | Derivatives Designated as Hedging Instruments [Member] | Cash Flow Hedge [Member] | Date One [Member] | $100 Million Swap Agreement Expires September 2018, 2019, 2020 [Member]</t>
  </si>
  <si>
    <t>Sep. 1,
		2018</t>
  </si>
  <si>
    <t>Interest Rate Swaps [Member] | Derivatives Designated as Hedging Instruments [Member] | Cash Flow Hedge [Member] | Date Two [Member] | $100 Million Swap Agreement Expires April 2018, 2019, 2020 [Member]</t>
  </si>
  <si>
    <t>Apr. 1,
		2019</t>
  </si>
  <si>
    <t>Interest Rate Swaps [Member] | Derivatives Designated as Hedging Instruments [Member] | Cash Flow Hedge [Member] | Date Two [Member] | $100 Million Swap Agreement Expires September 2018, 2019, 2020 [Member]</t>
  </si>
  <si>
    <t>Sep. 1,
		2019</t>
  </si>
  <si>
    <t>Interest Rate Swaps [Member] | Derivatives Designated as Hedging Instruments [Member] | Cash Flow Hedge [Member] | Date Three [Member] | $100 Million Swap Agreement Expires April 2018, 2019, 2020 [Member]</t>
  </si>
  <si>
    <t>Apr. 1,
		2020</t>
  </si>
  <si>
    <t>Interest Rate Swaps [Member] | Derivatives Designated as Hedging Instruments [Member] | Cash Flow Hedge [Member] | Date Three [Member] | $100 Million Swap Agreement Expires September 2018, 2019, 2020 [Member]</t>
  </si>
  <si>
    <t>Sep. 1,
		2020</t>
  </si>
  <si>
    <t>Derivatives (Fair Values of Derivative Financial Instruments) (Details) - USD ($) $ in Thousands</t>
  </si>
  <si>
    <t>Derivatives, Fair Value [Line Items]</t>
  </si>
  <si>
    <t>Fair Values, Assets</t>
  </si>
  <si>
    <t>Fair Values, Liabilities</t>
  </si>
  <si>
    <t>Notional Amounts</t>
  </si>
  <si>
    <t>[1]</t>
  </si>
  <si>
    <t>Derivatives Not Designated as Hedging Instruments [Member]</t>
  </si>
  <si>
    <t>Derivatives Not Designated as Hedging Instruments [Member] | Interest Rate Swaps [Member]</t>
  </si>
  <si>
    <t>[2]</t>
  </si>
  <si>
    <t>[1],[2]</t>
  </si>
  <si>
    <t>Derivatives Not Designated as Hedging Instruments [Member] | Risk Participation Agreements [Member]</t>
  </si>
  <si>
    <t>Derivatives Not Designated as Hedging Instruments [Member] | Forward Commitments to Sell Residential Mortgage Loans [Member]</t>
  </si>
  <si>
    <t>Derivatives Not Designated as Hedging Instruments [Member] | Interest Rate-Lock Commitments on Residential Mortgage Loans [Member]</t>
  </si>
  <si>
    <t>Derivatives Not Designated as Hedging Instruments [Member] | Foreign Exchange Forward Contracts [Member]</t>
  </si>
  <si>
    <t>Cash Flow Hedge [Member] | Derivatives Designated as Hedging Instruments [Member] | Interest Rate Swaps [Member]</t>
  </si>
  <si>
    <t>Derivative assets and liabilities are reported with other assets or other liabilities, respectively, in the consolidated balance sheets.</t>
  </si>
  <si>
    <t>The notional amount represents both the customer accommodation agreements and offsetting agreements with unrelated financial institutions.</t>
  </si>
  <si>
    <t>Derivatives (Offsetting Derivative Assets and Liabilities Subject to Master Netting Arrangements) (Details) - USD ($) $ in Thousands</t>
  </si>
  <si>
    <t>Gross Amounts Recognized, Derivative Assets</t>
  </si>
  <si>
    <t>Gross Amounts Offset in the Statement of Financial Position, Derivative Assets</t>
  </si>
  <si>
    <t>Net Amounts Presented in the Statement of Financial Position, Derivative Assets</t>
  </si>
  <si>
    <t>Gross Amounts Not Offset in the Statement of Financial Position - Financial Instruments, Derivative Assets</t>
  </si>
  <si>
    <t>Gross Amounts Not offset in the Statement of Financial Position -Cash Collateral, Derivative Assets</t>
  </si>
  <si>
    <t>Net Amount, Derivative Asset</t>
  </si>
  <si>
    <t>Gross Amounts Recognized, Derivative Liabilities</t>
  </si>
  <si>
    <t>Gross Amounts Offset in the Statement of Financial Position, Derivative Liabilities</t>
  </si>
  <si>
    <t>Net Amounts Presented in the Statement of Financial Position, Derivative Liabilities</t>
  </si>
  <si>
    <t>Gross Amounts Not Offset in the Statement of Financial Position - Financial Instruments, Derivative Liabilities</t>
  </si>
  <si>
    <t>Gross Amounts Not offset in the Statement of Financial Position -Cash Collateral, Derivative Liabilities</t>
  </si>
  <si>
    <t>Net Amount, Derivative Liabilities</t>
  </si>
  <si>
    <t>Stockholders' Equity (Narrative) (Details) - $ / shares</t>
  </si>
  <si>
    <t>Aug. 28, 2015</t>
  </si>
  <si>
    <t>Equity, Class of Treasury Stock [Line Items]</t>
  </si>
  <si>
    <t>Shares authorized for repurchase</t>
  </si>
  <si>
    <t>5.00%</t>
  </si>
  <si>
    <t>Number of shares authorized for repurchase</t>
  </si>
  <si>
    <t>Expiration date</t>
  </si>
  <si>
    <t>Repurchased common stock shares</t>
  </si>
  <si>
    <t>Shares repurchased price per share</t>
  </si>
  <si>
    <t>Stockholders' Equity (Components of Accumulated Other Comprehensive Income (Loss)) (Details) - USD ($) $ in Thousands</t>
  </si>
  <si>
    <t>Accumulated Other Comprehensive Income (Loss) [Line Items]</t>
  </si>
  <si>
    <t>Beginning Balance</t>
  </si>
  <si>
    <t>Net change in unrealized gain</t>
  </si>
  <si>
    <t>Reclassification of net (gain) losses realized and included in earnings</t>
  </si>
  <si>
    <t>Amortization of unrealized net loss on securities transferred to HTM</t>
  </si>
  <si>
    <t>Ending Balance</t>
  </si>
  <si>
    <t>Available for Sale Securities [Member]</t>
  </si>
  <si>
    <t>HTM Securities Transferred from AFS [Member]</t>
  </si>
  <si>
    <t>Employee Benefit Plans [Member]</t>
  </si>
  <si>
    <t>Loss on Effective Cash Flow Hedges [Member]</t>
  </si>
  <si>
    <t>Stockholders' Equity (Line Items in Consolidated Income Statements Affected by Amounts Reclassified from Accumulated Other Comprehensive Income) (Details) - USD ($) $ in Thousands</t>
  </si>
  <si>
    <t>Reclassification Adjustment out of Accumulated Other Comprehensive Income [Line Items]</t>
  </si>
  <si>
    <t>Gain on sale of AFS securities</t>
  </si>
  <si>
    <t>Amount Reclassified from Accumulated Other Comprehensive Income [Member]</t>
  </si>
  <si>
    <t>Total reclassifications, net of tax</t>
  </si>
  <si>
    <t>Amount Reclassified from Accumulated Other Comprehensive Income [Member] | Available for Sale Securities [Member]</t>
  </si>
  <si>
    <t>Tax effect</t>
  </si>
  <si>
    <t>Net of tax</t>
  </si>
  <si>
    <t>Amount Reclassified from Accumulated Other Comprehensive Income [Member] | HTM Securities Transferred from AFS [Member]</t>
  </si>
  <si>
    <t>Amount Reclassified from Accumulated Other Comprehensive Income [Member] | Employee Benefit Plans [Member]</t>
  </si>
  <si>
    <t>Amortization of defined benefit pension and post-retirement items</t>
  </si>
  <si>
    <t>Amounts in parenthesis indicate reduction in net income.</t>
  </si>
  <si>
    <t>These accumulated other comprehensive income components are included in the computation of net periodic pension and post-retirement cost that is reported with employee benefits expense (see Note 11 for additional details).</t>
  </si>
  <si>
    <t>Other Noninterest Income (Details) - USD ($) $ in Thousands</t>
  </si>
  <si>
    <t>Income from bank-owned life insurance</t>
  </si>
  <si>
    <t>Credit related fees</t>
  </si>
  <si>
    <t>Derivative income</t>
  </si>
  <si>
    <t>Net gain on sale of assets</t>
  </si>
  <si>
    <t>Safety deposit box income</t>
  </si>
  <si>
    <t>Other miscellaneous</t>
  </si>
  <si>
    <t>Total other noninterest income</t>
  </si>
  <si>
    <t>Other Noninterest Expense (Details) - USD ($) $ in Thousands</t>
  </si>
  <si>
    <t>Advertising</t>
  </si>
  <si>
    <t>Ad valorem and franchise taxes</t>
  </si>
  <si>
    <t>Printing and supplies</t>
  </si>
  <si>
    <t>Insurance expense</t>
  </si>
  <si>
    <t>Travel expense</t>
  </si>
  <si>
    <t>Entertainment and contributions</t>
  </si>
  <si>
    <t>Tax credit investment amortization</t>
  </si>
  <si>
    <t>Total other noninterest expense</t>
  </si>
  <si>
    <t>Earnings Per Share (Details) - USD ($) $ / shares in Units, $ in Thousands</t>
  </si>
  <si>
    <t>Net income to common shareholders</t>
  </si>
  <si>
    <t>Net income allocated to participating securities - basic and diluted</t>
  </si>
  <si>
    <t>Net income allocated to common shareholders - basic and diluted</t>
  </si>
  <si>
    <t>Weighted-average common shares - basic</t>
  </si>
  <si>
    <t>Dilutive potential common shares</t>
  </si>
  <si>
    <t>Weighted-average common shares - diluted</t>
  </si>
  <si>
    <t>Earnings per common share: Basic</t>
  </si>
  <si>
    <t>Earnings per common share: Diluted</t>
  </si>
  <si>
    <t>Weighted-average anti-dilutive potential common shares</t>
  </si>
  <si>
    <t>Retirement Plans (Narrative) (Details)</t>
  </si>
  <si>
    <t>Defined Benefit Plan Disclosure [Line Items]</t>
  </si>
  <si>
    <t>Estimated contribution in the current year</t>
  </si>
  <si>
    <t>First 1% Of Contribution Saved [Member] | Other Post-Retirement Benefits [Member]</t>
  </si>
  <si>
    <t>Matching percentage</t>
  </si>
  <si>
    <t>100.00%</t>
  </si>
  <si>
    <t>Percentage of compensation saved</t>
  </si>
  <si>
    <t>1.00%</t>
  </si>
  <si>
    <t>Next 5% Of Contribution Saved [Member] | Other Post-Retirement Benefits [Member]</t>
  </si>
  <si>
    <t>50.00%</t>
  </si>
  <si>
    <t>Retirement Plans (Components of Net Periodic Benefits Cost) (Details) - USD ($) $ in Thousands</t>
  </si>
  <si>
    <t>Pension Benefits [Member]</t>
  </si>
  <si>
    <t>Service cost</t>
  </si>
  <si>
    <t>Interest cost</t>
  </si>
  <si>
    <t>Expected return on plan assets</t>
  </si>
  <si>
    <t>Amortization of net loss</t>
  </si>
  <si>
    <t>Net periodic benefit cost</t>
  </si>
  <si>
    <t>Other Post-Retirement Benefits [Member]</t>
  </si>
  <si>
    <t>Share-Based Payment Arrangements (Narrative) (Details) $ / shares in Units, $ in Millions</t>
  </si>
  <si>
    <t>Sep. 30, 2016USD ($)entity$ / sharesshares</t>
  </si>
  <si>
    <t>Options [Member]</t>
  </si>
  <si>
    <t>Share-based Compensation Arrangement by Share-based Payment Award [Line Items]</t>
  </si>
  <si>
    <t>Intrinsic value of options exercised | $</t>
  </si>
  <si>
    <t>Restricted and Performance Shares [Member]</t>
  </si>
  <si>
    <t>Total unrecognized compensation expense | $</t>
  </si>
  <si>
    <t>Weighted-average period</t>
  </si>
  <si>
    <t>3 years 1 month 6 days</t>
  </si>
  <si>
    <t>Total fair value of shares vested | $</t>
  </si>
  <si>
    <t>Shares granted | shares</t>
  </si>
  <si>
    <t>Grant date fair value per share | $ / shares</t>
  </si>
  <si>
    <t>Executive Management [Member] | Performance Shares [Member]</t>
  </si>
  <si>
    <t>Service period</t>
  </si>
  <si>
    <t>Executive Management [Member] | Performance Shares [Member] | Total Shareholder Return [Member]</t>
  </si>
  <si>
    <t>Vesting performance period</t>
  </si>
  <si>
    <t>Number of peer group regional banks | entity</t>
  </si>
  <si>
    <t>Executive Management [Member] | Performance Shares [Member] | Core Earnings Per Share [Member]</t>
  </si>
  <si>
    <t>2 years</t>
  </si>
  <si>
    <t>Executive Management [Member] | Tranche One [Member] | Performance Shares [Member]</t>
  </si>
  <si>
    <t>Percentage of maximum number of shares vested</t>
  </si>
  <si>
    <t>200.00%</t>
  </si>
  <si>
    <t>Share-Based Payment Arrangements (Summary of Option Activity) (Details) - Options [Member] $ / shares in Units, $ in Thousands</t>
  </si>
  <si>
    <t>Sep. 30, 2016USD ($)$ / sharesshares</t>
  </si>
  <si>
    <t>Number of Shares, Outstanding at Beginning | shares</t>
  </si>
  <si>
    <t>Number of Shares, Exercised/Released | shares</t>
  </si>
  <si>
    <t>Number of Shares, Cancelled/Forfeited | shares</t>
  </si>
  <si>
    <t>Number of Shares, Expired | shares</t>
  </si>
  <si>
    <t>Number of Shares, Outstanding at Ending | shares</t>
  </si>
  <si>
    <t>Number of Shares, Exercisable at Ending | shares</t>
  </si>
  <si>
    <t>Weighted Average Exercise Price, Outstanding at Beginning | $ / shares</t>
  </si>
  <si>
    <t>Weighted Average Exercise Price, Exercised/Released | $ / shares</t>
  </si>
  <si>
    <t>Weighted Average Exercise Price, Cancelled/Forfeited | $ / shares</t>
  </si>
  <si>
    <t>Weighted Average Exercise Price, Expired | $ / shares</t>
  </si>
  <si>
    <t>Weighted Average Exercise Price, Outstanding at Ending | $ / shares</t>
  </si>
  <si>
    <t>Weighted Average Exercise Price, Exercisable at Ending | $ / shares</t>
  </si>
  <si>
    <t>Weighted Average Remaining Contractual Term (Years), Outstanding at Ending</t>
  </si>
  <si>
    <t>3 years 9 months 22 days</t>
  </si>
  <si>
    <t>Weighted Average Remaining Contractual Term (Years), Exercisable at Ending</t>
  </si>
  <si>
    <t>3 years 8 months 1 day</t>
  </si>
  <si>
    <t>Aggregate Intrinsic Value, Outstanding at Ending | $</t>
  </si>
  <si>
    <t>Aggregate Intrinsic Value, Exercisable at Ending | $</t>
  </si>
  <si>
    <t>Share-Based Payment Arrangements (Summary of Nonvested Restricted and Performance Shares) (Details) - Restricted and Performance Shares [Member]</t>
  </si>
  <si>
    <t>Sep. 30, 2016$ / sharesshares</t>
  </si>
  <si>
    <t>Number of Shares, Nonvested at Beginning | shares</t>
  </si>
  <si>
    <t>Number of Shares, Granted | shares</t>
  </si>
  <si>
    <t>Number of Shares, Vested | shares</t>
  </si>
  <si>
    <t>Number of Shares, Forfeited | shares</t>
  </si>
  <si>
    <t>Number of Shares, Nonvested at Ending | shares</t>
  </si>
  <si>
    <t>Weighted Average Grant Date Fair Value, Nonvested at Beginning | $ / shares</t>
  </si>
  <si>
    <t>Weighted Average Grant Date Fair Value, Granted | $ / shares</t>
  </si>
  <si>
    <t>Weighted Average Grant Date Fair Value, Vested | $ / shares</t>
  </si>
  <si>
    <t>Weighted Average Grant Date Fair Value, Forfeited | $ / shares</t>
  </si>
  <si>
    <t>Weighted Average Grant Date Fair Value, Nonvested at Ending | $ / shares</t>
  </si>
  <si>
    <t>Fair Value (Narrative) (Details) - Investment Securities [Member] - Recurring [Member]</t>
  </si>
  <si>
    <t>Minimum [Member]</t>
  </si>
  <si>
    <t>Fair Value Measurements, Recurring and Nonrecurring, Valuation Techniques [Line Items]</t>
  </si>
  <si>
    <t>Targeted duration</t>
  </si>
  <si>
    <t>Maximum [Member]</t>
  </si>
  <si>
    <t>5 years</t>
  </si>
  <si>
    <t>Fair Value (Financial Assets and Liabilities Measured at Fair Value on Recurring Basis) (Details) - USD ($) $ in Thousands</t>
  </si>
  <si>
    <t>Fair Value, Assets and Liabilities Measured on Recurring and Nonrecurring Basis [Line Items]</t>
  </si>
  <si>
    <t>Available for sale securities</t>
  </si>
  <si>
    <t>Derivative assets</t>
  </si>
  <si>
    <t>Derivative liabilities</t>
  </si>
  <si>
    <t>Recurring [Member]</t>
  </si>
  <si>
    <t>Total recurring fair value measurements - assets</t>
  </si>
  <si>
    <t>Total recurring fair value measurements - liabilities</t>
  </si>
  <si>
    <t>Recurring [Member] | Level 1 [Member]</t>
  </si>
  <si>
    <t>Recurring [Member] | Level 2 [Member]</t>
  </si>
  <si>
    <t>Recurring [Member] | US Treasury and Government Agency Securities [Member]</t>
  </si>
  <si>
    <t>Recurring [Member] | US Treasury and Government Agency Securities [Member] | Level 2 [Member]</t>
  </si>
  <si>
    <t>Recurring [Member] | Municipal Obligations [Member]</t>
  </si>
  <si>
    <t>Recurring [Member] | Municipal Obligations [Member] | Level 2 [Member]</t>
  </si>
  <si>
    <t>Recurring [Member] | Corporate Debt Securities [Member]</t>
  </si>
  <si>
    <t>Recurring [Member] | Corporate Debt Securities [Member] | Level 2 [Member]</t>
  </si>
  <si>
    <t>Recurring [Member] | Residential Mortgage-Backed Securities [Member]</t>
  </si>
  <si>
    <t>Recurring [Member] | Residential Mortgage-Backed Securities [Member] | Level 2 [Member]</t>
  </si>
  <si>
    <t>Recurring [Member] | Commercial Mortgage-Backed Securities [Member]</t>
  </si>
  <si>
    <t>Recurring [Member] | Commercial Mortgage-Backed Securities [Member] | Level 2 [Member]</t>
  </si>
  <si>
    <t>Recurring [Member] | Collateralized Mortgage Obligations [Member]</t>
  </si>
  <si>
    <t>Recurring [Member] | Collateralized Mortgage Obligations [Member] | Level 2 [Member]</t>
  </si>
  <si>
    <t>Recurring [Member] | Equity Securities [Member]</t>
  </si>
  <si>
    <t>Recurring [Member] | Equity Securities [Member] | Level 1 [Member]</t>
  </si>
  <si>
    <t>For further disaggregation of derivative assets and liabilities, see Note 6 - Derivatives.</t>
  </si>
  <si>
    <t>Fair Value (Financial Assets Measured at Fair Value on Nonrecurring Basis (Details) - USD ($) $ in Thousands</t>
  </si>
  <si>
    <t>Collateral-dependent impaired loans</t>
  </si>
  <si>
    <t>Other real estate owned</t>
  </si>
  <si>
    <t>Total nonrecurring fair value measurements</t>
  </si>
  <si>
    <t>Nonrecurring [Member] | Level 1 [Member]</t>
  </si>
  <si>
    <t>Nonrecurring [Member] | Level 2 [Member]</t>
  </si>
  <si>
    <t>Nonrecurring [Member] | Level 3 [Member]</t>
  </si>
  <si>
    <t>Fair Value (Estimated Fair Values of Financial Instruments) (Details) - USD ($) $ in Thousands</t>
  </si>
  <si>
    <t>Fair Value, Balance Sheet Grouping, Financial Statement Captions [Line Items]</t>
  </si>
  <si>
    <t>Held to maturity securities</t>
  </si>
  <si>
    <t>Derivative financial instruments</t>
  </si>
  <si>
    <t>Total Fair Value [Member]</t>
  </si>
  <si>
    <t>Cash, interest-bearing bank deposits, and federal funds sold</t>
  </si>
  <si>
    <t>Federal funds purchased</t>
  </si>
  <si>
    <t>FHLB borrowings</t>
  </si>
  <si>
    <t>Total Fair Value [Member] | Level 1 [Member]</t>
  </si>
  <si>
    <t>Total Fair Value [Member] | Level 2 [Member]</t>
  </si>
  <si>
    <t>Total Fair Value [Member] | Level 3 [Member]</t>
  </si>
  <si>
    <t>Carrying Amoun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6" r="B6" t="n">
        <v>750577</v>
      </c>
    </row>
    <row r="7" spans="1:3">
      <c s="4" r="A7" t="s">
        <v>10</v>
      </c>
      <c s="4" r="B7" t="s">
        <v>11</v>
      </c>
    </row>
    <row r="8" spans="1:3">
      <c s="4" r="A8" t="s">
        <v>12</v>
      </c>
      <c s="4" r="B8" t="s">
        <v>13</v>
      </c>
    </row>
    <row r="9" spans="1:3">
      <c s="4" r="A9" t="s">
        <v>14</v>
      </c>
      <c s="4" r="B9" t="s">
        <v>15</v>
      </c>
    </row>
    <row r="10" spans="1:3">
      <c s="4" r="A10" t="s">
        <v>16</v>
      </c>
      <c s="5" r="B10" t="s">
        <v>17</v>
      </c>
    </row>
    <row r="11" spans="1:3">
      <c s="4" r="A11" t="s">
        <v>18</v>
      </c>
      <c s="4" r="B11" t="s">
        <v>19</v>
      </c>
    </row>
    <row r="12" spans="1:3">
      <c s="4" r="A12" t="s">
        <v>20</v>
      </c>
      <c s="6" r="B12" t="n">
        <v>2016</v>
      </c>
    </row>
    <row r="13" spans="1:3">
      <c s="4" r="A13" t="s">
        <v>21</v>
      </c>
      <c s="4" r="B13" t="s">
        <v>22</v>
      </c>
    </row>
    <row r="14" spans="1:3">
      <c s="4" r="A14" t="s">
        <v>23</v>
      </c>
      <c s="6" r="C14" t="n">
        <v>775740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29872</v>
      </c>
      <c s="7" r="C3" t="n">
        <v>303874</v>
      </c>
    </row>
    <row r="4" spans="1:3">
      <c s="4" r="A4" t="s">
        <v>28</v>
      </c>
      <c s="6" r="B4" t="n">
        <v>128028</v>
      </c>
      <c s="6" r="C4" t="n">
        <v>564671</v>
      </c>
    </row>
    <row r="5" spans="1:3">
      <c s="4" r="A5" t="s">
        <v>29</v>
      </c>
      <c s="6" r="B5" t="n">
        <v>892</v>
      </c>
      <c s="6" r="C5" t="n">
        <v>884</v>
      </c>
    </row>
    <row r="6" spans="1:3">
      <c s="4" r="A6" t="s">
        <v>30</v>
      </c>
      <c s="6" r="B6" t="n">
        <v>2414680</v>
      </c>
      <c s="6" r="C6" t="n">
        <v>2093404</v>
      </c>
    </row>
    <row r="7" spans="1:3">
      <c s="4" r="A7" t="s">
        <v>31</v>
      </c>
      <c s="6" r="B7" t="n">
        <v>2428432</v>
      </c>
      <c s="6" r="C7" t="n">
        <v>2370388</v>
      </c>
    </row>
    <row r="8" spans="1:3">
      <c s="4" r="A8" t="s">
        <v>32</v>
      </c>
      <c s="6" r="B8" t="n">
        <v>42545</v>
      </c>
      <c s="6" r="C8" t="n">
        <v>20434</v>
      </c>
    </row>
    <row r="9" spans="1:3">
      <c s="4" r="A9" t="s">
        <v>33</v>
      </c>
      <c s="6" r="B9" t="n">
        <v>16070821</v>
      </c>
      <c s="6" r="C9" t="n">
        <v>15703314</v>
      </c>
    </row>
    <row r="10" spans="1:3">
      <c s="4" r="A10" t="s">
        <v>34</v>
      </c>
      <c s="6" r="B10" t="n">
        <v>-236061</v>
      </c>
      <c s="6" r="C10" t="n">
        <v>-181179</v>
      </c>
    </row>
    <row r="11" spans="1:3">
      <c s="4" r="A11" t="s">
        <v>35</v>
      </c>
      <c s="6" r="B11" t="n">
        <v>15834760</v>
      </c>
      <c s="6" r="C11" t="n">
        <v>15522135</v>
      </c>
    </row>
    <row r="12" spans="1:3">
      <c s="4" r="A12" t="s">
        <v>36</v>
      </c>
      <c s="6" r="B12" t="n">
        <v>363656</v>
      </c>
      <c s="6" r="C12" t="n">
        <v>377015</v>
      </c>
    </row>
    <row r="13" spans="1:3">
      <c s="4" r="A13" t="s">
        <v>37</v>
      </c>
      <c s="6" r="B13" t="n">
        <v>18842</v>
      </c>
      <c s="6" r="C13" t="n">
        <v>17560</v>
      </c>
    </row>
    <row r="14" spans="1:3">
      <c s="4" r="A14" t="s">
        <v>38</v>
      </c>
      <c s="6" r="B14" t="n">
        <v>19097</v>
      </c>
      <c s="6" r="C14" t="n">
        <v>26256</v>
      </c>
    </row>
    <row r="15" spans="1:3">
      <c s="4" r="A15" t="s">
        <v>39</v>
      </c>
      <c s="6" r="B15" t="n">
        <v>59000</v>
      </c>
      <c s="6" r="C15" t="n">
        <v>54068</v>
      </c>
    </row>
    <row r="16" spans="1:3">
      <c s="4" r="A16" t="s">
        <v>40</v>
      </c>
      <c s="6" r="B16" t="n">
        <v>621193</v>
      </c>
      <c s="6" r="C16" t="n">
        <v>621193</v>
      </c>
    </row>
    <row r="17" spans="1:3">
      <c s="4" r="A17" t="s">
        <v>41</v>
      </c>
      <c s="6" r="B17" t="n">
        <v>92523</v>
      </c>
      <c s="6" r="C17" t="n">
        <v>107538</v>
      </c>
    </row>
    <row r="18" spans="1:3">
      <c s="4" r="A18" t="s">
        <v>42</v>
      </c>
      <c s="6" r="B18" t="n">
        <v>478602</v>
      </c>
      <c s="6" r="C18" t="n">
        <v>434550</v>
      </c>
    </row>
    <row r="19" spans="1:3">
      <c s="4" r="A19" t="s">
        <v>43</v>
      </c>
      <c s="6" r="B19" t="n">
        <v>18030</v>
      </c>
      <c s="6" r="C19" t="n">
        <v>29868</v>
      </c>
    </row>
    <row r="20" spans="1:3">
      <c s="4" r="A20" t="s">
        <v>44</v>
      </c>
      <c s="6" r="B20" t="n">
        <v>73419</v>
      </c>
      <c s="6" r="C20" t="n">
        <v>75830</v>
      </c>
    </row>
    <row r="21" spans="1:3">
      <c s="4" r="A21" t="s">
        <v>45</v>
      </c>
      <c s="6" r="B21" t="n">
        <v>185159</v>
      </c>
      <c s="6" r="C21" t="n">
        <v>213937</v>
      </c>
    </row>
    <row r="22" spans="1:3">
      <c s="4" r="A22" t="s">
        <v>46</v>
      </c>
      <c s="6" r="B22" t="n">
        <v>23108730</v>
      </c>
      <c s="6" r="C22" t="n">
        <v>22833605</v>
      </c>
    </row>
    <row r="23" spans="1:3">
      <c s="3" r="A23" t="s">
        <v>47</v>
      </c>
    </row>
    <row r="24" spans="1:3">
      <c s="4" r="A24" t="s">
        <v>48</v>
      </c>
      <c s="6" r="B24" t="n">
        <v>7543041</v>
      </c>
      <c s="6" r="C24" t="n">
        <v>7276127</v>
      </c>
    </row>
    <row r="25" spans="1:3">
      <c s="4" r="A25" t="s">
        <v>49</v>
      </c>
      <c s="6" r="B25" t="n">
        <v>11342436</v>
      </c>
      <c s="6" r="C25" t="n">
        <v>11072785</v>
      </c>
    </row>
    <row r="26" spans="1:3">
      <c s="4" r="A26" t="s">
        <v>50</v>
      </c>
      <c s="6" r="B26" t="n">
        <v>18885477</v>
      </c>
      <c s="6" r="C26" t="n">
        <v>18348912</v>
      </c>
    </row>
    <row r="27" spans="1:3">
      <c s="4" r="A27" t="s">
        <v>51</v>
      </c>
      <c s="6" r="B27" t="n">
        <v>1075956</v>
      </c>
      <c s="6" r="C27" t="n">
        <v>1423644</v>
      </c>
    </row>
    <row r="28" spans="1:3">
      <c s="4" r="A28" t="s">
        <v>52</v>
      </c>
      <c s="6" r="B28" t="n">
        <v>463710</v>
      </c>
      <c s="6" r="C28" t="n">
        <v>490145</v>
      </c>
    </row>
    <row r="29" spans="1:3">
      <c s="4" r="A29" t="s">
        <v>53</v>
      </c>
      <c s="6" r="B29" t="n">
        <v>9919</v>
      </c>
      <c s="6" r="C29" t="n">
        <v>6609</v>
      </c>
    </row>
    <row r="30" spans="1:3">
      <c s="4" r="A30" t="s">
        <v>54</v>
      </c>
      <c s="6" r="B30" t="n">
        <v>184541</v>
      </c>
      <c s="6" r="C30" t="n">
        <v>151152</v>
      </c>
    </row>
    <row r="31" spans="1:3">
      <c s="4" r="A31" t="s">
        <v>55</v>
      </c>
      <c s="6" r="B31" t="n">
        <v>20619603</v>
      </c>
      <c s="6" r="C31" t="n">
        <v>20420462</v>
      </c>
    </row>
    <row r="32" spans="1:3">
      <c s="3" r="A32" t="s">
        <v>56</v>
      </c>
    </row>
    <row r="33" spans="1:3">
      <c s="4" r="A33" t="s">
        <v>57</v>
      </c>
      <c s="6" r="B33" t="n">
        <v>258310</v>
      </c>
      <c s="6" r="C33" t="n">
        <v>258063</v>
      </c>
    </row>
    <row r="34" spans="1:3">
      <c s="4" r="A34" t="s">
        <v>58</v>
      </c>
      <c s="6" r="B34" t="n">
        <v>1697147</v>
      </c>
      <c s="6" r="C34" t="n">
        <v>1684101</v>
      </c>
    </row>
    <row r="35" spans="1:3">
      <c s="4" r="A35" t="s">
        <v>59</v>
      </c>
      <c s="6" r="B35" t="n">
        <v>-228701</v>
      </c>
      <c s="6" r="C35" t="n">
        <v>-226370</v>
      </c>
    </row>
    <row r="36" spans="1:3">
      <c s="4" r="A36" t="s">
        <v>60</v>
      </c>
      <c s="6" r="B36" t="n">
        <v>818060</v>
      </c>
      <c s="6" r="C36" t="n">
        <v>777944</v>
      </c>
    </row>
    <row r="37" spans="1:3">
      <c s="4" r="A37" t="s">
        <v>61</v>
      </c>
      <c s="6" r="B37" t="n">
        <v>-55689</v>
      </c>
      <c s="6" r="C37" t="n">
        <v>-80595</v>
      </c>
    </row>
    <row r="38" spans="1:3">
      <c s="4" r="A38" t="s">
        <v>62</v>
      </c>
      <c s="6" r="B38" t="n">
        <v>2489127</v>
      </c>
      <c s="6" r="C38" t="n">
        <v>2413143</v>
      </c>
    </row>
    <row r="39" spans="1:3">
      <c s="4" r="A39" t="s">
        <v>63</v>
      </c>
      <c s="7" r="B39" t="n">
        <v>23108730</v>
      </c>
      <c s="7" r="C39" t="n">
        <v>228336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s="1" r="A1" t="s">
        <v>246</v>
      </c>
      <c s="2" r="B1" t="s">
        <v>1</v>
      </c>
    </row>
    <row r="2" spans="1:2">
      <c s="2" r="B2" t="s">
        <v>2</v>
      </c>
    </row>
    <row r="3" spans="1:2">
      <c s="3" r="A3" t="s">
        <v>205</v>
      </c>
    </row>
    <row r="4" spans="1:2">
      <c s="4" r="A4" t="s">
        <v>204</v>
      </c>
      <c s="4" r="B4" t="s">
        <v>247</v>
      </c>
    </row>
    <row r="5" spans="1:2">
      <c s="4" r="A5" t="s">
        <v>248</v>
      </c>
      <c s="4" r="B5" t="s">
        <v>249</v>
      </c>
    </row>
    <row r="6" spans="1:2">
      <c s="4" r="A6" t="s">
        <v>250</v>
      </c>
      <c s="4" r="B6"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3"/>
    <col customWidth="1" max="2" min="2" width="80"/>
  </cols>
  <sheetData>
    <row r="1" spans="1:2">
      <c s="1" r="A1" t="s">
        <v>252</v>
      </c>
      <c s="2" r="B1" t="s">
        <v>1</v>
      </c>
    </row>
    <row r="2" spans="1:2">
      <c s="2" r="B2" t="s">
        <v>2</v>
      </c>
    </row>
    <row r="3" spans="1:2">
      <c s="3" r="A3" t="s">
        <v>253</v>
      </c>
    </row>
    <row r="4" spans="1:2">
      <c s="4" r="A4" t="s">
        <v>254</v>
      </c>
      <c s="4" r="B4" t="s">
        <v>255</v>
      </c>
    </row>
    <row r="5" spans="1:2">
      <c s="4" r="A5" t="s">
        <v>256</v>
      </c>
      <c s="4" r="B5" t="s">
        <v>257</v>
      </c>
    </row>
    <row r="6" spans="1:2">
      <c s="4" r="A6" t="s">
        <v>258</v>
      </c>
      <c s="4" r="B6" t="s">
        <v>259</v>
      </c>
    </row>
    <row r="7" spans="1:2">
      <c s="4" r="A7" t="s">
        <v>260</v>
      </c>
    </row>
    <row r="8" spans="1:2">
      <c s="3" r="A8" t="s">
        <v>253</v>
      </c>
    </row>
    <row r="9" spans="1:2">
      <c s="4" r="A9" t="s">
        <v>261</v>
      </c>
      <c s="4" r="B9" t="s">
        <v>262</v>
      </c>
    </row>
    <row r="10" spans="1:2">
      <c s="4" r="A10" t="s">
        <v>263</v>
      </c>
    </row>
    <row r="11" spans="1:2">
      <c s="3" r="A11" t="s">
        <v>253</v>
      </c>
    </row>
    <row r="12" spans="1:2">
      <c s="4" r="A12" t="s">
        <v>261</v>
      </c>
      <c s="4" r="B12"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s="1" r="A1" t="s">
        <v>265</v>
      </c>
      <c s="2" r="B1" t="s">
        <v>1</v>
      </c>
    </row>
    <row r="2" spans="1:2">
      <c s="2" r="B2" t="s">
        <v>2</v>
      </c>
    </row>
    <row r="3" spans="1:2">
      <c s="3" r="A3" t="s">
        <v>266</v>
      </c>
    </row>
    <row r="4" spans="1:2">
      <c s="4" r="A4" t="s">
        <v>267</v>
      </c>
      <c s="4" r="B4" t="s">
        <v>268</v>
      </c>
    </row>
    <row r="5" spans="1:2">
      <c s="4" r="A5" t="s">
        <v>269</v>
      </c>
      <c s="4" r="B5" t="s">
        <v>270</v>
      </c>
    </row>
    <row r="6" spans="1:2">
      <c s="4" r="A6" t="s">
        <v>271</v>
      </c>
      <c s="4" r="B6" t="s">
        <v>272</v>
      </c>
    </row>
    <row r="7" spans="1:2">
      <c s="4" r="A7" t="s">
        <v>273</v>
      </c>
      <c s="4" r="B7" t="s">
        <v>274</v>
      </c>
    </row>
    <row r="8" spans="1:2">
      <c s="4" r="A8" t="s">
        <v>275</v>
      </c>
      <c s="4" r="B8" t="s">
        <v>276</v>
      </c>
    </row>
    <row r="9" spans="1:2">
      <c s="4" r="A9" t="s">
        <v>277</v>
      </c>
      <c s="4" r="B9" t="s">
        <v>278</v>
      </c>
    </row>
    <row r="10" spans="1:2">
      <c s="4" r="A10" t="s">
        <v>279</v>
      </c>
      <c s="4" r="B10" t="s">
        <v>280</v>
      </c>
    </row>
    <row r="11" spans="1:2">
      <c s="4" r="A11" t="s">
        <v>281</v>
      </c>
      <c s="4" r="B11" t="s">
        <v>282</v>
      </c>
    </row>
    <row r="12" spans="1:2">
      <c s="4" r="A12" t="s">
        <v>283</v>
      </c>
    </row>
    <row r="13" spans="1:2">
      <c s="3" r="A13" t="s">
        <v>266</v>
      </c>
    </row>
    <row r="14" spans="1:2">
      <c s="4" r="A14" t="s">
        <v>284</v>
      </c>
      <c s="4" r="B14" t="s">
        <v>285</v>
      </c>
    </row>
    <row r="15" spans="1:2">
      <c s="4" r="A15" t="s">
        <v>286</v>
      </c>
    </row>
    <row r="16" spans="1:2">
      <c s="3" r="A16" t="s">
        <v>266</v>
      </c>
    </row>
    <row r="17" spans="1:2">
      <c s="4" r="A17" t="s">
        <v>284</v>
      </c>
      <c s="4" r="B17"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88</v>
      </c>
      <c s="2" r="B1" t="s">
        <v>1</v>
      </c>
    </row>
    <row r="2" spans="1:2">
      <c s="2" r="B2" t="s">
        <v>2</v>
      </c>
    </row>
    <row r="3" spans="1:2">
      <c s="3" r="A3" t="s">
        <v>217</v>
      </c>
    </row>
    <row r="4" spans="1:2">
      <c s="4" r="A4" t="s">
        <v>216</v>
      </c>
      <c s="4" r="B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90</v>
      </c>
      <c s="2" r="B1" t="s">
        <v>1</v>
      </c>
    </row>
    <row r="2" spans="1:2">
      <c s="2" r="B2" t="s">
        <v>2</v>
      </c>
    </row>
    <row r="3" spans="1:2">
      <c s="3" r="A3" t="s">
        <v>220</v>
      </c>
    </row>
    <row r="4" spans="1:2">
      <c s="4" r="A4" t="s">
        <v>291</v>
      </c>
      <c s="4" r="B4" t="s">
        <v>292</v>
      </c>
    </row>
    <row r="5" spans="1:2">
      <c s="4" r="A5" t="s">
        <v>293</v>
      </c>
      <c s="4" r="B5"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95</v>
      </c>
      <c s="2" r="B1" t="s">
        <v>1</v>
      </c>
    </row>
    <row r="2" spans="1:2">
      <c s="2" r="B2" t="s">
        <v>2</v>
      </c>
    </row>
    <row r="3" spans="1:2">
      <c s="3" r="A3" t="s">
        <v>223</v>
      </c>
    </row>
    <row r="4" spans="1:2">
      <c s="4" r="A4" t="s">
        <v>296</v>
      </c>
      <c s="4" r="B4" t="s">
        <v>297</v>
      </c>
    </row>
    <row r="5" spans="1:2">
      <c s="4" r="A5" t="s">
        <v>298</v>
      </c>
      <c s="4" r="B5"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300</v>
      </c>
      <c s="2" r="B1" t="s">
        <v>1</v>
      </c>
    </row>
    <row r="2" spans="1:2">
      <c s="2" r="B2" t="s">
        <v>2</v>
      </c>
    </row>
    <row r="3" spans="1:2">
      <c s="3" r="A3" t="s">
        <v>226</v>
      </c>
    </row>
    <row r="4" spans="1:2">
      <c s="4" r="A4" t="s">
        <v>301</v>
      </c>
      <c s="4" r="B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4</v>
      </c>
      <c s="2" r="B1" t="s">
        <v>2</v>
      </c>
      <c s="2" r="C1" t="s">
        <v>25</v>
      </c>
    </row>
    <row r="2" spans="1:3">
      <c s="3" r="A2" t="s">
        <v>65</v>
      </c>
    </row>
    <row r="3" spans="1:3">
      <c s="4" r="A3" t="s">
        <v>66</v>
      </c>
      <c s="7" r="B3" t="n">
        <v>2370621</v>
      </c>
      <c s="7" r="C3" t="n">
        <v>2086745</v>
      </c>
    </row>
    <row r="4" spans="1:3">
      <c s="4" r="A4" t="s">
        <v>67</v>
      </c>
      <c s="6" r="B4" t="n">
        <v>2482540</v>
      </c>
      <c s="6" r="C4" t="n">
        <v>2375851</v>
      </c>
    </row>
    <row r="5" spans="1:3">
      <c s="4" r="A5" t="s">
        <v>68</v>
      </c>
      <c s="7" r="B5" t="n">
        <v>227075</v>
      </c>
      <c s="7" r="C5" t="n">
        <v>209763</v>
      </c>
    </row>
    <row r="6" spans="1:3">
      <c s="4" r="A6" t="s">
        <v>69</v>
      </c>
      <c s="8" r="B6" t="n">
        <v>3.33</v>
      </c>
      <c s="8" r="C6" t="n">
        <v>3.33</v>
      </c>
    </row>
    <row r="7" spans="1:3">
      <c s="4" r="A7" t="s">
        <v>70</v>
      </c>
      <c s="6" r="B7" t="n">
        <v>350000000</v>
      </c>
      <c s="6" r="C7" t="n">
        <v>350000000</v>
      </c>
    </row>
    <row r="8" spans="1:3">
      <c s="4" r="A8" t="s">
        <v>71</v>
      </c>
      <c s="6" r="B8" t="n">
        <v>77570515</v>
      </c>
      <c s="6" r="C8" t="n">
        <v>77496429</v>
      </c>
    </row>
    <row r="9" spans="1:3">
      <c s="4" r="A9" t="s">
        <v>72</v>
      </c>
      <c s="6" r="B9" t="n">
        <v>9246656</v>
      </c>
      <c s="6" r="C9" t="n">
        <v>93190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03</v>
      </c>
      <c s="2" r="B1" t="s">
        <v>1</v>
      </c>
    </row>
    <row r="2" spans="1:2">
      <c s="2" r="B2" t="s">
        <v>2</v>
      </c>
    </row>
    <row r="3" spans="1:2">
      <c s="3" r="A3" t="s">
        <v>229</v>
      </c>
    </row>
    <row r="4" spans="1:2">
      <c s="4" r="A4" t="s">
        <v>304</v>
      </c>
      <c s="4" r="B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06</v>
      </c>
      <c s="2" r="B1" t="s">
        <v>1</v>
      </c>
    </row>
    <row r="2" spans="1:2">
      <c s="2" r="B2" t="s">
        <v>2</v>
      </c>
    </row>
    <row r="3" spans="1:2">
      <c s="3" r="A3" t="s">
        <v>232</v>
      </c>
    </row>
    <row r="4" spans="1:2">
      <c s="4" r="A4" t="s">
        <v>307</v>
      </c>
      <c s="4" r="B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09</v>
      </c>
      <c s="2" r="B1" t="s">
        <v>1</v>
      </c>
    </row>
    <row r="2" spans="1:2">
      <c s="2" r="B2" t="s">
        <v>2</v>
      </c>
    </row>
    <row r="3" spans="1:2">
      <c s="3" r="A3" t="s">
        <v>235</v>
      </c>
    </row>
    <row r="4" spans="1:2">
      <c s="4" r="A4" t="s">
        <v>310</v>
      </c>
      <c s="4" r="B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312</v>
      </c>
      <c s="2" r="B1" t="s">
        <v>1</v>
      </c>
    </row>
    <row r="2" spans="1:2">
      <c s="2" r="B2" t="s">
        <v>2</v>
      </c>
    </row>
    <row r="3" spans="1:2">
      <c s="3" r="A3" t="s">
        <v>238</v>
      </c>
    </row>
    <row r="4" spans="1:2">
      <c s="4" r="A4" t="s">
        <v>313</v>
      </c>
      <c s="4" r="B4" t="s">
        <v>314</v>
      </c>
    </row>
    <row r="5" spans="1:2">
      <c s="4" r="A5" t="s">
        <v>315</v>
      </c>
      <c s="4" r="B5"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s="1" r="A1" t="s">
        <v>317</v>
      </c>
      <c s="2" r="B1" t="s">
        <v>1</v>
      </c>
    </row>
    <row r="2" spans="1:2">
      <c s="2" r="B2" t="s">
        <v>2</v>
      </c>
    </row>
    <row r="3" spans="1:2">
      <c s="3" r="A3" t="s">
        <v>241</v>
      </c>
    </row>
    <row r="4" spans="1:2">
      <c s="4" r="A4" t="s">
        <v>318</v>
      </c>
      <c s="4" r="B4" t="s">
        <v>319</v>
      </c>
    </row>
    <row r="5" spans="1:2">
      <c s="4" r="A5" t="s">
        <v>320</v>
      </c>
      <c s="4" r="B5" t="s">
        <v>321</v>
      </c>
    </row>
    <row r="6" spans="1:2">
      <c s="4" r="A6" t="s">
        <v>322</v>
      </c>
      <c s="4" r="B6"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s="1" r="A1" t="s">
        <v>324</v>
      </c>
      <c s="2" r="B1" t="s">
        <v>74</v>
      </c>
      <c s="2" r="D1" t="s">
        <v>1</v>
      </c>
    </row>
    <row r="2" spans="1:6">
      <c s="2" r="B2" t="s">
        <v>2</v>
      </c>
      <c s="2" r="C2" t="s">
        <v>75</v>
      </c>
      <c s="2" r="D2" t="s">
        <v>2</v>
      </c>
      <c s="2" r="E2" t="s">
        <v>75</v>
      </c>
      <c s="2" r="F2" t="s">
        <v>25</v>
      </c>
    </row>
    <row r="3" spans="1:6">
      <c s="3" r="A3" t="s">
        <v>208</v>
      </c>
    </row>
    <row r="4" spans="1:6">
      <c s="4" r="A4" t="s">
        <v>325</v>
      </c>
      <c s="7" r="B4" t="n">
        <v>0</v>
      </c>
      <c s="7" r="D4" t="n">
        <v>0</v>
      </c>
      <c s="7" r="F4" t="n">
        <v>0</v>
      </c>
    </row>
    <row r="5" spans="1:6">
      <c s="4" r="A5" t="s">
        <v>178</v>
      </c>
      <c s="6" r="D5" t="n">
        <v>141716</v>
      </c>
      <c s="7" r="E5" t="n">
        <v>9287</v>
      </c>
    </row>
    <row r="6" spans="1:6">
      <c s="4" r="A6" t="s">
        <v>326</v>
      </c>
      <c s="6" r="B6" t="n">
        <v>351</v>
      </c>
      <c s="7" r="C6" t="n">
        <v>4</v>
      </c>
      <c s="6" r="D6" t="n">
        <v>1465</v>
      </c>
      <c s="7" r="E6" t="n">
        <v>337</v>
      </c>
    </row>
    <row r="7" spans="1:6">
      <c s="4" r="A7" t="s">
        <v>327</v>
      </c>
      <c s="7" r="B7" t="n">
        <v>3700000</v>
      </c>
      <c s="7" r="D7" t="n">
        <v>3700000</v>
      </c>
      <c s="7" r="F7" t="n">
        <v>35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8</v>
      </c>
      <c s="2" r="B1" t="s">
        <v>2</v>
      </c>
      <c s="2" r="C1" t="s">
        <v>25</v>
      </c>
    </row>
    <row r="2" spans="1:3">
      <c s="3" r="A2" t="s">
        <v>329</v>
      </c>
    </row>
    <row r="3" spans="1:3">
      <c s="4" r="A3" t="s">
        <v>330</v>
      </c>
      <c s="7" r="B3" t="n">
        <v>2370621</v>
      </c>
      <c s="7" r="C3" t="n">
        <v>2086745</v>
      </c>
    </row>
    <row r="4" spans="1:3">
      <c s="4" r="A4" t="s">
        <v>331</v>
      </c>
      <c s="6" r="B4" t="n">
        <v>44662</v>
      </c>
      <c s="6" r="C4" t="n">
        <v>20120</v>
      </c>
    </row>
    <row r="5" spans="1:3">
      <c s="4" r="A5" t="s">
        <v>332</v>
      </c>
      <c s="6" r="B5" t="n">
        <v>603</v>
      </c>
      <c s="6" r="C5" t="n">
        <v>13461</v>
      </c>
    </row>
    <row r="6" spans="1:3">
      <c s="4" r="A6" t="s">
        <v>333</v>
      </c>
      <c s="6" r="B6" t="n">
        <v>2414680</v>
      </c>
      <c s="6" r="C6" t="n">
        <v>2093404</v>
      </c>
    </row>
    <row r="7" spans="1:3">
      <c s="4" r="A7" t="s">
        <v>334</v>
      </c>
    </row>
    <row r="8" spans="1:3">
      <c s="3" r="A8" t="s">
        <v>329</v>
      </c>
    </row>
    <row r="9" spans="1:3">
      <c s="4" r="A9" t="s">
        <v>330</v>
      </c>
      <c s="6" r="B9" t="n">
        <v>20604</v>
      </c>
      <c s="6" r="C9" t="n">
        <v>135</v>
      </c>
    </row>
    <row r="10" spans="1:3">
      <c s="4" r="A10" t="s">
        <v>331</v>
      </c>
      <c s="6" r="B10" t="n">
        <v>67</v>
      </c>
    </row>
    <row r="11" spans="1:3">
      <c s="4" r="A11" t="s">
        <v>332</v>
      </c>
      <c s="6" r="C11" t="n">
        <v>1</v>
      </c>
    </row>
    <row r="12" spans="1:3">
      <c s="4" r="A12" t="s">
        <v>333</v>
      </c>
      <c s="6" r="B12" t="n">
        <v>20671</v>
      </c>
      <c s="6" r="C12" t="n">
        <v>134</v>
      </c>
    </row>
    <row r="13" spans="1:3">
      <c s="4" r="A13" t="s">
        <v>335</v>
      </c>
    </row>
    <row r="14" spans="1:3">
      <c s="3" r="A14" t="s">
        <v>329</v>
      </c>
    </row>
    <row r="15" spans="1:3">
      <c s="4" r="A15" t="s">
        <v>330</v>
      </c>
      <c s="6" r="B15" t="n">
        <v>214403</v>
      </c>
      <c s="6" r="C15" t="n">
        <v>39410</v>
      </c>
    </row>
    <row r="16" spans="1:3">
      <c s="4" r="A16" t="s">
        <v>331</v>
      </c>
      <c s="6" r="B16" t="n">
        <v>3024</v>
      </c>
      <c s="6" r="C16" t="n">
        <v>235</v>
      </c>
    </row>
    <row r="17" spans="1:3">
      <c s="4" r="A17" t="s">
        <v>332</v>
      </c>
      <c s="6" r="B17" t="n">
        <v>409</v>
      </c>
      <c s="6" r="C17" t="n">
        <v>38</v>
      </c>
    </row>
    <row r="18" spans="1:3">
      <c s="4" r="A18" t="s">
        <v>333</v>
      </c>
      <c s="6" r="B18" t="n">
        <v>217018</v>
      </c>
      <c s="6" r="C18" t="n">
        <v>39607</v>
      </c>
    </row>
    <row r="19" spans="1:3">
      <c s="4" r="A19" t="s">
        <v>336</v>
      </c>
    </row>
    <row r="20" spans="1:3">
      <c s="3" r="A20" t="s">
        <v>329</v>
      </c>
    </row>
    <row r="21" spans="1:3">
      <c s="4" r="A21" t="s">
        <v>330</v>
      </c>
      <c s="6" r="B21" t="n">
        <v>1737812</v>
      </c>
      <c s="6" r="C21" t="n">
        <v>1750168</v>
      </c>
    </row>
    <row r="22" spans="1:3">
      <c s="4" r="A22" t="s">
        <v>331</v>
      </c>
      <c s="6" r="B22" t="n">
        <v>38204</v>
      </c>
      <c s="6" r="C22" t="n">
        <v>19387</v>
      </c>
    </row>
    <row r="23" spans="1:3">
      <c s="4" r="A23" t="s">
        <v>332</v>
      </c>
      <c s="6" r="B23" t="n">
        <v>91</v>
      </c>
      <c s="6" r="C23" t="n">
        <v>11182</v>
      </c>
    </row>
    <row r="24" spans="1:3">
      <c s="4" r="A24" t="s">
        <v>333</v>
      </c>
      <c s="6" r="B24" t="n">
        <v>1775925</v>
      </c>
      <c s="6" r="C24" t="n">
        <v>1758373</v>
      </c>
    </row>
    <row r="25" spans="1:3">
      <c s="4" r="A25" t="s">
        <v>337</v>
      </c>
    </row>
    <row r="26" spans="1:3">
      <c s="3" r="A26" t="s">
        <v>329</v>
      </c>
    </row>
    <row r="27" spans="1:3">
      <c s="4" r="A27" t="s">
        <v>330</v>
      </c>
      <c s="6" r="B27" t="n">
        <v>172525</v>
      </c>
    </row>
    <row r="28" spans="1:3">
      <c s="4" r="A28" t="s">
        <v>331</v>
      </c>
      <c s="6" r="B28" t="n">
        <v>687</v>
      </c>
    </row>
    <row r="29" spans="1:3">
      <c s="4" r="A29" t="s">
        <v>332</v>
      </c>
      <c s="6" r="B29" t="n">
        <v>103</v>
      </c>
    </row>
    <row r="30" spans="1:3">
      <c s="4" r="A30" t="s">
        <v>333</v>
      </c>
      <c s="6" r="B30" t="n">
        <v>173109</v>
      </c>
    </row>
    <row r="31" spans="1:3">
      <c s="4" r="A31" t="s">
        <v>338</v>
      </c>
    </row>
    <row r="32" spans="1:3">
      <c s="3" r="A32" t="s">
        <v>329</v>
      </c>
    </row>
    <row r="33" spans="1:3">
      <c s="4" r="A33" t="s">
        <v>330</v>
      </c>
      <c s="6" r="B33" t="n">
        <v>220912</v>
      </c>
      <c s="6" r="C33" t="n">
        <v>291085</v>
      </c>
    </row>
    <row r="34" spans="1:3">
      <c s="4" r="A34" t="s">
        <v>331</v>
      </c>
      <c s="6" r="B34" t="n">
        <v>2344</v>
      </c>
      <c s="6" r="C34" t="n">
        <v>140</v>
      </c>
    </row>
    <row r="35" spans="1:3">
      <c s="4" r="A35" t="s">
        <v>332</v>
      </c>
      <c s="6" r="C35" t="n">
        <v>2192</v>
      </c>
    </row>
    <row r="36" spans="1:3">
      <c s="4" r="A36" t="s">
        <v>333</v>
      </c>
      <c s="6" r="B36" t="n">
        <v>223256</v>
      </c>
      <c s="6" r="C36" t="n">
        <v>289033</v>
      </c>
    </row>
    <row r="37" spans="1:3">
      <c s="4" r="A37" t="s">
        <v>339</v>
      </c>
    </row>
    <row r="38" spans="1:3">
      <c s="3" r="A38" t="s">
        <v>329</v>
      </c>
    </row>
    <row r="39" spans="1:3">
      <c s="4" r="A39" t="s">
        <v>330</v>
      </c>
      <c s="6" r="B39" t="n">
        <v>3500</v>
      </c>
      <c s="6" r="C39" t="n">
        <v>3500</v>
      </c>
    </row>
    <row r="40" spans="1:3">
      <c s="4" r="A40" t="s">
        <v>333</v>
      </c>
      <c s="6" r="B40" t="n">
        <v>3500</v>
      </c>
      <c s="6" r="C40" t="n">
        <v>3500</v>
      </c>
    </row>
    <row r="41" spans="1:3">
      <c s="4" r="A41" t="s">
        <v>340</v>
      </c>
    </row>
    <row r="42" spans="1:3">
      <c s="3" r="A42" t="s">
        <v>329</v>
      </c>
    </row>
    <row r="43" spans="1:3">
      <c s="4" r="A43" t="s">
        <v>330</v>
      </c>
      <c s="6" r="B43" t="n">
        <v>865</v>
      </c>
      <c s="6" r="C43" t="n">
        <v>2447</v>
      </c>
    </row>
    <row r="44" spans="1:3">
      <c s="4" r="A44" t="s">
        <v>331</v>
      </c>
      <c s="6" r="B44" t="n">
        <v>336</v>
      </c>
      <c s="6" r="C44" t="n">
        <v>358</v>
      </c>
    </row>
    <row r="45" spans="1:3">
      <c s="4" r="A45" t="s">
        <v>332</v>
      </c>
      <c s="6" r="C45" t="n">
        <v>48</v>
      </c>
    </row>
    <row r="46" spans="1:3">
      <c s="4" r="A46" t="s">
        <v>333</v>
      </c>
      <c s="7" r="B46" t="n">
        <v>1201</v>
      </c>
      <c s="7" r="C46" t="n">
        <v>275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1</v>
      </c>
      <c s="2" r="B1" t="s">
        <v>2</v>
      </c>
      <c s="2" r="C1" t="s">
        <v>25</v>
      </c>
    </row>
    <row r="2" spans="1:3">
      <c s="3" r="A2" t="s">
        <v>342</v>
      </c>
    </row>
    <row r="3" spans="1:3">
      <c s="4" r="A3" t="s">
        <v>343</v>
      </c>
      <c s="7" r="B3" t="n">
        <v>2428432</v>
      </c>
      <c s="7" r="C3" t="n">
        <v>2370388</v>
      </c>
    </row>
    <row r="4" spans="1:3">
      <c s="4" r="A4" t="s">
        <v>344</v>
      </c>
      <c s="6" r="B4" t="n">
        <v>57009</v>
      </c>
      <c s="6" r="C4" t="n">
        <v>21304</v>
      </c>
    </row>
    <row r="5" spans="1:3">
      <c s="4" r="A5" t="s">
        <v>345</v>
      </c>
      <c s="6" r="B5" t="n">
        <v>2901</v>
      </c>
      <c s="6" r="C5" t="n">
        <v>15841</v>
      </c>
    </row>
    <row r="6" spans="1:3">
      <c s="4" r="A6" t="s">
        <v>346</v>
      </c>
      <c s="6" r="B6" t="n">
        <v>2482540</v>
      </c>
      <c s="6" r="C6" t="n">
        <v>2375851</v>
      </c>
    </row>
    <row r="7" spans="1:3">
      <c s="4" r="A7" t="s">
        <v>334</v>
      </c>
    </row>
    <row r="8" spans="1:3">
      <c s="3" r="A8" t="s">
        <v>342</v>
      </c>
    </row>
    <row r="9" spans="1:3">
      <c s="4" r="A9" t="s">
        <v>343</v>
      </c>
      <c s="6" r="B9" t="n">
        <v>50000</v>
      </c>
      <c s="6" r="C9" t="n">
        <v>50000</v>
      </c>
    </row>
    <row r="10" spans="1:3">
      <c s="4" r="A10" t="s">
        <v>344</v>
      </c>
      <c s="6" r="B10" t="n">
        <v>860</v>
      </c>
    </row>
    <row r="11" spans="1:3">
      <c s="4" r="A11" t="s">
        <v>345</v>
      </c>
      <c s="6" r="C11" t="n">
        <v>410</v>
      </c>
    </row>
    <row r="12" spans="1:3">
      <c s="4" r="A12" t="s">
        <v>346</v>
      </c>
      <c s="6" r="B12" t="n">
        <v>50860</v>
      </c>
      <c s="6" r="C12" t="n">
        <v>49590</v>
      </c>
    </row>
    <row r="13" spans="1:3">
      <c s="4" r="A13" t="s">
        <v>335</v>
      </c>
    </row>
    <row r="14" spans="1:3">
      <c s="3" r="A14" t="s">
        <v>342</v>
      </c>
    </row>
    <row r="15" spans="1:3">
      <c s="4" r="A15" t="s">
        <v>343</v>
      </c>
      <c s="6" r="B15" t="n">
        <v>541839</v>
      </c>
      <c s="6" r="C15" t="n">
        <v>185890</v>
      </c>
    </row>
    <row r="16" spans="1:3">
      <c s="4" r="A16" t="s">
        <v>344</v>
      </c>
      <c s="6" r="B16" t="n">
        <v>11182</v>
      </c>
      <c s="6" r="C16" t="n">
        <v>3475</v>
      </c>
    </row>
    <row r="17" spans="1:3">
      <c s="4" r="A17" t="s">
        <v>345</v>
      </c>
      <c s="6" r="B17" t="n">
        <v>1462</v>
      </c>
      <c s="6" r="C17" t="n">
        <v>1166</v>
      </c>
    </row>
    <row r="18" spans="1:3">
      <c s="4" r="A18" t="s">
        <v>346</v>
      </c>
      <c s="6" r="B18" t="n">
        <v>551559</v>
      </c>
      <c s="6" r="C18" t="n">
        <v>188199</v>
      </c>
    </row>
    <row r="19" spans="1:3">
      <c s="4" r="A19" t="s">
        <v>336</v>
      </c>
    </row>
    <row r="20" spans="1:3">
      <c s="3" r="A20" t="s">
        <v>342</v>
      </c>
    </row>
    <row r="21" spans="1:3">
      <c s="4" r="A21" t="s">
        <v>343</v>
      </c>
      <c s="6" r="B21" t="n">
        <v>903703</v>
      </c>
      <c s="6" r="C21" t="n">
        <v>1014135</v>
      </c>
    </row>
    <row r="22" spans="1:3">
      <c s="4" r="A22" t="s">
        <v>344</v>
      </c>
      <c s="6" r="B22" t="n">
        <v>36200</v>
      </c>
      <c s="6" r="C22" t="n">
        <v>15585</v>
      </c>
    </row>
    <row r="23" spans="1:3">
      <c s="4" r="A23" t="s">
        <v>345</v>
      </c>
      <c s="6" r="C23" t="n">
        <v>1589</v>
      </c>
    </row>
    <row r="24" spans="1:3">
      <c s="4" r="A24" t="s">
        <v>346</v>
      </c>
      <c s="6" r="B24" t="n">
        <v>939903</v>
      </c>
      <c s="6" r="C24" t="n">
        <v>1028131</v>
      </c>
    </row>
    <row r="25" spans="1:3">
      <c s="4" r="A25" t="s">
        <v>338</v>
      </c>
    </row>
    <row r="26" spans="1:3">
      <c s="3" r="A26" t="s">
        <v>342</v>
      </c>
    </row>
    <row r="27" spans="1:3">
      <c s="4" r="A27" t="s">
        <v>343</v>
      </c>
      <c s="6" r="B27" t="n">
        <v>932890</v>
      </c>
      <c s="6" r="C27" t="n">
        <v>1120363</v>
      </c>
    </row>
    <row r="28" spans="1:3">
      <c s="4" r="A28" t="s">
        <v>344</v>
      </c>
      <c s="6" r="B28" t="n">
        <v>8767</v>
      </c>
      <c s="6" r="C28" t="n">
        <v>2244</v>
      </c>
    </row>
    <row r="29" spans="1:3">
      <c s="4" r="A29" t="s">
        <v>345</v>
      </c>
      <c s="6" r="B29" t="n">
        <v>1439</v>
      </c>
      <c s="6" r="C29" t="n">
        <v>12676</v>
      </c>
    </row>
    <row r="30" spans="1:3">
      <c s="4" r="A30" t="s">
        <v>346</v>
      </c>
      <c s="7" r="B30" t="n">
        <v>940218</v>
      </c>
      <c s="7" r="C30" t="n">
        <v>110993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7</v>
      </c>
      <c s="2" r="B1" t="s">
        <v>2</v>
      </c>
      <c s="2" r="C1" t="s">
        <v>25</v>
      </c>
    </row>
    <row r="2" spans="1:3">
      <c s="3" r="A2" t="s">
        <v>208</v>
      </c>
    </row>
    <row r="3" spans="1:3">
      <c s="4" r="A3" t="s">
        <v>348</v>
      </c>
      <c s="7" r="B3" t="n">
        <v>4864</v>
      </c>
    </row>
    <row r="4" spans="1:3">
      <c s="4" r="A4" t="s">
        <v>349</v>
      </c>
      <c s="6" r="B4" t="n">
        <v>47593</v>
      </c>
    </row>
    <row r="5" spans="1:3">
      <c s="4" r="A5" t="s">
        <v>350</v>
      </c>
      <c s="6" r="B5" t="n">
        <v>609897</v>
      </c>
    </row>
    <row r="6" spans="1:3">
      <c s="4" r="A6" t="s">
        <v>351</v>
      </c>
      <c s="6" r="B6" t="n">
        <v>1707402</v>
      </c>
    </row>
    <row r="7" spans="1:3">
      <c s="4" r="A7" t="s">
        <v>352</v>
      </c>
      <c s="6" r="B7" t="n">
        <v>2369756</v>
      </c>
    </row>
    <row r="8" spans="1:3">
      <c s="4" r="A8" t="s">
        <v>353</v>
      </c>
      <c s="6" r="B8" t="n">
        <v>4900</v>
      </c>
    </row>
    <row r="9" spans="1:3">
      <c s="4" r="A9" t="s">
        <v>354</v>
      </c>
      <c s="6" r="B9" t="n">
        <v>48597</v>
      </c>
    </row>
    <row r="10" spans="1:3">
      <c s="4" r="A10" t="s">
        <v>355</v>
      </c>
      <c s="6" r="B10" t="n">
        <v>621549</v>
      </c>
    </row>
    <row r="11" spans="1:3">
      <c s="4" r="A11" t="s">
        <v>356</v>
      </c>
      <c s="6" r="B11" t="n">
        <v>1738433</v>
      </c>
    </row>
    <row r="12" spans="1:3">
      <c s="4" r="A12" t="s">
        <v>357</v>
      </c>
      <c s="6" r="B12" t="n">
        <v>2413479</v>
      </c>
    </row>
    <row r="13" spans="1:3">
      <c s="4" r="A13" t="s">
        <v>358</v>
      </c>
      <c s="6" r="B13" t="n">
        <v>14982</v>
      </c>
    </row>
    <row r="14" spans="1:3">
      <c s="4" r="A14" t="s">
        <v>359</v>
      </c>
      <c s="6" r="B14" t="n">
        <v>135330</v>
      </c>
    </row>
    <row r="15" spans="1:3">
      <c s="4" r="A15" t="s">
        <v>360</v>
      </c>
      <c s="6" r="B15" t="n">
        <v>510536</v>
      </c>
    </row>
    <row r="16" spans="1:3">
      <c s="4" r="A16" t="s">
        <v>361</v>
      </c>
      <c s="6" r="B16" t="n">
        <v>1767584</v>
      </c>
    </row>
    <row r="17" spans="1:3">
      <c s="4" r="A17" t="s">
        <v>343</v>
      </c>
      <c s="6" r="B17" t="n">
        <v>2428432</v>
      </c>
      <c s="7" r="C17" t="n">
        <v>2370388</v>
      </c>
    </row>
    <row r="18" spans="1:3">
      <c s="4" r="A18" t="s">
        <v>362</v>
      </c>
      <c s="6" r="B18" t="n">
        <v>15019</v>
      </c>
    </row>
    <row r="19" spans="1:3">
      <c s="4" r="A19" t="s">
        <v>363</v>
      </c>
      <c s="6" r="B19" t="n">
        <v>138737</v>
      </c>
    </row>
    <row r="20" spans="1:3">
      <c s="4" r="A20" t="s">
        <v>364</v>
      </c>
      <c s="6" r="B20" t="n">
        <v>517652</v>
      </c>
    </row>
    <row r="21" spans="1:3">
      <c s="4" r="A21" t="s">
        <v>365</v>
      </c>
      <c s="6" r="B21" t="n">
        <v>1811132</v>
      </c>
    </row>
    <row r="22" spans="1:3">
      <c s="4" r="A22" t="s">
        <v>366</v>
      </c>
      <c s="7" r="B22" t="n">
        <v>2482540</v>
      </c>
      <c s="7" r="C22" t="n">
        <v>237585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7</v>
      </c>
      <c s="2" r="B1" t="s">
        <v>2</v>
      </c>
      <c s="2" r="C1" t="s">
        <v>25</v>
      </c>
    </row>
    <row r="2" spans="1:3">
      <c s="3" r="A2" t="s">
        <v>329</v>
      </c>
    </row>
    <row r="3" spans="1:3">
      <c s="4" r="A3" t="s">
        <v>368</v>
      </c>
      <c s="7" r="B3" t="n">
        <v>115004</v>
      </c>
      <c s="7" r="C3" t="n">
        <v>1047869</v>
      </c>
    </row>
    <row r="4" spans="1:3">
      <c s="4" r="A4" t="s">
        <v>369</v>
      </c>
      <c s="6" r="B4" t="n">
        <v>567</v>
      </c>
      <c s="6" r="C4" t="n">
        <v>9553</v>
      </c>
    </row>
    <row r="5" spans="1:3">
      <c s="4" r="A5" t="s">
        <v>370</v>
      </c>
      <c s="6" r="B5" t="n">
        <v>4534</v>
      </c>
      <c s="6" r="C5" t="n">
        <v>150819</v>
      </c>
    </row>
    <row r="6" spans="1:3">
      <c s="4" r="A6" t="s">
        <v>371</v>
      </c>
      <c s="6" r="B6" t="n">
        <v>36</v>
      </c>
      <c s="6" r="C6" t="n">
        <v>3908</v>
      </c>
    </row>
    <row r="7" spans="1:3">
      <c s="4" r="A7" t="s">
        <v>372</v>
      </c>
      <c s="6" r="B7" t="n">
        <v>119538</v>
      </c>
      <c s="6" r="C7" t="n">
        <v>1198688</v>
      </c>
    </row>
    <row r="8" spans="1:3">
      <c s="4" r="A8" t="s">
        <v>373</v>
      </c>
      <c s="6" r="B8" t="n">
        <v>603</v>
      </c>
      <c s="6" r="C8" t="n">
        <v>13461</v>
      </c>
    </row>
    <row r="9" spans="1:3">
      <c s="4" r="A9" t="s">
        <v>334</v>
      </c>
    </row>
    <row r="10" spans="1:3">
      <c s="3" r="A10" t="s">
        <v>329</v>
      </c>
    </row>
    <row r="11" spans="1:3">
      <c s="4" r="A11" t="s">
        <v>370</v>
      </c>
      <c s="6" r="C11" t="n">
        <v>82</v>
      </c>
    </row>
    <row r="12" spans="1:3">
      <c s="4" r="A12" t="s">
        <v>371</v>
      </c>
      <c s="6" r="C12" t="n">
        <v>1</v>
      </c>
    </row>
    <row r="13" spans="1:3">
      <c s="4" r="A13" t="s">
        <v>372</v>
      </c>
      <c s="6" r="C13" t="n">
        <v>82</v>
      </c>
    </row>
    <row r="14" spans="1:3">
      <c s="4" r="A14" t="s">
        <v>373</v>
      </c>
      <c s="6" r="C14" t="n">
        <v>1</v>
      </c>
    </row>
    <row r="15" spans="1:3">
      <c s="4" r="A15" t="s">
        <v>335</v>
      </c>
    </row>
    <row r="16" spans="1:3">
      <c s="3" r="A16" t="s">
        <v>329</v>
      </c>
    </row>
    <row r="17" spans="1:3">
      <c s="4" r="A17" t="s">
        <v>368</v>
      </c>
      <c s="6" r="B17" t="n">
        <v>69801</v>
      </c>
      <c s="6" r="C17" t="n">
        <v>8296</v>
      </c>
    </row>
    <row r="18" spans="1:3">
      <c s="4" r="A18" t="s">
        <v>369</v>
      </c>
      <c s="6" r="B18" t="n">
        <v>409</v>
      </c>
      <c s="6" r="C18" t="n">
        <v>38</v>
      </c>
    </row>
    <row r="19" spans="1:3">
      <c s="4" r="A19" t="s">
        <v>372</v>
      </c>
      <c s="6" r="B19" t="n">
        <v>69801</v>
      </c>
      <c s="6" r="C19" t="n">
        <v>8296</v>
      </c>
    </row>
    <row r="20" spans="1:3">
      <c s="4" r="A20" t="s">
        <v>373</v>
      </c>
      <c s="6" r="B20" t="n">
        <v>409</v>
      </c>
      <c s="6" r="C20" t="n">
        <v>38</v>
      </c>
    </row>
    <row r="21" spans="1:3">
      <c s="4" r="A21" t="s">
        <v>336</v>
      </c>
    </row>
    <row r="22" spans="1:3">
      <c s="3" r="A22" t="s">
        <v>329</v>
      </c>
    </row>
    <row r="23" spans="1:3">
      <c s="4" r="A23" t="s">
        <v>368</v>
      </c>
      <c s="6" r="B23" t="n">
        <v>6653</v>
      </c>
      <c s="6" r="C23" t="n">
        <v>831156</v>
      </c>
    </row>
    <row r="24" spans="1:3">
      <c s="4" r="A24" t="s">
        <v>369</v>
      </c>
      <c s="6" r="B24" t="n">
        <v>55</v>
      </c>
      <c s="6" r="C24" t="n">
        <v>8257</v>
      </c>
    </row>
    <row r="25" spans="1:3">
      <c s="4" r="A25" t="s">
        <v>370</v>
      </c>
      <c s="6" r="B25" t="n">
        <v>4534</v>
      </c>
      <c s="6" r="C25" t="n">
        <v>116126</v>
      </c>
    </row>
    <row r="26" spans="1:3">
      <c s="4" r="A26" t="s">
        <v>371</v>
      </c>
      <c s="6" r="B26" t="n">
        <v>36</v>
      </c>
      <c s="6" r="C26" t="n">
        <v>2925</v>
      </c>
    </row>
    <row r="27" spans="1:3">
      <c s="4" r="A27" t="s">
        <v>372</v>
      </c>
      <c s="6" r="B27" t="n">
        <v>11187</v>
      </c>
      <c s="6" r="C27" t="n">
        <v>947282</v>
      </c>
    </row>
    <row r="28" spans="1:3">
      <c s="4" r="A28" t="s">
        <v>373</v>
      </c>
      <c s="6" r="B28" t="n">
        <v>91</v>
      </c>
      <c s="6" r="C28" t="n">
        <v>11182</v>
      </c>
    </row>
    <row r="29" spans="1:3">
      <c s="4" r="A29" t="s">
        <v>337</v>
      </c>
    </row>
    <row r="30" spans="1:3">
      <c s="3" r="A30" t="s">
        <v>329</v>
      </c>
    </row>
    <row r="31" spans="1:3">
      <c s="4" r="A31" t="s">
        <v>368</v>
      </c>
      <c s="6" r="B31" t="n">
        <v>31640</v>
      </c>
    </row>
    <row r="32" spans="1:3">
      <c s="4" r="A32" t="s">
        <v>369</v>
      </c>
      <c s="6" r="B32" t="n">
        <v>103</v>
      </c>
    </row>
    <row r="33" spans="1:3">
      <c s="4" r="A33" t="s">
        <v>372</v>
      </c>
      <c s="6" r="B33" t="n">
        <v>31640</v>
      </c>
    </row>
    <row r="34" spans="1:3">
      <c s="4" r="A34" t="s">
        <v>373</v>
      </c>
      <c s="6" r="B34" t="n">
        <v>103</v>
      </c>
    </row>
    <row r="35" spans="1:3">
      <c s="4" r="A35" t="s">
        <v>338</v>
      </c>
    </row>
    <row r="36" spans="1:3">
      <c s="3" r="A36" t="s">
        <v>329</v>
      </c>
    </row>
    <row r="37" spans="1:3">
      <c s="4" r="A37" t="s">
        <v>368</v>
      </c>
      <c s="6" r="B37" t="n">
        <v>6910</v>
      </c>
      <c s="6" r="C37" t="n">
        <v>208397</v>
      </c>
    </row>
    <row r="38" spans="1:3">
      <c s="4" r="A38" t="s">
        <v>369</v>
      </c>
      <c s="6" r="C38" t="n">
        <v>1257</v>
      </c>
    </row>
    <row r="39" spans="1:3">
      <c s="4" r="A39" t="s">
        <v>370</v>
      </c>
      <c s="6" r="C39" t="n">
        <v>33138</v>
      </c>
    </row>
    <row r="40" spans="1:3">
      <c s="4" r="A40" t="s">
        <v>371</v>
      </c>
      <c s="6" r="C40" t="n">
        <v>935</v>
      </c>
    </row>
    <row r="41" spans="1:3">
      <c s="4" r="A41" t="s">
        <v>372</v>
      </c>
      <c s="7" r="B41" t="n">
        <v>6910</v>
      </c>
      <c s="6" r="C41" t="n">
        <v>241535</v>
      </c>
    </row>
    <row r="42" spans="1:3">
      <c s="4" r="A42" t="s">
        <v>373</v>
      </c>
      <c s="6" r="C42" t="n">
        <v>2192</v>
      </c>
    </row>
    <row r="43" spans="1:3">
      <c s="4" r="A43" t="s">
        <v>340</v>
      </c>
    </row>
    <row r="44" spans="1:3">
      <c s="3" r="A44" t="s">
        <v>329</v>
      </c>
    </row>
    <row r="45" spans="1:3">
      <c s="4" r="A45" t="s">
        <v>368</v>
      </c>
      <c s="6" r="C45" t="n">
        <v>20</v>
      </c>
    </row>
    <row r="46" spans="1:3">
      <c s="4" r="A46" t="s">
        <v>369</v>
      </c>
      <c s="6" r="C46" t="n">
        <v>1</v>
      </c>
    </row>
    <row r="47" spans="1:3">
      <c s="4" r="A47" t="s">
        <v>370</v>
      </c>
      <c s="6" r="C47" t="n">
        <v>1473</v>
      </c>
    </row>
    <row r="48" spans="1:3">
      <c s="4" r="A48" t="s">
        <v>371</v>
      </c>
      <c s="6" r="C48" t="n">
        <v>47</v>
      </c>
    </row>
    <row r="49" spans="1:3">
      <c s="4" r="A49" t="s">
        <v>372</v>
      </c>
      <c s="6" r="C49" t="n">
        <v>1493</v>
      </c>
    </row>
    <row r="50" spans="1:3">
      <c s="4" r="A50" t="s">
        <v>373</v>
      </c>
      <c s="7" r="C50" t="n">
        <v>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3</v>
      </c>
      <c s="2" r="B1" t="s">
        <v>74</v>
      </c>
      <c s="2" r="D1" t="s">
        <v>1</v>
      </c>
    </row>
    <row r="2" spans="1:5">
      <c s="2" r="B2" t="s">
        <v>2</v>
      </c>
      <c s="2" r="C2" t="s">
        <v>75</v>
      </c>
      <c s="2" r="D2" t="s">
        <v>2</v>
      </c>
      <c s="2" r="E2" t="s">
        <v>75</v>
      </c>
    </row>
    <row r="3" spans="1:5">
      <c s="3" r="A3" t="s">
        <v>76</v>
      </c>
    </row>
    <row r="4" spans="1:5">
      <c s="4" r="A4" t="s">
        <v>77</v>
      </c>
      <c s="7" r="B4" t="n">
        <v>155761</v>
      </c>
      <c s="7" r="C4" t="n">
        <v>146398</v>
      </c>
      <c s="7" r="D4" t="n">
        <v>466591</v>
      </c>
      <c s="7" r="E4" t="n">
        <v>435270</v>
      </c>
    </row>
    <row r="5" spans="1:5">
      <c s="4" r="A5" t="s">
        <v>32</v>
      </c>
      <c s="6" r="B5" t="n">
        <v>323</v>
      </c>
      <c s="6" r="C5" t="n">
        <v>176</v>
      </c>
      <c s="6" r="D5" t="n">
        <v>731</v>
      </c>
      <c s="6" r="E5" t="n">
        <v>494</v>
      </c>
    </row>
    <row r="6" spans="1:5">
      <c s="4" r="A6" t="s">
        <v>78</v>
      </c>
      <c s="6" r="B6" t="n">
        <v>21782</v>
      </c>
      <c s="6" r="C6" t="n">
        <v>23631</v>
      </c>
      <c s="6" r="D6" t="n">
        <v>68788</v>
      </c>
      <c s="6" r="E6" t="n">
        <v>66095</v>
      </c>
    </row>
    <row r="7" spans="1:5">
      <c s="4" r="A7" t="s">
        <v>79</v>
      </c>
      <c s="6" r="B7" t="n">
        <v>3780</v>
      </c>
      <c s="6" r="C7" t="n">
        <v>839</v>
      </c>
      <c s="6" r="D7" t="n">
        <v>8593</v>
      </c>
      <c s="6" r="E7" t="n">
        <v>2564</v>
      </c>
    </row>
    <row r="8" spans="1:5">
      <c s="4" r="A8" t="s">
        <v>80</v>
      </c>
      <c s="6" r="B8" t="n">
        <v>507</v>
      </c>
      <c s="6" r="C8" t="n">
        <v>285</v>
      </c>
      <c s="6" r="D8" t="n">
        <v>1597</v>
      </c>
      <c s="6" r="E8" t="n">
        <v>913</v>
      </c>
    </row>
    <row r="9" spans="1:5">
      <c s="4" r="A9" t="s">
        <v>81</v>
      </c>
      <c s="6" r="B9" t="n">
        <v>182153</v>
      </c>
      <c s="6" r="C9" t="n">
        <v>171329</v>
      </c>
      <c s="6" r="D9" t="n">
        <v>546300</v>
      </c>
      <c s="6" r="E9" t="n">
        <v>505336</v>
      </c>
    </row>
    <row r="10" spans="1:5">
      <c s="3" r="A10" t="s">
        <v>82</v>
      </c>
    </row>
    <row r="11" spans="1:5">
      <c s="4" r="A11" t="s">
        <v>83</v>
      </c>
      <c s="6" r="B11" t="n">
        <v>12590</v>
      </c>
      <c s="6" r="C11" t="n">
        <v>8933</v>
      </c>
      <c s="6" r="D11" t="n">
        <v>36926</v>
      </c>
      <c s="6" r="E11" t="n">
        <v>23680</v>
      </c>
    </row>
    <row r="12" spans="1:5">
      <c s="4" r="A12" t="s">
        <v>51</v>
      </c>
      <c s="6" r="B12" t="n">
        <v>1040</v>
      </c>
      <c s="6" r="C12" t="n">
        <v>273</v>
      </c>
      <c s="6" r="D12" t="n">
        <v>2942</v>
      </c>
      <c s="6" r="E12" t="n">
        <v>631</v>
      </c>
    </row>
    <row r="13" spans="1:5">
      <c s="4" r="A13" t="s">
        <v>52</v>
      </c>
      <c s="6" r="B13" t="n">
        <v>5010</v>
      </c>
      <c s="6" r="C13" t="n">
        <v>5293</v>
      </c>
      <c s="6" r="D13" t="n">
        <v>15114</v>
      </c>
      <c s="6" r="E13" t="n">
        <v>14246</v>
      </c>
    </row>
    <row r="14" spans="1:5">
      <c s="4" r="A14" t="s">
        <v>84</v>
      </c>
      <c s="6" r="B14" t="n">
        <v>18640</v>
      </c>
      <c s="6" r="C14" t="n">
        <v>14499</v>
      </c>
      <c s="6" r="D14" t="n">
        <v>54982</v>
      </c>
      <c s="6" r="E14" t="n">
        <v>38557</v>
      </c>
    </row>
    <row r="15" spans="1:5">
      <c s="4" r="A15" t="s">
        <v>85</v>
      </c>
      <c s="6" r="B15" t="n">
        <v>163513</v>
      </c>
      <c s="6" r="C15" t="n">
        <v>156830</v>
      </c>
      <c s="6" r="D15" t="n">
        <v>491318</v>
      </c>
      <c s="6" r="E15" t="n">
        <v>466779</v>
      </c>
    </row>
    <row r="16" spans="1:5">
      <c s="4" r="A16" t="s">
        <v>86</v>
      </c>
      <c s="6" r="B16" t="n">
        <v>18972</v>
      </c>
      <c s="6" r="C16" t="n">
        <v>10080</v>
      </c>
      <c s="6" r="D16" t="n">
        <v>96204</v>
      </c>
      <c s="6" r="E16" t="n">
        <v>22842</v>
      </c>
    </row>
    <row r="17" spans="1:5">
      <c s="4" r="A17" t="s">
        <v>87</v>
      </c>
      <c s="6" r="B17" t="n">
        <v>144541</v>
      </c>
      <c s="6" r="C17" t="n">
        <v>146750</v>
      </c>
      <c s="6" r="D17" t="n">
        <v>395114</v>
      </c>
      <c s="6" r="E17" t="n">
        <v>443937</v>
      </c>
    </row>
    <row r="18" spans="1:5">
      <c s="3" r="A18" t="s">
        <v>88</v>
      </c>
    </row>
    <row r="19" spans="1:5">
      <c s="4" r="A19" t="s">
        <v>89</v>
      </c>
      <c s="6" r="B19" t="n">
        <v>18716</v>
      </c>
      <c s="6" r="C19" t="n">
        <v>18619</v>
      </c>
      <c s="6" r="D19" t="n">
        <v>55493</v>
      </c>
      <c s="6" r="E19" t="n">
        <v>53842</v>
      </c>
    </row>
    <row r="20" spans="1:5">
      <c s="4" r="A20" t="s">
        <v>90</v>
      </c>
      <c s="6" r="B20" t="n">
        <v>11512</v>
      </c>
      <c s="6" r="C20" t="n">
        <v>11345</v>
      </c>
      <c s="6" r="D20" t="n">
        <v>34825</v>
      </c>
      <c s="6" r="E20" t="n">
        <v>34340</v>
      </c>
    </row>
    <row r="21" spans="1:5">
      <c s="4" r="A21" t="s">
        <v>91</v>
      </c>
      <c s="6" r="B21" t="n">
        <v>11808</v>
      </c>
      <c s="6" r="C21" t="n">
        <v>11637</v>
      </c>
      <c s="6" r="D21" t="n">
        <v>35110</v>
      </c>
      <c s="6" r="E21" t="n">
        <v>34688</v>
      </c>
    </row>
    <row r="22" spans="1:5">
      <c s="4" r="A22" t="s">
        <v>92</v>
      </c>
      <c s="6" r="B22" t="n">
        <v>4289</v>
      </c>
      <c s="6" r="C22" t="n">
        <v>6149</v>
      </c>
      <c s="6" r="D22" t="n">
        <v>14265</v>
      </c>
      <c s="6" r="E22" t="n">
        <v>16037</v>
      </c>
    </row>
    <row r="23" spans="1:5">
      <c s="4" r="A23" t="s">
        <v>93</v>
      </c>
      <c s="6" r="B23" t="n">
        <v>4917</v>
      </c>
      <c s="6" r="C23" t="n">
        <v>3413</v>
      </c>
      <c s="6" r="D23" t="n">
        <v>12005</v>
      </c>
      <c s="6" r="E23" t="n">
        <v>9695</v>
      </c>
    </row>
    <row r="24" spans="1:5">
      <c s="4" r="A24" t="s">
        <v>94</v>
      </c>
      <c s="6" r="B24" t="n">
        <v>1088</v>
      </c>
      <c s="6" r="C24" t="n">
        <v>2238</v>
      </c>
      <c s="6" r="D24" t="n">
        <v>3635</v>
      </c>
      <c s="6" r="E24" t="n">
        <v>6587</v>
      </c>
    </row>
    <row r="25" spans="1:5">
      <c s="4" r="A25" t="s">
        <v>95</v>
      </c>
      <c s="6" r="B25" t="n">
        <v>-1539</v>
      </c>
      <c s="6" r="C25" t="n">
        <v>-1564</v>
      </c>
      <c s="6" r="D25" t="n">
        <v>-4678</v>
      </c>
      <c s="6" r="E25" t="n">
        <v>-4034</v>
      </c>
    </row>
    <row r="26" spans="1:5">
      <c s="4" r="A26" t="s">
        <v>96</v>
      </c>
      <c s="6" r="B26" t="n">
        <v>11866</v>
      </c>
      <c s="6" r="C26" t="n">
        <v>8370</v>
      </c>
      <c s="6" r="D26" t="n">
        <v>32768</v>
      </c>
      <c s="6" r="E26" t="n">
        <v>26139</v>
      </c>
    </row>
    <row r="27" spans="1:5">
      <c s="4" r="A27" t="s">
        <v>97</v>
      </c>
      <c s="6" r="B27" t="n">
        <v>351</v>
      </c>
      <c s="6" r="C27" t="n">
        <v>4</v>
      </c>
      <c s="6" r="D27" t="n">
        <v>1465</v>
      </c>
      <c s="6" r="E27" t="n">
        <v>337</v>
      </c>
    </row>
    <row r="28" spans="1:5">
      <c s="4" r="A28" t="s">
        <v>98</v>
      </c>
      <c s="6" r="B28" t="n">
        <v>63008</v>
      </c>
      <c s="6" r="C28" t="n">
        <v>60211</v>
      </c>
      <c s="6" r="D28" t="n">
        <v>184888</v>
      </c>
      <c s="6" r="E28" t="n">
        <v>177631</v>
      </c>
    </row>
    <row r="29" spans="1:5">
      <c s="3" r="A29" t="s">
        <v>99</v>
      </c>
    </row>
    <row r="30" spans="1:5">
      <c s="4" r="A30" t="s">
        <v>100</v>
      </c>
      <c s="6" r="B30" t="n">
        <v>70290</v>
      </c>
      <c s="6" r="C30" t="n">
        <v>71187</v>
      </c>
      <c s="6" r="D30" t="n">
        <v>213524</v>
      </c>
      <c s="6" r="E30" t="n">
        <v>206754</v>
      </c>
    </row>
    <row r="31" spans="1:5">
      <c s="4" r="A31" t="s">
        <v>101</v>
      </c>
      <c s="6" r="B31" t="n">
        <v>12873</v>
      </c>
      <c s="6" r="C31" t="n">
        <v>12968</v>
      </c>
      <c s="6" r="D31" t="n">
        <v>42591</v>
      </c>
      <c s="6" r="E31" t="n">
        <v>41472</v>
      </c>
    </row>
    <row r="32" spans="1:5">
      <c s="4" r="A32" t="s">
        <v>102</v>
      </c>
      <c s="6" r="B32" t="n">
        <v>83163</v>
      </c>
      <c s="6" r="C32" t="n">
        <v>84155</v>
      </c>
      <c s="6" r="D32" t="n">
        <v>256115</v>
      </c>
      <c s="6" r="E32" t="n">
        <v>248226</v>
      </c>
    </row>
    <row r="33" spans="1:5">
      <c s="4" r="A33" t="s">
        <v>103</v>
      </c>
      <c s="6" r="B33" t="n">
        <v>10068</v>
      </c>
      <c s="6" r="C33" t="n">
        <v>11222</v>
      </c>
      <c s="6" r="D33" t="n">
        <v>30818</v>
      </c>
      <c s="6" r="E33" t="n">
        <v>34203</v>
      </c>
    </row>
    <row r="34" spans="1:5">
      <c s="4" r="A34" t="s">
        <v>104</v>
      </c>
      <c s="6" r="B34" t="n">
        <v>3349</v>
      </c>
      <c s="6" r="C34" t="n">
        <v>3598</v>
      </c>
      <c s="6" r="D34" t="n">
        <v>10203</v>
      </c>
      <c s="6" r="E34" t="n">
        <v>11623</v>
      </c>
    </row>
    <row r="35" spans="1:5">
      <c s="4" r="A35" t="s">
        <v>105</v>
      </c>
      <c s="6" r="B35" t="n">
        <v>14590</v>
      </c>
      <c s="6" r="C35" t="n">
        <v>13844</v>
      </c>
      <c s="6" r="D35" t="n">
        <v>43167</v>
      </c>
      <c s="6" r="E35" t="n">
        <v>41412</v>
      </c>
    </row>
    <row r="36" spans="1:5">
      <c s="4" r="A36" t="s">
        <v>106</v>
      </c>
      <c s="6" r="B36" t="n">
        <v>6584</v>
      </c>
      <c s="6" r="C36" t="n">
        <v>7656</v>
      </c>
      <c s="6" r="D36" t="n">
        <v>21917</v>
      </c>
      <c s="6" r="E36" t="n">
        <v>31978</v>
      </c>
    </row>
    <row r="37" spans="1:5">
      <c s="4" r="A37" t="s">
        <v>107</v>
      </c>
      <c s="6" r="B37" t="n">
        <v>4886</v>
      </c>
      <c s="6" r="C37" t="n">
        <v>6027</v>
      </c>
      <c s="6" r="D37" t="n">
        <v>15015</v>
      </c>
      <c s="6" r="E37" t="n">
        <v>18493</v>
      </c>
    </row>
    <row r="38" spans="1:5">
      <c s="4" r="A38" t="s">
        <v>108</v>
      </c>
      <c s="6" r="B38" t="n">
        <v>3284</v>
      </c>
      <c s="6" r="C38" t="n">
        <v>3485</v>
      </c>
      <c s="6" r="D38" t="n">
        <v>9917</v>
      </c>
      <c s="6" r="E38" t="n">
        <v>10607</v>
      </c>
    </row>
    <row r="39" spans="1:5">
      <c s="4" r="A39" t="s">
        <v>109</v>
      </c>
      <c s="6" r="B39" t="n">
        <v>5969</v>
      </c>
      <c s="6" r="C39" t="n">
        <v>4225</v>
      </c>
      <c s="6" r="D39" t="n">
        <v>17415</v>
      </c>
      <c s="6" r="E39" t="n">
        <v>12033</v>
      </c>
    </row>
    <row r="40" spans="1:5">
      <c s="4" r="A40" t="s">
        <v>110</v>
      </c>
      <c s="6" r="B40" t="n">
        <v>-5214</v>
      </c>
      <c s="6" r="C40" t="n">
        <v>422</v>
      </c>
      <c s="6" r="D40" t="n">
        <v>-4096</v>
      </c>
      <c s="6" r="E40" t="n">
        <v>1379</v>
      </c>
    </row>
    <row r="41" spans="1:5">
      <c s="4" r="A41" t="s">
        <v>111</v>
      </c>
      <c s="6" r="B41" t="n">
        <v>22379</v>
      </c>
      <c s="6" r="C41" t="n">
        <v>16559</v>
      </c>
      <c s="6" r="D41" t="n">
        <v>55561</v>
      </c>
      <c s="6" r="E41" t="n">
        <v>53671</v>
      </c>
    </row>
    <row r="42" spans="1:5">
      <c s="4" r="A42" t="s">
        <v>112</v>
      </c>
      <c s="6" r="B42" t="n">
        <v>149058</v>
      </c>
      <c s="6" r="C42" t="n">
        <v>151193</v>
      </c>
      <c s="6" r="D42" t="n">
        <v>456032</v>
      </c>
      <c s="6" r="E42" t="n">
        <v>463625</v>
      </c>
    </row>
    <row r="43" spans="1:5">
      <c s="4" r="A43" t="s">
        <v>113</v>
      </c>
      <c s="6" r="B43" t="n">
        <v>58491</v>
      </c>
      <c s="6" r="C43" t="n">
        <v>55768</v>
      </c>
      <c s="6" r="D43" t="n">
        <v>123970</v>
      </c>
      <c s="6" r="E43" t="n">
        <v>157943</v>
      </c>
    </row>
    <row r="44" spans="1:5">
      <c s="4" r="A44" t="s">
        <v>114</v>
      </c>
      <c s="6" r="B44" t="n">
        <v>11772</v>
      </c>
      <c s="6" r="C44" t="n">
        <v>14602</v>
      </c>
      <c s="6" r="D44" t="n">
        <v>26505</v>
      </c>
      <c s="6" r="E44" t="n">
        <v>41789</v>
      </c>
    </row>
    <row r="45" spans="1:5">
      <c s="4" r="A45" t="s">
        <v>115</v>
      </c>
      <c s="7" r="B45" t="n">
        <v>46719</v>
      </c>
      <c s="7" r="C45" t="n">
        <v>41166</v>
      </c>
      <c s="7" r="D45" t="n">
        <v>97465</v>
      </c>
      <c s="7" r="E45" t="n">
        <v>116154</v>
      </c>
    </row>
    <row r="46" spans="1:5">
      <c s="4" r="A46" t="s">
        <v>116</v>
      </c>
      <c s="8" r="B46" t="n">
        <v>0.59</v>
      </c>
      <c s="8" r="C46" t="n">
        <v>0.52</v>
      </c>
      <c s="8" r="D46" t="n">
        <v>1.23</v>
      </c>
      <c s="8" r="E46" t="n">
        <v>1.45</v>
      </c>
    </row>
    <row r="47" spans="1:5">
      <c s="4" r="A47" t="s">
        <v>117</v>
      </c>
      <c s="9" r="B47" t="n">
        <v>0.59</v>
      </c>
      <c s="9" r="C47" t="n">
        <v>0.52</v>
      </c>
      <c s="9" r="D47" t="n">
        <v>1.23</v>
      </c>
      <c s="9" r="E47" t="n">
        <v>1.45</v>
      </c>
    </row>
    <row r="48" spans="1:5">
      <c s="4" r="A48" t="s">
        <v>118</v>
      </c>
      <c s="8" r="B48" t="n">
        <v>0.24</v>
      </c>
      <c s="8" r="C48" t="n">
        <v>0.24</v>
      </c>
      <c s="8" r="D48" t="n">
        <v>0.72</v>
      </c>
      <c s="8" r="E48" t="n">
        <v>0.72</v>
      </c>
    </row>
    <row r="49" spans="1:5">
      <c s="4" r="A49" t="s">
        <v>119</v>
      </c>
      <c s="6" r="B49" t="n">
        <v>77550</v>
      </c>
      <c s="6" r="C49" t="n">
        <v>77928</v>
      </c>
      <c s="6" r="D49" t="n">
        <v>77525</v>
      </c>
      <c s="6" r="E49" t="n">
        <v>78452</v>
      </c>
    </row>
    <row r="50" spans="1:5">
      <c s="4" r="A50" t="s">
        <v>120</v>
      </c>
      <c s="6" r="B50" t="n">
        <v>77677</v>
      </c>
      <c s="6" r="C50" t="n">
        <v>78075</v>
      </c>
      <c s="6" r="D50" t="n">
        <v>77653</v>
      </c>
      <c s="6" r="E50" t="n">
        <v>786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4</v>
      </c>
      <c s="2" r="B1" t="s">
        <v>2</v>
      </c>
      <c s="2" r="C1" t="s">
        <v>25</v>
      </c>
    </row>
    <row r="2" spans="1:3">
      <c s="3" r="A2" t="s">
        <v>342</v>
      </c>
    </row>
    <row r="3" spans="1:3">
      <c s="4" r="A3" t="s">
        <v>375</v>
      </c>
      <c s="7" r="B3" t="n">
        <v>217467</v>
      </c>
      <c s="7" r="C3" t="n">
        <v>934207</v>
      </c>
    </row>
    <row r="4" spans="1:3">
      <c s="4" r="A4" t="s">
        <v>376</v>
      </c>
      <c s="6" r="B4" t="n">
        <v>1181</v>
      </c>
      <c s="6" r="C4" t="n">
        <v>5194</v>
      </c>
    </row>
    <row r="5" spans="1:3">
      <c s="4" r="A5" t="s">
        <v>377</v>
      </c>
      <c s="6" r="B5" t="n">
        <v>144803</v>
      </c>
      <c s="6" r="C5" t="n">
        <v>419483</v>
      </c>
    </row>
    <row r="6" spans="1:3">
      <c s="4" r="A6" t="s">
        <v>378</v>
      </c>
      <c s="6" r="B6" t="n">
        <v>1720</v>
      </c>
      <c s="6" r="C6" t="n">
        <v>10647</v>
      </c>
    </row>
    <row r="7" spans="1:3">
      <c s="4" r="A7" t="s">
        <v>379</v>
      </c>
      <c s="6" r="B7" t="n">
        <v>362270</v>
      </c>
      <c s="6" r="C7" t="n">
        <v>1353690</v>
      </c>
    </row>
    <row r="8" spans="1:3">
      <c s="4" r="A8" t="s">
        <v>380</v>
      </c>
      <c s="6" r="B8" t="n">
        <v>2901</v>
      </c>
      <c s="6" r="C8" t="n">
        <v>15841</v>
      </c>
    </row>
    <row r="9" spans="1:3">
      <c s="4" r="A9" t="s">
        <v>334</v>
      </c>
    </row>
    <row r="10" spans="1:3">
      <c s="3" r="A10" t="s">
        <v>342</v>
      </c>
    </row>
    <row r="11" spans="1:3">
      <c s="4" r="A11" t="s">
        <v>375</v>
      </c>
      <c s="6" r="C11" t="n">
        <v>45590</v>
      </c>
    </row>
    <row r="12" spans="1:3">
      <c s="4" r="A12" t="s">
        <v>376</v>
      </c>
      <c s="6" r="C12" t="n">
        <v>410</v>
      </c>
    </row>
    <row r="13" spans="1:3">
      <c s="4" r="A13" t="s">
        <v>379</v>
      </c>
      <c s="6" r="C13" t="n">
        <v>45590</v>
      </c>
    </row>
    <row r="14" spans="1:3">
      <c s="4" r="A14" t="s">
        <v>380</v>
      </c>
      <c s="6" r="C14" t="n">
        <v>410</v>
      </c>
    </row>
    <row r="15" spans="1:3">
      <c s="4" r="A15" t="s">
        <v>335</v>
      </c>
    </row>
    <row r="16" spans="1:3">
      <c s="3" r="A16" t="s">
        <v>342</v>
      </c>
    </row>
    <row r="17" spans="1:3">
      <c s="4" r="A17" t="s">
        <v>375</v>
      </c>
      <c s="6" r="B17" t="n">
        <v>98295</v>
      </c>
      <c s="6" r="C17" t="n">
        <v>22652</v>
      </c>
    </row>
    <row r="18" spans="1:3">
      <c s="4" r="A18" t="s">
        <v>376</v>
      </c>
      <c s="6" r="B18" t="n">
        <v>1035</v>
      </c>
      <c s="6" r="C18" t="n">
        <v>301</v>
      </c>
    </row>
    <row r="19" spans="1:3">
      <c s="4" r="A19" t="s">
        <v>377</v>
      </c>
      <c s="6" r="B19" t="n">
        <v>11843</v>
      </c>
      <c s="6" r="C19" t="n">
        <v>48727</v>
      </c>
    </row>
    <row r="20" spans="1:3">
      <c s="4" r="A20" t="s">
        <v>378</v>
      </c>
      <c s="6" r="B20" t="n">
        <v>427</v>
      </c>
      <c s="6" r="C20" t="n">
        <v>865</v>
      </c>
    </row>
    <row r="21" spans="1:3">
      <c s="4" r="A21" t="s">
        <v>379</v>
      </c>
      <c s="6" r="B21" t="n">
        <v>110138</v>
      </c>
      <c s="6" r="C21" t="n">
        <v>71379</v>
      </c>
    </row>
    <row r="22" spans="1:3">
      <c s="4" r="A22" t="s">
        <v>380</v>
      </c>
      <c s="6" r="B22" t="n">
        <v>1462</v>
      </c>
      <c s="6" r="C22" t="n">
        <v>1166</v>
      </c>
    </row>
    <row r="23" spans="1:3">
      <c s="4" r="A23" t="s">
        <v>336</v>
      </c>
    </row>
    <row r="24" spans="1:3">
      <c s="3" r="A24" t="s">
        <v>342</v>
      </c>
    </row>
    <row r="25" spans="1:3">
      <c s="4" r="A25" t="s">
        <v>375</v>
      </c>
      <c s="6" r="C25" t="n">
        <v>349635</v>
      </c>
    </row>
    <row r="26" spans="1:3">
      <c s="4" r="A26" t="s">
        <v>376</v>
      </c>
      <c s="6" r="C26" t="n">
        <v>1589</v>
      </c>
    </row>
    <row r="27" spans="1:3">
      <c s="4" r="A27" t="s">
        <v>379</v>
      </c>
      <c s="6" r="C27" t="n">
        <v>349635</v>
      </c>
    </row>
    <row r="28" spans="1:3">
      <c s="4" r="A28" t="s">
        <v>380</v>
      </c>
      <c s="6" r="C28" t="n">
        <v>1589</v>
      </c>
    </row>
    <row r="29" spans="1:3">
      <c s="4" r="A29" t="s">
        <v>338</v>
      </c>
    </row>
    <row r="30" spans="1:3">
      <c s="3" r="A30" t="s">
        <v>342</v>
      </c>
    </row>
    <row r="31" spans="1:3">
      <c s="4" r="A31" t="s">
        <v>375</v>
      </c>
      <c s="6" r="B31" t="n">
        <v>119172</v>
      </c>
      <c s="6" r="C31" t="n">
        <v>516330</v>
      </c>
    </row>
    <row r="32" spans="1:3">
      <c s="4" r="A32" t="s">
        <v>376</v>
      </c>
      <c s="6" r="B32" t="n">
        <v>146</v>
      </c>
      <c s="6" r="C32" t="n">
        <v>2894</v>
      </c>
    </row>
    <row r="33" spans="1:3">
      <c s="4" r="A33" t="s">
        <v>377</v>
      </c>
      <c s="6" r="B33" t="n">
        <v>132960</v>
      </c>
      <c s="6" r="C33" t="n">
        <v>370756</v>
      </c>
    </row>
    <row r="34" spans="1:3">
      <c s="4" r="A34" t="s">
        <v>378</v>
      </c>
      <c s="6" r="B34" t="n">
        <v>1293</v>
      </c>
      <c s="6" r="C34" t="n">
        <v>9782</v>
      </c>
    </row>
    <row r="35" spans="1:3">
      <c s="4" r="A35" t="s">
        <v>379</v>
      </c>
      <c s="6" r="B35" t="n">
        <v>252132</v>
      </c>
      <c s="6" r="C35" t="n">
        <v>887086</v>
      </c>
    </row>
    <row r="36" spans="1:3">
      <c s="4" r="A36" t="s">
        <v>380</v>
      </c>
      <c s="7" r="B36" t="n">
        <v>1439</v>
      </c>
      <c s="7" r="C36" t="n">
        <v>1267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38"/>
    <col customWidth="1" max="3" min="3" width="29"/>
    <col customWidth="1" max="4" min="4" width="21"/>
  </cols>
  <sheetData>
    <row r="1" spans="1:4">
      <c s="1" r="A1" t="s">
        <v>381</v>
      </c>
      <c s="2" r="B1" t="s">
        <v>1</v>
      </c>
    </row>
    <row r="2" spans="1:4">
      <c s="2" r="B2" t="s">
        <v>382</v>
      </c>
      <c s="2" r="C2" t="s">
        <v>383</v>
      </c>
      <c s="2" r="D2" t="s">
        <v>384</v>
      </c>
    </row>
    <row r="3" spans="1:4">
      <c s="3" r="A3" t="s">
        <v>266</v>
      </c>
    </row>
    <row r="4" spans="1:4">
      <c s="4" r="A4" t="s">
        <v>385</v>
      </c>
      <c s="7" r="B4" t="n">
        <v>302810</v>
      </c>
      <c s="7" r="D4" t="n">
        <v>159713</v>
      </c>
    </row>
    <row r="5" spans="1:4">
      <c s="4" r="A5" t="s">
        <v>386</v>
      </c>
      <c s="6" r="B5" t="n">
        <v>56300</v>
      </c>
      <c s="6" r="D5" t="n">
        <v>13100</v>
      </c>
    </row>
    <row r="6" spans="1:4">
      <c s="4" r="A6" t="s">
        <v>387</v>
      </c>
      <c s="7" r="B6" t="n">
        <v>58447</v>
      </c>
      <c s="7" r="C6" t="n">
        <v>687</v>
      </c>
    </row>
    <row r="7" spans="1:4">
      <c s="4" r="A7" t="s">
        <v>388</v>
      </c>
      <c s="6" r="B7" t="n">
        <v>0</v>
      </c>
      <c s="6" r="C7" t="n">
        <v>0</v>
      </c>
    </row>
    <row r="8" spans="1:4">
      <c s="4" r="A8" t="s">
        <v>389</v>
      </c>
      <c s="7" r="B8" t="n">
        <v>1000</v>
      </c>
    </row>
    <row r="9" spans="1:4">
      <c s="4" r="A9" t="s">
        <v>390</v>
      </c>
      <c s="7" r="B9" t="n">
        <v>19097</v>
      </c>
      <c s="6" r="D9" t="n">
        <v>26256</v>
      </c>
    </row>
    <row r="10" spans="1:4">
      <c s="4" r="A10" t="s">
        <v>391</v>
      </c>
    </row>
    <row r="11" spans="1:4">
      <c s="3" r="A11" t="s">
        <v>266</v>
      </c>
    </row>
    <row r="12" spans="1:4">
      <c s="4" r="A12" t="s">
        <v>392</v>
      </c>
      <c s="4" r="B12" t="s">
        <v>393</v>
      </c>
    </row>
    <row r="13" spans="1:4">
      <c s="4" r="A13" t="s">
        <v>394</v>
      </c>
    </row>
    <row r="14" spans="1:4">
      <c s="3" r="A14" t="s">
        <v>266</v>
      </c>
    </row>
    <row r="15" spans="1:4">
      <c s="4" r="A15" t="s">
        <v>385</v>
      </c>
      <c s="7" r="B15" t="n">
        <v>48200</v>
      </c>
      <c s="6" r="D15" t="n">
        <v>8800</v>
      </c>
    </row>
    <row r="16" spans="1:4">
      <c s="4" r="A16" t="s">
        <v>395</v>
      </c>
    </row>
    <row r="17" spans="1:4">
      <c s="3" r="A17" t="s">
        <v>266</v>
      </c>
    </row>
    <row r="18" spans="1:4">
      <c s="4" r="A18" t="s">
        <v>387</v>
      </c>
      <c s="6" r="B18" t="n">
        <v>43400</v>
      </c>
      <c s="7" r="C18" t="n">
        <v>700</v>
      </c>
    </row>
    <row r="19" spans="1:4">
      <c s="4" r="A19" t="s">
        <v>396</v>
      </c>
    </row>
    <row r="20" spans="1:4">
      <c s="3" r="A20" t="s">
        <v>266</v>
      </c>
    </row>
    <row r="21" spans="1:4">
      <c s="4" r="A21" t="s">
        <v>387</v>
      </c>
      <c s="6" r="B21" t="n">
        <v>14700</v>
      </c>
    </row>
    <row r="22" spans="1:4">
      <c s="4" r="A22" t="s">
        <v>397</v>
      </c>
    </row>
    <row r="23" spans="1:4">
      <c s="3" r="A23" t="s">
        <v>266</v>
      </c>
    </row>
    <row r="24" spans="1:4">
      <c s="4" r="A24" t="s">
        <v>387</v>
      </c>
      <c s="7" r="B24" t="n">
        <v>400</v>
      </c>
      <c s="6" r="C24" t="n">
        <v>100</v>
      </c>
    </row>
    <row r="25" spans="1:4">
      <c s="4" r="A25" t="s">
        <v>398</v>
      </c>
    </row>
    <row r="26" spans="1:4">
      <c s="3" r="A26" t="s">
        <v>266</v>
      </c>
    </row>
    <row r="27" spans="1:4">
      <c s="4" r="A27" t="s">
        <v>399</v>
      </c>
      <c s="6" r="B27" t="n">
        <v>2</v>
      </c>
    </row>
    <row r="28" spans="1:4">
      <c s="4" r="A28" t="s">
        <v>400</v>
      </c>
    </row>
    <row r="29" spans="1:4">
      <c s="3" r="A29" t="s">
        <v>266</v>
      </c>
    </row>
    <row r="30" spans="1:4">
      <c s="4" r="A30" t="s">
        <v>385</v>
      </c>
      <c s="7" r="B30" t="n">
        <v>11752</v>
      </c>
      <c s="6" r="D30" t="n">
        <v>9061</v>
      </c>
    </row>
    <row r="31" spans="1:4">
      <c s="4" r="A31" t="s">
        <v>387</v>
      </c>
      <c s="6" r="C31" t="n">
        <v>20</v>
      </c>
    </row>
    <row r="32" spans="1:4">
      <c s="4" r="A32" t="s">
        <v>401</v>
      </c>
      <c s="6" r="B32" t="n">
        <v>9200</v>
      </c>
      <c s="6" r="D32" t="n">
        <v>7400</v>
      </c>
    </row>
    <row r="33" spans="1:4">
      <c s="4" r="A33" t="s">
        <v>390</v>
      </c>
      <c s="6" r="B33" t="n">
        <v>4500</v>
      </c>
      <c s="6" r="D33" t="n">
        <v>9300</v>
      </c>
    </row>
    <row r="34" spans="1:4">
      <c s="4" r="A34" t="s">
        <v>402</v>
      </c>
    </row>
    <row r="35" spans="1:4">
      <c s="3" r="A35" t="s">
        <v>266</v>
      </c>
    </row>
    <row r="36" spans="1:4">
      <c s="4" r="A36" t="s">
        <v>401</v>
      </c>
      <c s="6" r="B36" t="n">
        <v>2800</v>
      </c>
      <c s="6" r="D36" t="n">
        <v>4100</v>
      </c>
    </row>
    <row r="37" spans="1:4">
      <c s="4" r="A37" t="s">
        <v>390</v>
      </c>
      <c s="7" r="B37" t="n">
        <v>900</v>
      </c>
      <c s="7" r="D37" t="n">
        <v>1600</v>
      </c>
    </row>
    <row r="38" spans="1:4">
      <c s="4" r="A38" t="s">
        <v>403</v>
      </c>
    </row>
    <row r="39" spans="1:4">
      <c s="3" r="A39" t="s">
        <v>266</v>
      </c>
    </row>
    <row r="40" spans="1:4">
      <c s="4" r="A40" t="s">
        <v>404</v>
      </c>
      <c s="4" r="B40" t="s">
        <v>405</v>
      </c>
    </row>
    <row r="41" spans="1:4">
      <c s="4" r="A41" t="s">
        <v>406</v>
      </c>
      <c s="4" r="B41" t="s">
        <v>407</v>
      </c>
    </row>
    <row r="42" spans="1:4">
      <c s="4" r="A42" t="s">
        <v>408</v>
      </c>
    </row>
    <row r="43" spans="1:4">
      <c s="3" r="A43" t="s">
        <v>266</v>
      </c>
    </row>
    <row r="44" spans="1:4">
      <c s="4" r="A44" t="s">
        <v>409</v>
      </c>
      <c s="7" r="B44" t="n">
        <v>152300</v>
      </c>
      <c s="7" r="C44" t="n">
        <v>177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10</v>
      </c>
      <c s="2" r="B1" t="s">
        <v>2</v>
      </c>
      <c s="2" r="C1" t="s">
        <v>25</v>
      </c>
      <c s="2" r="D1" t="s">
        <v>75</v>
      </c>
    </row>
    <row r="2" spans="1:4">
      <c s="3" r="A2" t="s">
        <v>266</v>
      </c>
    </row>
    <row r="3" spans="1:4">
      <c s="4" r="A3" t="s">
        <v>411</v>
      </c>
      <c s="7" r="B3" t="n">
        <v>16070821</v>
      </c>
      <c s="7" r="C3" t="n">
        <v>15703314</v>
      </c>
      <c s="7" r="D3" t="n">
        <v>14763050</v>
      </c>
    </row>
    <row r="4" spans="1:4">
      <c s="4" r="A4" t="s">
        <v>283</v>
      </c>
    </row>
    <row r="5" spans="1:4">
      <c s="3" r="A5" t="s">
        <v>266</v>
      </c>
    </row>
    <row r="6" spans="1:4">
      <c s="4" r="A6" t="s">
        <v>411</v>
      </c>
      <c s="6" r="B6" t="n">
        <v>11972654</v>
      </c>
      <c s="6" r="C6" t="n">
        <v>11560325</v>
      </c>
    </row>
    <row r="7" spans="1:4">
      <c s="4" r="A7" t="s">
        <v>412</v>
      </c>
    </row>
    <row r="8" spans="1:4">
      <c s="3" r="A8" t="s">
        <v>266</v>
      </c>
    </row>
    <row r="9" spans="1:4">
      <c s="4" r="A9" t="s">
        <v>411</v>
      </c>
      <c s="6" r="B9" t="n">
        <v>2037162</v>
      </c>
      <c s="6" r="C9" t="n">
        <v>2049524</v>
      </c>
      <c s="6" r="D9" t="n">
        <v>2013789</v>
      </c>
    </row>
    <row r="10" spans="1:4">
      <c s="4" r="A10" t="s">
        <v>400</v>
      </c>
    </row>
    <row r="11" spans="1:4">
      <c s="3" r="A11" t="s">
        <v>266</v>
      </c>
    </row>
    <row r="12" spans="1:4">
      <c s="4" r="A12" t="s">
        <v>411</v>
      </c>
      <c s="6" r="B12" t="n">
        <v>2061005</v>
      </c>
      <c s="6" r="C12" t="n">
        <v>2093465</v>
      </c>
      <c s="6" r="D12" t="n">
        <v>1990296</v>
      </c>
    </row>
    <row r="13" spans="1:4">
      <c s="4" r="A13" t="s">
        <v>413</v>
      </c>
    </row>
    <row r="14" spans="1:4">
      <c s="3" r="A14" t="s">
        <v>266</v>
      </c>
    </row>
    <row r="15" spans="1:4">
      <c s="4" r="A15" t="s">
        <v>411</v>
      </c>
      <c s="6" r="B15" t="n">
        <v>1990309</v>
      </c>
      <c s="6" r="C15" t="n">
        <v>1553082</v>
      </c>
      <c s="6" r="D15" t="n">
        <v>1484232</v>
      </c>
    </row>
    <row r="16" spans="1:4">
      <c s="4" r="A16" t="s">
        <v>414</v>
      </c>
    </row>
    <row r="17" spans="1:4">
      <c s="3" r="A17" t="s">
        <v>266</v>
      </c>
    </row>
    <row r="18" spans="1:4">
      <c s="4" r="A18" t="s">
        <v>411</v>
      </c>
      <c s="6" r="B18" t="n">
        <v>946592</v>
      </c>
      <c s="6" r="C18" t="n">
        <v>1151950</v>
      </c>
      <c s="6" r="D18" t="n">
        <v>1085585</v>
      </c>
    </row>
    <row r="19" spans="1:4">
      <c s="4" r="A19" t="s">
        <v>415</v>
      </c>
    </row>
    <row r="20" spans="1:4">
      <c s="3" r="A20" t="s">
        <v>266</v>
      </c>
    </row>
    <row r="21" spans="1:4">
      <c s="4" r="A21" t="s">
        <v>411</v>
      </c>
      <c s="6" r="B21" t="n">
        <v>9035753</v>
      </c>
      <c s="6" r="C21" t="n">
        <v>8855293</v>
      </c>
      <c s="6" r="D21" t="n">
        <v>8189148</v>
      </c>
    </row>
    <row r="22" spans="1:4">
      <c s="4" r="A22" t="s">
        <v>416</v>
      </c>
    </row>
    <row r="23" spans="1:4">
      <c s="3" r="A23" t="s">
        <v>266</v>
      </c>
    </row>
    <row r="24" spans="1:4">
      <c s="4" r="A24" t="s">
        <v>411</v>
      </c>
      <c s="6" r="B24" t="n">
        <v>7133928</v>
      </c>
      <c s="6" r="C24" t="n">
        <v>6995824</v>
      </c>
      <c s="6" r="D24" t="n">
        <v>6345994</v>
      </c>
    </row>
    <row r="25" spans="1:4">
      <c s="4" r="A25" t="s">
        <v>417</v>
      </c>
    </row>
    <row r="26" spans="1:4">
      <c s="3" r="A26" t="s">
        <v>266</v>
      </c>
    </row>
    <row r="27" spans="1:4">
      <c s="4" r="A27" t="s">
        <v>411</v>
      </c>
      <c s="7" r="B27" t="n">
        <v>1901825</v>
      </c>
      <c s="7" r="C27" t="n">
        <v>1859469</v>
      </c>
      <c s="7" r="D27" t="n">
        <v>184315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1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418</v>
      </c>
      <c s="2" r="B1" t="s">
        <v>74</v>
      </c>
      <c s="2" r="D1" t="s">
        <v>1</v>
      </c>
    </row>
    <row r="2" spans="1:7">
      <c s="2" r="B2" t="s">
        <v>2</v>
      </c>
      <c s="2" r="C2" t="s">
        <v>75</v>
      </c>
      <c s="2" r="D2" t="s">
        <v>2</v>
      </c>
      <c s="2" r="E2" t="s">
        <v>75</v>
      </c>
      <c s="2" r="F2" t="s">
        <v>25</v>
      </c>
      <c s="2" r="G2" t="s">
        <v>419</v>
      </c>
    </row>
    <row r="3" spans="1:7">
      <c s="3" r="A3" t="s">
        <v>420</v>
      </c>
    </row>
    <row r="4" spans="1:7">
      <c s="4" r="A4" t="s">
        <v>421</v>
      </c>
      <c s="7" r="D4" t="n">
        <v>181179</v>
      </c>
      <c s="7" r="E4" t="n">
        <v>128762</v>
      </c>
    </row>
    <row r="5" spans="1:7">
      <c s="4" r="A5" t="s">
        <v>422</v>
      </c>
      <c s="7" r="B5" t="n">
        <v>18972</v>
      </c>
      <c s="7" r="C5" t="n">
        <v>10080</v>
      </c>
      <c s="6" r="D5" t="n">
        <v>96204</v>
      </c>
      <c s="6" r="E5" t="n">
        <v>22842</v>
      </c>
    </row>
    <row r="6" spans="1:7">
      <c s="4" r="A6" t="s">
        <v>423</v>
      </c>
      <c s="6" r="D6" t="n">
        <v>-3027</v>
      </c>
      <c s="6" r="E6" t="n">
        <v>-1984</v>
      </c>
    </row>
    <row r="7" spans="1:7">
      <c s="4" r="A7" t="s">
        <v>424</v>
      </c>
      <c s="6" r="B7" t="n">
        <v>236061</v>
      </c>
      <c s="6" r="C7" t="n">
        <v>139576</v>
      </c>
      <c s="6" r="D7" t="n">
        <v>236061</v>
      </c>
      <c s="6" r="E7" t="n">
        <v>139576</v>
      </c>
    </row>
    <row r="8" spans="1:7">
      <c s="4" r="A8" t="s">
        <v>425</v>
      </c>
      <c s="6" r="B8" t="n">
        <v>21130</v>
      </c>
      <c s="6" r="C8" t="n">
        <v>8618</v>
      </c>
      <c s="6" r="D8" t="n">
        <v>21130</v>
      </c>
      <c s="6" r="E8" t="n">
        <v>8618</v>
      </c>
    </row>
    <row r="9" spans="1:7">
      <c s="4" r="A9" t="s">
        <v>426</v>
      </c>
      <c s="6" r="B9" t="n">
        <v>19708</v>
      </c>
      <c s="6" r="C9" t="n">
        <v>25505</v>
      </c>
      <c s="6" r="D9" t="n">
        <v>19708</v>
      </c>
      <c s="6" r="E9" t="n">
        <v>25505</v>
      </c>
      <c s="4" r="G9" t="s">
        <v>141</v>
      </c>
    </row>
    <row r="10" spans="1:7">
      <c s="4" r="A10" t="s">
        <v>427</v>
      </c>
      <c s="6" r="B10" t="n">
        <v>195223</v>
      </c>
      <c s="6" r="C10" t="n">
        <v>105453</v>
      </c>
      <c s="6" r="D10" t="n">
        <v>195223</v>
      </c>
      <c s="6" r="E10" t="n">
        <v>105453</v>
      </c>
    </row>
    <row r="11" spans="1:7">
      <c s="4" r="A11" t="s">
        <v>428</v>
      </c>
      <c s="6" r="B11" t="n">
        <v>256563</v>
      </c>
      <c s="6" r="C11" t="n">
        <v>112443</v>
      </c>
      <c s="6" r="D11" t="n">
        <v>256563</v>
      </c>
      <c s="6" r="E11" t="n">
        <v>112443</v>
      </c>
    </row>
    <row r="12" spans="1:7">
      <c s="4" r="A12" t="s">
        <v>429</v>
      </c>
      <c s="6" r="B12" t="n">
        <v>201792</v>
      </c>
      <c s="6" r="C12" t="n">
        <v>249905</v>
      </c>
      <c s="6" r="D12" t="n">
        <v>201792</v>
      </c>
      <c s="6" r="E12" t="n">
        <v>249905</v>
      </c>
      <c s="7" r="F12" t="n">
        <v>225838</v>
      </c>
      <c s="7" r="G12" t="n">
        <v>313685</v>
      </c>
    </row>
    <row r="13" spans="1:7">
      <c s="4" r="A13" t="s">
        <v>430</v>
      </c>
      <c s="6" r="B13" t="n">
        <v>15612466</v>
      </c>
      <c s="6" r="C13" t="n">
        <v>14400702</v>
      </c>
      <c s="6" r="D13" t="n">
        <v>15612466</v>
      </c>
      <c s="6" r="E13" t="n">
        <v>14400702</v>
      </c>
    </row>
    <row r="14" spans="1:7">
      <c s="4" r="A14" t="s">
        <v>431</v>
      </c>
      <c s="6" r="B14" t="n">
        <v>16070821</v>
      </c>
      <c s="6" r="C14" t="n">
        <v>14763050</v>
      </c>
      <c s="6" r="D14" t="n">
        <v>16070821</v>
      </c>
      <c s="6" r="E14" t="n">
        <v>14763050</v>
      </c>
      <c s="6" r="F14" t="n">
        <v>15703314</v>
      </c>
    </row>
    <row r="15" spans="1:7">
      <c s="4" r="A15" t="s">
        <v>283</v>
      </c>
    </row>
    <row r="16" spans="1:7">
      <c s="3" r="A16" t="s">
        <v>420</v>
      </c>
    </row>
    <row r="17" spans="1:7">
      <c s="4" r="A17" t="s">
        <v>431</v>
      </c>
      <c s="6" r="B17" t="n">
        <v>11972654</v>
      </c>
      <c s="6" r="D17" t="n">
        <v>11972654</v>
      </c>
      <c s="6" r="F17" t="n">
        <v>11560325</v>
      </c>
    </row>
    <row r="18" spans="1:7">
      <c s="4" r="A18" t="s">
        <v>432</v>
      </c>
    </row>
    <row r="19" spans="1:7">
      <c s="3" r="A19" t="s">
        <v>420</v>
      </c>
    </row>
    <row r="20" spans="1:7">
      <c s="4" r="A20" t="s">
        <v>421</v>
      </c>
      <c s="6" r="D20" t="n">
        <v>6041</v>
      </c>
      <c s="6" r="E20" t="n">
        <v>7546</v>
      </c>
    </row>
    <row r="21" spans="1:7">
      <c s="4" r="A21" t="s">
        <v>424</v>
      </c>
      <c s="6" r="B21" t="n">
        <v>10950</v>
      </c>
      <c s="6" r="C21" t="n">
        <v>5133</v>
      </c>
      <c s="6" r="D21" t="n">
        <v>10950</v>
      </c>
      <c s="6" r="E21" t="n">
        <v>5133</v>
      </c>
    </row>
    <row r="22" spans="1:7">
      <c s="4" r="A22" t="s">
        <v>425</v>
      </c>
      <c s="6" r="B22" t="n">
        <v>57</v>
      </c>
      <c s="6" r="C22" t="n">
        <v>187</v>
      </c>
      <c s="6" r="D22" t="n">
        <v>57</v>
      </c>
      <c s="6" r="E22" t="n">
        <v>187</v>
      </c>
    </row>
    <row r="23" spans="1:7">
      <c s="4" r="A23" t="s">
        <v>426</v>
      </c>
      <c s="6" r="B23" t="n">
        <v>279</v>
      </c>
      <c s="6" r="C23" t="n">
        <v>885</v>
      </c>
      <c s="6" r="D23" t="n">
        <v>279</v>
      </c>
      <c s="6" r="E23" t="n">
        <v>885</v>
      </c>
    </row>
    <row r="24" spans="1:7">
      <c s="4" r="A24" t="s">
        <v>427</v>
      </c>
      <c s="6" r="B24" t="n">
        <v>10614</v>
      </c>
      <c s="6" r="C24" t="n">
        <v>4061</v>
      </c>
      <c s="6" r="D24" t="n">
        <v>10614</v>
      </c>
      <c s="6" r="E24" t="n">
        <v>4061</v>
      </c>
    </row>
    <row r="25" spans="1:7">
      <c s="4" r="A25" t="s">
        <v>428</v>
      </c>
      <c s="6" r="B25" t="n">
        <v>7655</v>
      </c>
      <c s="6" r="C25" t="n">
        <v>12520</v>
      </c>
      <c s="6" r="D25" t="n">
        <v>7655</v>
      </c>
      <c s="6" r="E25" t="n">
        <v>12520</v>
      </c>
    </row>
    <row r="26" spans="1:7">
      <c s="4" r="A26" t="s">
        <v>429</v>
      </c>
      <c s="6" r="B26" t="n">
        <v>8087</v>
      </c>
      <c s="6" r="C26" t="n">
        <v>15280</v>
      </c>
      <c s="6" r="D26" t="n">
        <v>8087</v>
      </c>
      <c s="6" r="E26" t="n">
        <v>15280</v>
      </c>
    </row>
    <row r="27" spans="1:7">
      <c s="4" r="A27" t="s">
        <v>430</v>
      </c>
      <c s="6" r="B27" t="n">
        <v>1974567</v>
      </c>
      <c s="6" r="C27" t="n">
        <v>1456432</v>
      </c>
      <c s="6" r="D27" t="n">
        <v>1974567</v>
      </c>
      <c s="6" r="E27" t="n">
        <v>1456432</v>
      </c>
    </row>
    <row r="28" spans="1:7">
      <c s="4" r="A28" t="s">
        <v>431</v>
      </c>
      <c s="6" r="B28" t="n">
        <v>1990309</v>
      </c>
      <c s="6" r="C28" t="n">
        <v>1484232</v>
      </c>
      <c s="6" r="D28" t="n">
        <v>1990309</v>
      </c>
      <c s="6" r="E28" t="n">
        <v>1484232</v>
      </c>
      <c s="6" r="F28" t="n">
        <v>1553082</v>
      </c>
    </row>
    <row r="29" spans="1:7">
      <c s="4" r="A29" t="s">
        <v>433</v>
      </c>
    </row>
    <row r="30" spans="1:7">
      <c s="3" r="A30" t="s">
        <v>420</v>
      </c>
    </row>
    <row r="31" spans="1:7">
      <c s="4" r="A31" t="s">
        <v>421</v>
      </c>
      <c s="6" r="D31" t="n">
        <v>5642</v>
      </c>
      <c s="6" r="E31" t="n">
        <v>6421</v>
      </c>
    </row>
    <row r="32" spans="1:7">
      <c s="4" r="A32" t="s">
        <v>424</v>
      </c>
      <c s="6" r="B32" t="n">
        <v>5848</v>
      </c>
      <c s="6" r="C32" t="n">
        <v>7374</v>
      </c>
      <c s="6" r="D32" t="n">
        <v>5848</v>
      </c>
      <c s="6" r="E32" t="n">
        <v>7374</v>
      </c>
    </row>
    <row r="33" spans="1:7">
      <c s="4" r="A33" t="s">
        <v>425</v>
      </c>
      <c s="6" r="B33" t="n">
        <v>6</v>
      </c>
      <c s="6" r="C33" t="n">
        <v>21</v>
      </c>
      <c s="6" r="D33" t="n">
        <v>6</v>
      </c>
      <c s="6" r="E33" t="n">
        <v>21</v>
      </c>
    </row>
    <row r="34" spans="1:7">
      <c s="4" r="A34" t="s">
        <v>426</v>
      </c>
      <c s="6" r="B34" t="n">
        <v>484</v>
      </c>
      <c s="6" r="C34" t="n">
        <v>1727</v>
      </c>
      <c s="6" r="D34" t="n">
        <v>484</v>
      </c>
      <c s="6" r="E34" t="n">
        <v>1727</v>
      </c>
    </row>
    <row r="35" spans="1:7">
      <c s="4" r="A35" t="s">
        <v>427</v>
      </c>
      <c s="6" r="B35" t="n">
        <v>5358</v>
      </c>
      <c s="6" r="C35" t="n">
        <v>5626</v>
      </c>
      <c s="6" r="D35" t="n">
        <v>5358</v>
      </c>
      <c s="6" r="E35" t="n">
        <v>5626</v>
      </c>
    </row>
    <row r="36" spans="1:7">
      <c s="4" r="A36" t="s">
        <v>428</v>
      </c>
      <c s="6" r="B36" t="n">
        <v>2062</v>
      </c>
      <c s="6" r="C36" t="n">
        <v>2053</v>
      </c>
      <c s="6" r="D36" t="n">
        <v>2062</v>
      </c>
      <c s="6" r="E36" t="n">
        <v>2053</v>
      </c>
    </row>
    <row r="37" spans="1:7">
      <c s="4" r="A37" t="s">
        <v>429</v>
      </c>
      <c s="6" r="B37" t="n">
        <v>8436</v>
      </c>
      <c s="6" r="C37" t="n">
        <v>16336</v>
      </c>
      <c s="6" r="D37" t="n">
        <v>8436</v>
      </c>
      <c s="6" r="E37" t="n">
        <v>16336</v>
      </c>
    </row>
    <row r="38" spans="1:7">
      <c s="4" r="A38" t="s">
        <v>430</v>
      </c>
      <c s="6" r="B38" t="n">
        <v>936094</v>
      </c>
      <c s="6" r="C38" t="n">
        <v>1067196</v>
      </c>
      <c s="6" r="D38" t="n">
        <v>936094</v>
      </c>
      <c s="6" r="E38" t="n">
        <v>1067196</v>
      </c>
    </row>
    <row r="39" spans="1:7">
      <c s="4" r="A39" t="s">
        <v>431</v>
      </c>
      <c s="6" r="B39" t="n">
        <v>946592</v>
      </c>
      <c s="6" r="C39" t="n">
        <v>1085585</v>
      </c>
      <c s="6" r="D39" t="n">
        <v>946592</v>
      </c>
      <c s="6" r="E39" t="n">
        <v>1085585</v>
      </c>
      <c s="6" r="F39" t="n">
        <v>1151950</v>
      </c>
    </row>
    <row r="40" spans="1:7">
      <c s="4" r="A40" t="s">
        <v>412</v>
      </c>
    </row>
    <row r="41" spans="1:7">
      <c s="3" r="A41" t="s">
        <v>420</v>
      </c>
    </row>
    <row r="42" spans="1:7">
      <c s="4" r="A42" t="s">
        <v>421</v>
      </c>
      <c s="6" r="D42" t="n">
        <v>25353</v>
      </c>
      <c s="6" r="E42" t="n">
        <v>28660</v>
      </c>
    </row>
    <row r="43" spans="1:7">
      <c s="4" r="A43" t="s">
        <v>424</v>
      </c>
      <c s="6" r="B43" t="n">
        <v>24192</v>
      </c>
      <c s="6" r="C43" t="n">
        <v>25790</v>
      </c>
      <c s="6" r="D43" t="n">
        <v>24192</v>
      </c>
      <c s="6" r="E43" t="n">
        <v>25790</v>
      </c>
    </row>
    <row r="44" spans="1:7">
      <c s="4" r="A44" t="s">
        <v>425</v>
      </c>
      <c s="6" r="B44" t="n">
        <v>94</v>
      </c>
      <c s="6" r="C44" t="n">
        <v>96</v>
      </c>
      <c s="6" r="D44" t="n">
        <v>94</v>
      </c>
      <c s="6" r="E44" t="n">
        <v>96</v>
      </c>
    </row>
    <row r="45" spans="1:7">
      <c s="4" r="A45" t="s">
        <v>426</v>
      </c>
      <c s="6" r="B45" t="n">
        <v>15949</v>
      </c>
      <c s="6" r="C45" t="n">
        <v>18329</v>
      </c>
      <c s="6" r="D45" t="n">
        <v>15949</v>
      </c>
      <c s="6" r="E45" t="n">
        <v>18329</v>
      </c>
    </row>
    <row r="46" spans="1:7">
      <c s="4" r="A46" t="s">
        <v>427</v>
      </c>
      <c s="6" r="B46" t="n">
        <v>8149</v>
      </c>
      <c s="6" r="C46" t="n">
        <v>7365</v>
      </c>
      <c s="6" r="D46" t="n">
        <v>8149</v>
      </c>
      <c s="6" r="E46" t="n">
        <v>7365</v>
      </c>
    </row>
    <row r="47" spans="1:7">
      <c s="4" r="A47" t="s">
        <v>428</v>
      </c>
      <c s="6" r="B47" t="n">
        <v>3864</v>
      </c>
      <c s="6" r="C47" t="n">
        <v>903</v>
      </c>
      <c s="6" r="D47" t="n">
        <v>3864</v>
      </c>
      <c s="6" r="E47" t="n">
        <v>903</v>
      </c>
    </row>
    <row r="48" spans="1:7">
      <c s="4" r="A48" t="s">
        <v>429</v>
      </c>
      <c s="6" r="B48" t="n">
        <v>145273</v>
      </c>
      <c s="6" r="C48" t="n">
        <v>170033</v>
      </c>
      <c s="6" r="D48" t="n">
        <v>145273</v>
      </c>
      <c s="6" r="E48" t="n">
        <v>170033</v>
      </c>
    </row>
    <row r="49" spans="1:7">
      <c s="4" r="A49" t="s">
        <v>430</v>
      </c>
      <c s="6" r="B49" t="n">
        <v>1888025</v>
      </c>
      <c s="6" r="C49" t="n">
        <v>1842853</v>
      </c>
      <c s="6" r="D49" t="n">
        <v>1888025</v>
      </c>
      <c s="6" r="E49" t="n">
        <v>1842853</v>
      </c>
    </row>
    <row r="50" spans="1:7">
      <c s="4" r="A50" t="s">
        <v>431</v>
      </c>
      <c s="6" r="B50" t="n">
        <v>2037162</v>
      </c>
      <c s="6" r="C50" t="n">
        <v>2013789</v>
      </c>
      <c s="6" r="D50" t="n">
        <v>2037162</v>
      </c>
      <c s="6" r="E50" t="n">
        <v>2013789</v>
      </c>
      <c s="6" r="F50" t="n">
        <v>2049524</v>
      </c>
    </row>
    <row r="51" spans="1:7">
      <c s="4" r="A51" t="s">
        <v>400</v>
      </c>
    </row>
    <row r="52" spans="1:7">
      <c s="3" r="A52" t="s">
        <v>420</v>
      </c>
    </row>
    <row r="53" spans="1:7">
      <c s="4" r="A53" t="s">
        <v>421</v>
      </c>
      <c s="6" r="D53" t="n">
        <v>24857</v>
      </c>
      <c s="6" r="E53" t="n">
        <v>21430</v>
      </c>
    </row>
    <row r="54" spans="1:7">
      <c s="4" r="A54" t="s">
        <v>424</v>
      </c>
      <c s="6" r="B54" t="n">
        <v>25027</v>
      </c>
      <c s="6" r="C54" t="n">
        <v>23252</v>
      </c>
      <c s="6" r="D54" t="n">
        <v>25027</v>
      </c>
      <c s="6" r="E54" t="n">
        <v>23252</v>
      </c>
    </row>
    <row r="55" spans="1:7">
      <c s="4" r="A55" t="s">
        <v>425</v>
      </c>
      <c s="6" r="B55" t="n">
        <v>85</v>
      </c>
      <c s="6" r="C55" t="n">
        <v>3</v>
      </c>
      <c s="6" r="D55" t="n">
        <v>85</v>
      </c>
      <c s="6" r="E55" t="n">
        <v>3</v>
      </c>
    </row>
    <row r="56" spans="1:7">
      <c s="4" r="A56" t="s">
        <v>426</v>
      </c>
      <c s="6" r="B56" t="n">
        <v>1334</v>
      </c>
      <c s="6" r="C56" t="n">
        <v>2711</v>
      </c>
      <c s="6" r="D56" t="n">
        <v>1334</v>
      </c>
      <c s="6" r="E56" t="n">
        <v>2711</v>
      </c>
    </row>
    <row r="57" spans="1:7">
      <c s="4" r="A57" t="s">
        <v>427</v>
      </c>
      <c s="6" r="B57" t="n">
        <v>23608</v>
      </c>
      <c s="6" r="C57" t="n">
        <v>20538</v>
      </c>
      <c s="6" r="D57" t="n">
        <v>23608</v>
      </c>
      <c s="6" r="E57" t="n">
        <v>20538</v>
      </c>
    </row>
    <row r="58" spans="1:7">
      <c s="4" r="A58" t="s">
        <v>428</v>
      </c>
      <c s="6" r="B58" t="n">
        <v>1485</v>
      </c>
      <c s="6" r="C58" t="n">
        <v>157</v>
      </c>
      <c s="6" r="D58" t="n">
        <v>1485</v>
      </c>
      <c s="6" r="E58" t="n">
        <v>157</v>
      </c>
    </row>
    <row r="59" spans="1:7">
      <c s="4" r="A59" t="s">
        <v>429</v>
      </c>
      <c s="6" r="B59" t="n">
        <v>12045</v>
      </c>
      <c s="6" r="C59" t="n">
        <v>13424</v>
      </c>
      <c s="6" r="D59" t="n">
        <v>12045</v>
      </c>
      <c s="6" r="E59" t="n">
        <v>13424</v>
      </c>
    </row>
    <row r="60" spans="1:7">
      <c s="4" r="A60" t="s">
        <v>430</v>
      </c>
      <c s="6" r="B60" t="n">
        <v>2047475</v>
      </c>
      <c s="6" r="C60" t="n">
        <v>1976715</v>
      </c>
      <c s="6" r="D60" t="n">
        <v>2047475</v>
      </c>
      <c s="6" r="E60" t="n">
        <v>1976715</v>
      </c>
    </row>
    <row r="61" spans="1:7">
      <c s="4" r="A61" t="s">
        <v>431</v>
      </c>
      <c s="6" r="B61" t="n">
        <v>2061005</v>
      </c>
      <c s="6" r="C61" t="n">
        <v>1990296</v>
      </c>
      <c s="6" r="D61" t="n">
        <v>2061005</v>
      </c>
      <c s="6" r="E61" t="n">
        <v>1990296</v>
      </c>
      <c s="6" r="F61" t="n">
        <v>2093465</v>
      </c>
    </row>
    <row r="62" spans="1:7">
      <c s="4" r="A62" t="s">
        <v>434</v>
      </c>
    </row>
    <row r="63" spans="1:7">
      <c s="3" r="A63" t="s">
        <v>420</v>
      </c>
    </row>
    <row r="64" spans="1:7">
      <c s="4" r="A64" t="s">
        <v>435</v>
      </c>
      <c s="6" r="D64" t="n">
        <v>-146</v>
      </c>
      <c s="6" r="E64" t="n">
        <v>-5451</v>
      </c>
    </row>
    <row r="65" spans="1:7">
      <c s="4" r="A65" t="s">
        <v>436</v>
      </c>
      <c s="6" r="D65" t="n">
        <v>484</v>
      </c>
      <c s="6" r="E65" t="n">
        <v>3742</v>
      </c>
    </row>
    <row r="66" spans="1:7">
      <c s="4" r="A66" t="s">
        <v>422</v>
      </c>
      <c s="6" r="D66" t="n">
        <v>-723</v>
      </c>
      <c s="6" r="E66" t="n">
        <v>-1386</v>
      </c>
    </row>
    <row r="67" spans="1:7">
      <c s="4" r="A67" t="s">
        <v>423</v>
      </c>
      <c s="6" r="D67" t="n">
        <v>-3027</v>
      </c>
      <c s="6" r="E67" t="n">
        <v>-1984</v>
      </c>
    </row>
    <row r="68" spans="1:7">
      <c s="4" r="A68" t="s">
        <v>437</v>
      </c>
    </row>
    <row r="69" spans="1:7">
      <c s="3" r="A69" t="s">
        <v>420</v>
      </c>
    </row>
    <row r="70" spans="1:7">
      <c s="4" r="A70" t="s">
        <v>435</v>
      </c>
      <c s="6" r="D70" t="n">
        <v>-1</v>
      </c>
      <c s="6" r="E70" t="n">
        <v>-2353</v>
      </c>
    </row>
    <row r="71" spans="1:7">
      <c s="4" r="A71" t="s">
        <v>436</v>
      </c>
      <c s="6" r="D71" t="n">
        <v>2</v>
      </c>
      <c s="6" r="E71" t="n">
        <v>20</v>
      </c>
    </row>
    <row r="72" spans="1:7">
      <c s="4" r="A72" t="s">
        <v>422</v>
      </c>
      <c s="6" r="D72" t="n">
        <v>-436</v>
      </c>
      <c s="6" r="E72" t="n">
        <v>994</v>
      </c>
    </row>
    <row r="73" spans="1:7">
      <c s="4" r="A73" t="s">
        <v>423</v>
      </c>
      <c s="4" r="D73" t="s">
        <v>141</v>
      </c>
      <c s="6" r="E73" t="n">
        <v>919</v>
      </c>
    </row>
    <row r="74" spans="1:7">
      <c s="4" r="A74" t="s">
        <v>438</v>
      </c>
    </row>
    <row r="75" spans="1:7">
      <c s="3" r="A75" t="s">
        <v>420</v>
      </c>
    </row>
    <row r="76" spans="1:7">
      <c s="4" r="A76" t="s">
        <v>435</v>
      </c>
      <c s="6" r="D76" t="n">
        <v>-18</v>
      </c>
      <c s="6" r="E76" t="n">
        <v>-406</v>
      </c>
    </row>
    <row r="77" spans="1:7">
      <c s="4" r="A77" t="s">
        <v>436</v>
      </c>
      <c s="6" r="D77" t="n">
        <v>98</v>
      </c>
      <c s="6" r="E77" t="n">
        <v>896</v>
      </c>
    </row>
    <row r="78" spans="1:7">
      <c s="4" r="A78" t="s">
        <v>422</v>
      </c>
      <c s="6" r="D78" t="n">
        <v>-253</v>
      </c>
      <c s="6" r="E78" t="n">
        <v>235</v>
      </c>
    </row>
    <row r="79" spans="1:7">
      <c s="4" r="A79" t="s">
        <v>423</v>
      </c>
      <c s="4" r="D79" t="s">
        <v>141</v>
      </c>
      <c s="6" r="E79" t="n">
        <v>-6</v>
      </c>
    </row>
    <row r="80" spans="1:7">
      <c s="4" r="A80" t="s">
        <v>439</v>
      </c>
    </row>
    <row r="81" spans="1:7">
      <c s="3" r="A81" t="s">
        <v>420</v>
      </c>
    </row>
    <row r="82" spans="1:7">
      <c s="4" r="A82" t="s">
        <v>435</v>
      </c>
      <c s="6" r="D82" t="n">
        <v>-91</v>
      </c>
      <c s="6" r="E82" t="n">
        <v>-748</v>
      </c>
    </row>
    <row r="83" spans="1:7">
      <c s="4" r="A83" t="s">
        <v>436</v>
      </c>
      <c s="6" r="D83" t="n">
        <v>33</v>
      </c>
      <c s="6" r="E83" t="n">
        <v>5</v>
      </c>
    </row>
    <row r="84" spans="1:7">
      <c s="4" r="A84" t="s">
        <v>422</v>
      </c>
      <c s="6" r="D84" t="n">
        <v>1685</v>
      </c>
      <c s="6" r="E84" t="n">
        <v>1181</v>
      </c>
    </row>
    <row r="85" spans="1:7">
      <c s="4" r="A85" t="s">
        <v>423</v>
      </c>
      <c s="6" r="D85" t="n">
        <v>-3341</v>
      </c>
      <c s="6" r="E85" t="n">
        <v>-2718</v>
      </c>
    </row>
    <row r="86" spans="1:7">
      <c s="4" r="A86" t="s">
        <v>440</v>
      </c>
    </row>
    <row r="87" spans="1:7">
      <c s="3" r="A87" t="s">
        <v>420</v>
      </c>
    </row>
    <row r="88" spans="1:7">
      <c s="4" r="A88" t="s">
        <v>435</v>
      </c>
      <c s="6" r="D88" t="n">
        <v>-8</v>
      </c>
      <c s="6" r="E88" t="n">
        <v>-140</v>
      </c>
    </row>
    <row r="89" spans="1:7">
      <c s="4" r="A89" t="s">
        <v>436</v>
      </c>
      <c s="6" r="D89" t="n">
        <v>112</v>
      </c>
      <c s="6" r="E89" t="n">
        <v>185</v>
      </c>
    </row>
    <row r="90" spans="1:7">
      <c s="4" r="A90" t="s">
        <v>422</v>
      </c>
      <c s="6" r="D90" t="n">
        <v>-1633</v>
      </c>
      <c s="6" r="E90" t="n">
        <v>-1232</v>
      </c>
    </row>
    <row r="91" spans="1:7">
      <c s="4" r="A91" t="s">
        <v>423</v>
      </c>
      <c s="6" r="D91" t="n">
        <v>316</v>
      </c>
      <c s="6" r="E91" t="n">
        <v>-97</v>
      </c>
    </row>
    <row r="92" spans="1:7">
      <c s="4" r="A92" t="s">
        <v>441</v>
      </c>
    </row>
    <row r="93" spans="1:7">
      <c s="3" r="A93" t="s">
        <v>420</v>
      </c>
    </row>
    <row r="94" spans="1:7">
      <c s="4" r="A94" t="s">
        <v>435</v>
      </c>
      <c s="6" r="D94" t="n">
        <v>-48493</v>
      </c>
      <c s="6" r="E94" t="n">
        <v>-17561</v>
      </c>
    </row>
    <row r="95" spans="1:7">
      <c s="4" r="A95" t="s">
        <v>436</v>
      </c>
      <c s="6" r="D95" t="n">
        <v>9860</v>
      </c>
      <c s="6" r="E95" t="n">
        <v>9226</v>
      </c>
    </row>
    <row r="96" spans="1:7">
      <c s="4" r="A96" t="s">
        <v>422</v>
      </c>
      <c s="6" r="D96" t="n">
        <v>96927</v>
      </c>
      <c s="6" r="E96" t="n">
        <v>24228</v>
      </c>
    </row>
    <row r="97" spans="1:7">
      <c s="4" r="A97" t="s">
        <v>442</v>
      </c>
    </row>
    <row r="98" spans="1:7">
      <c s="3" r="A98" t="s">
        <v>420</v>
      </c>
    </row>
    <row r="99" spans="1:7">
      <c s="4" r="A99" t="s">
        <v>435</v>
      </c>
      <c s="6" r="D99" t="n">
        <v>-191</v>
      </c>
      <c s="6" r="E99" t="n">
        <v>-464</v>
      </c>
    </row>
    <row r="100" spans="1:7">
      <c s="4" r="A100" t="s">
        <v>436</v>
      </c>
      <c s="6" r="D100" t="n">
        <v>673</v>
      </c>
      <c s="6" r="E100" t="n">
        <v>386</v>
      </c>
    </row>
    <row r="101" spans="1:7">
      <c s="4" r="A101" t="s">
        <v>422</v>
      </c>
      <c s="6" r="D101" t="n">
        <v>4862</v>
      </c>
      <c s="6" r="E101" t="n">
        <v>-1915</v>
      </c>
    </row>
    <row r="102" spans="1:7">
      <c s="4" r="A102" t="s">
        <v>443</v>
      </c>
    </row>
    <row r="103" spans="1:7">
      <c s="3" r="A103" t="s">
        <v>420</v>
      </c>
    </row>
    <row r="104" spans="1:7">
      <c s="4" r="A104" t="s">
        <v>435</v>
      </c>
      <c s="6" r="D104" t="n">
        <v>-827</v>
      </c>
      <c s="6" r="E104" t="n">
        <v>-1483</v>
      </c>
    </row>
    <row r="105" spans="1:7">
      <c s="4" r="A105" t="s">
        <v>436</v>
      </c>
      <c s="6" r="D105" t="n">
        <v>1422</v>
      </c>
      <c s="6" r="E105" t="n">
        <v>2006</v>
      </c>
    </row>
    <row r="106" spans="1:7">
      <c s="4" r="A106" t="s">
        <v>422</v>
      </c>
      <c s="6" r="D106" t="n">
        <v>-216</v>
      </c>
      <c s="6" r="E106" t="n">
        <v>-289</v>
      </c>
    </row>
    <row r="107" spans="1:7">
      <c s="4" r="A107" t="s">
        <v>444</v>
      </c>
    </row>
    <row r="108" spans="1:7">
      <c s="3" r="A108" t="s">
        <v>420</v>
      </c>
    </row>
    <row r="109" spans="1:7">
      <c s="4" r="A109" t="s">
        <v>435</v>
      </c>
      <c s="6" r="D109" t="n">
        <v>-908</v>
      </c>
      <c s="6" r="E109" t="n">
        <v>-1451</v>
      </c>
    </row>
    <row r="110" spans="1:7">
      <c s="4" r="A110" t="s">
        <v>436</v>
      </c>
      <c s="6" r="D110" t="n">
        <v>497</v>
      </c>
      <c s="6" r="E110" t="n">
        <v>578</v>
      </c>
    </row>
    <row r="111" spans="1:7">
      <c s="4" r="A111" t="s">
        <v>422</v>
      </c>
      <c s="6" r="D111" t="n">
        <v>964</v>
      </c>
      <c s="6" r="E111" t="n">
        <v>283</v>
      </c>
    </row>
    <row r="112" spans="1:7">
      <c s="4" r="A112" t="s">
        <v>445</v>
      </c>
    </row>
    <row r="113" spans="1:7">
      <c s="3" r="A113" t="s">
        <v>420</v>
      </c>
    </row>
    <row r="114" spans="1:7">
      <c s="4" r="A114" t="s">
        <v>435</v>
      </c>
      <c s="6" r="D114" t="n">
        <v>-17403</v>
      </c>
      <c s="6" r="E114" t="n">
        <v>-10431</v>
      </c>
    </row>
    <row r="115" spans="1:7">
      <c s="4" r="A115" t="s">
        <v>436</v>
      </c>
      <c s="6" r="D115" t="n">
        <v>4272</v>
      </c>
      <c s="6" r="E115" t="n">
        <v>3418</v>
      </c>
    </row>
    <row r="116" spans="1:7">
      <c s="4" r="A116" t="s">
        <v>422</v>
      </c>
      <c s="6" r="D116" t="n">
        <v>14514</v>
      </c>
      <c s="6" r="E116" t="n">
        <v>10119</v>
      </c>
    </row>
    <row r="117" spans="1:7">
      <c s="4" r="A117" t="s">
        <v>415</v>
      </c>
    </row>
    <row r="118" spans="1:7">
      <c s="3" r="A118" t="s">
        <v>420</v>
      </c>
    </row>
    <row r="119" spans="1:7">
      <c s="4" r="A119" t="s">
        <v>421</v>
      </c>
      <c s="6" r="D119" t="n">
        <v>119286</v>
      </c>
      <c s="6" r="E119" t="n">
        <v>64705</v>
      </c>
    </row>
    <row r="120" spans="1:7">
      <c s="4" r="A120" t="s">
        <v>424</v>
      </c>
      <c s="6" r="B120" t="n">
        <v>170044</v>
      </c>
      <c s="6" r="C120" t="n">
        <v>78027</v>
      </c>
      <c s="6" r="D120" t="n">
        <v>170044</v>
      </c>
      <c s="6" r="E120" t="n">
        <v>78027</v>
      </c>
    </row>
    <row r="121" spans="1:7">
      <c s="4" r="A121" t="s">
        <v>425</v>
      </c>
      <c s="6" r="B121" t="n">
        <v>20888</v>
      </c>
      <c s="6" r="C121" t="n">
        <v>8311</v>
      </c>
      <c s="6" r="D121" t="n">
        <v>20888</v>
      </c>
      <c s="6" r="E121" t="n">
        <v>8311</v>
      </c>
    </row>
    <row r="122" spans="1:7">
      <c s="4" r="A122" t="s">
        <v>426</v>
      </c>
      <c s="6" r="B122" t="n">
        <v>1662</v>
      </c>
      <c s="6" r="C122" t="n">
        <v>1853</v>
      </c>
      <c s="6" r="D122" t="n">
        <v>1662</v>
      </c>
      <c s="6" r="E122" t="n">
        <v>1853</v>
      </c>
    </row>
    <row r="123" spans="1:7">
      <c s="4" r="A123" t="s">
        <v>427</v>
      </c>
      <c s="6" r="B123" t="n">
        <v>147494</v>
      </c>
      <c s="6" r="C123" t="n">
        <v>67863</v>
      </c>
      <c s="6" r="D123" t="n">
        <v>147494</v>
      </c>
      <c s="6" r="E123" t="n">
        <v>67863</v>
      </c>
    </row>
    <row r="124" spans="1:7">
      <c s="4" r="A124" t="s">
        <v>428</v>
      </c>
      <c s="6" r="B124" t="n">
        <v>241497</v>
      </c>
      <c s="6" r="C124" t="n">
        <v>96810</v>
      </c>
      <c s="6" r="D124" t="n">
        <v>241497</v>
      </c>
      <c s="6" r="E124" t="n">
        <v>96810</v>
      </c>
    </row>
    <row r="125" spans="1:7">
      <c s="4" r="A125" t="s">
        <v>429</v>
      </c>
      <c s="6" r="B125" t="n">
        <v>27951</v>
      </c>
      <c s="6" r="C125" t="n">
        <v>34832</v>
      </c>
      <c s="6" r="D125" t="n">
        <v>27951</v>
      </c>
      <c s="6" r="E125" t="n">
        <v>34832</v>
      </c>
    </row>
    <row r="126" spans="1:7">
      <c s="4" r="A126" t="s">
        <v>430</v>
      </c>
      <c s="6" r="B126" t="n">
        <v>8766305</v>
      </c>
      <c s="6" r="C126" t="n">
        <v>8057506</v>
      </c>
      <c s="6" r="D126" t="n">
        <v>8766305</v>
      </c>
      <c s="6" r="E126" t="n">
        <v>8057506</v>
      </c>
    </row>
    <row r="127" spans="1:7">
      <c s="4" r="A127" t="s">
        <v>431</v>
      </c>
      <c s="6" r="B127" t="n">
        <v>9035753</v>
      </c>
      <c s="6" r="C127" t="n">
        <v>8189148</v>
      </c>
      <c s="6" r="D127" t="n">
        <v>9035753</v>
      </c>
      <c s="6" r="E127" t="n">
        <v>8189148</v>
      </c>
      <c s="6" r="F127" t="n">
        <v>8855293</v>
      </c>
    </row>
    <row r="128" spans="1:7">
      <c s="4" r="A128" t="s">
        <v>446</v>
      </c>
    </row>
    <row r="129" spans="1:7">
      <c s="3" r="A129" t="s">
        <v>420</v>
      </c>
    </row>
    <row r="130" spans="1:7">
      <c s="4" r="A130" t="s">
        <v>421</v>
      </c>
      <c s="6" r="D130" t="n">
        <v>109428</v>
      </c>
      <c s="6" r="E130" t="n">
        <v>51169</v>
      </c>
    </row>
    <row r="131" spans="1:7">
      <c s="4" r="A131" t="s">
        <v>424</v>
      </c>
      <c s="6" r="B131" t="n">
        <v>159261</v>
      </c>
      <c s="6" r="C131" t="n">
        <v>63922</v>
      </c>
      <c s="6" r="D131" t="n">
        <v>159261</v>
      </c>
      <c s="6" r="E131" t="n">
        <v>63922</v>
      </c>
    </row>
    <row r="132" spans="1:7">
      <c s="4" r="A132" t="s">
        <v>425</v>
      </c>
      <c s="6" r="B132" t="n">
        <v>20665</v>
      </c>
      <c s="6" r="C132" t="n">
        <v>5588</v>
      </c>
      <c s="6" r="D132" t="n">
        <v>20665</v>
      </c>
      <c s="6" r="E132" t="n">
        <v>5588</v>
      </c>
    </row>
    <row r="133" spans="1:7">
      <c s="4" r="A133" t="s">
        <v>426</v>
      </c>
      <c s="6" r="B133" t="n">
        <v>574</v>
      </c>
      <c s="6" r="C133" t="n">
        <v>549</v>
      </c>
      <c s="6" r="D133" t="n">
        <v>574</v>
      </c>
      <c s="6" r="E133" t="n">
        <v>549</v>
      </c>
    </row>
    <row r="134" spans="1:7">
      <c s="4" r="A134" t="s">
        <v>427</v>
      </c>
      <c s="6" r="B134" t="n">
        <v>138022</v>
      </c>
      <c s="6" r="C134" t="n">
        <v>57785</v>
      </c>
      <c s="6" r="D134" t="n">
        <v>138022</v>
      </c>
      <c s="6" r="E134" t="n">
        <v>57785</v>
      </c>
    </row>
    <row r="135" spans="1:7">
      <c s="4" r="A135" t="s">
        <v>428</v>
      </c>
      <c s="6" r="B135" t="n">
        <v>235039</v>
      </c>
      <c s="6" r="C135" t="n">
        <v>75345</v>
      </c>
      <c s="6" r="D135" t="n">
        <v>235039</v>
      </c>
      <c s="6" r="E135" t="n">
        <v>75345</v>
      </c>
    </row>
    <row r="136" spans="1:7">
      <c s="4" r="A136" t="s">
        <v>429</v>
      </c>
      <c s="6" r="B136" t="n">
        <v>11534</v>
      </c>
      <c s="6" r="C136" t="n">
        <v>13158</v>
      </c>
      <c s="6" r="D136" t="n">
        <v>11534</v>
      </c>
      <c s="6" r="E136" t="n">
        <v>13158</v>
      </c>
    </row>
    <row r="137" spans="1:7">
      <c s="4" r="A137" t="s">
        <v>430</v>
      </c>
      <c s="6" r="B137" t="n">
        <v>6887355</v>
      </c>
      <c s="6" r="C137" t="n">
        <v>6257491</v>
      </c>
      <c s="6" r="D137" t="n">
        <v>6887355</v>
      </c>
      <c s="6" r="E137" t="n">
        <v>6257491</v>
      </c>
    </row>
    <row r="138" spans="1:7">
      <c s="4" r="A138" t="s">
        <v>431</v>
      </c>
      <c s="6" r="B138" t="n">
        <v>7133928</v>
      </c>
      <c s="6" r="C138" t="n">
        <v>6345994</v>
      </c>
      <c s="6" r="D138" t="n">
        <v>7133928</v>
      </c>
      <c s="6" r="E138" t="n">
        <v>6345994</v>
      </c>
      <c s="6" r="F138" t="n">
        <v>6995824</v>
      </c>
    </row>
    <row r="139" spans="1:7">
      <c s="4" r="A139" t="s">
        <v>447</v>
      </c>
    </row>
    <row r="140" spans="1:7">
      <c s="3" r="A140" t="s">
        <v>420</v>
      </c>
    </row>
    <row r="141" spans="1:7">
      <c s="4" r="A141" t="s">
        <v>421</v>
      </c>
      <c s="6" r="D141" t="n">
        <v>9858</v>
      </c>
      <c s="6" r="E141" t="n">
        <v>13536</v>
      </c>
    </row>
    <row r="142" spans="1:7">
      <c s="4" r="A142" t="s">
        <v>424</v>
      </c>
      <c s="6" r="B142" t="n">
        <v>10783</v>
      </c>
      <c s="6" r="C142" t="n">
        <v>14105</v>
      </c>
      <c s="6" r="D142" t="n">
        <v>10783</v>
      </c>
      <c s="6" r="E142" t="n">
        <v>14105</v>
      </c>
    </row>
    <row r="143" spans="1:7">
      <c s="4" r="A143" t="s">
        <v>425</v>
      </c>
      <c s="6" r="B143" t="n">
        <v>223</v>
      </c>
      <c s="6" r="C143" t="n">
        <v>2723</v>
      </c>
      <c s="6" r="D143" t="n">
        <v>223</v>
      </c>
      <c s="6" r="E143" t="n">
        <v>2723</v>
      </c>
    </row>
    <row r="144" spans="1:7">
      <c s="4" r="A144" t="s">
        <v>426</v>
      </c>
      <c s="6" r="B144" t="n">
        <v>1088</v>
      </c>
      <c s="6" r="C144" t="n">
        <v>1304</v>
      </c>
      <c s="6" r="D144" t="n">
        <v>1088</v>
      </c>
      <c s="6" r="E144" t="n">
        <v>1304</v>
      </c>
    </row>
    <row r="145" spans="1:7">
      <c s="4" r="A145" t="s">
        <v>427</v>
      </c>
      <c s="6" r="B145" t="n">
        <v>9472</v>
      </c>
      <c s="6" r="C145" t="n">
        <v>10078</v>
      </c>
      <c s="6" r="D145" t="n">
        <v>9472</v>
      </c>
      <c s="6" r="E145" t="n">
        <v>10078</v>
      </c>
    </row>
    <row r="146" spans="1:7">
      <c s="4" r="A146" t="s">
        <v>428</v>
      </c>
      <c s="6" r="B146" t="n">
        <v>6458</v>
      </c>
      <c s="6" r="C146" t="n">
        <v>21465</v>
      </c>
      <c s="6" r="D146" t="n">
        <v>6458</v>
      </c>
      <c s="6" r="E146" t="n">
        <v>21465</v>
      </c>
    </row>
    <row r="147" spans="1:7">
      <c s="4" r="A147" t="s">
        <v>429</v>
      </c>
      <c s="6" r="B147" t="n">
        <v>16417</v>
      </c>
      <c s="6" r="C147" t="n">
        <v>21674</v>
      </c>
      <c s="6" r="D147" t="n">
        <v>16417</v>
      </c>
      <c s="6" r="E147" t="n">
        <v>21674</v>
      </c>
    </row>
    <row r="148" spans="1:7">
      <c s="4" r="A148" t="s">
        <v>430</v>
      </c>
      <c s="6" r="B148" t="n">
        <v>1878950</v>
      </c>
      <c s="6" r="C148" t="n">
        <v>1800015</v>
      </c>
      <c s="6" r="D148" t="n">
        <v>1878950</v>
      </c>
      <c s="6" r="E148" t="n">
        <v>1800015</v>
      </c>
    </row>
    <row r="149" spans="1:7">
      <c s="4" r="A149" t="s">
        <v>431</v>
      </c>
      <c s="7" r="B149" t="n">
        <v>1901825</v>
      </c>
      <c s="7" r="C149" t="n">
        <v>1843154</v>
      </c>
      <c s="6" r="D149" t="n">
        <v>1901825</v>
      </c>
      <c s="6" r="E149" t="n">
        <v>1843154</v>
      </c>
      <c s="7" r="F149" t="n">
        <v>1859469</v>
      </c>
    </row>
    <row r="150" spans="1:7">
      <c s="4" r="A150" t="s">
        <v>448</v>
      </c>
    </row>
    <row r="151" spans="1:7">
      <c s="3" r="A151" t="s">
        <v>420</v>
      </c>
    </row>
    <row r="152" spans="1:7">
      <c s="4" r="A152" t="s">
        <v>435</v>
      </c>
      <c s="6" r="D152" t="n">
        <v>-28</v>
      </c>
      <c s="6" r="E152" t="n">
        <v>-1804</v>
      </c>
    </row>
    <row r="153" spans="1:7">
      <c s="4" r="A153" t="s">
        <v>436</v>
      </c>
      <c s="6" r="D153" t="n">
        <v>239</v>
      </c>
      <c s="6" r="E153" t="n">
        <v>2636</v>
      </c>
    </row>
    <row r="154" spans="1:7">
      <c s="4" r="A154" t="s">
        <v>422</v>
      </c>
      <c s="6" r="D154" t="n">
        <v>-86</v>
      </c>
      <c s="6" r="E154" t="n">
        <v>-2564</v>
      </c>
    </row>
    <row r="155" spans="1:7">
      <c s="4" r="A155" t="s">
        <v>423</v>
      </c>
      <c s="6" r="D155" t="n">
        <v>-2</v>
      </c>
      <c s="6" r="E155" t="n">
        <v>-82</v>
      </c>
    </row>
    <row r="156" spans="1:7">
      <c s="4" r="A156" t="s">
        <v>449</v>
      </c>
    </row>
    <row r="157" spans="1:7">
      <c s="3" r="A157" t="s">
        <v>420</v>
      </c>
    </row>
    <row r="158" spans="1:7">
      <c s="4" r="A158" t="s">
        <v>435</v>
      </c>
      <c s="4" r="D158" t="s">
        <v>141</v>
      </c>
      <c s="6" r="E158" t="n">
        <v>-1425</v>
      </c>
    </row>
    <row r="159" spans="1:7">
      <c s="4" r="A159" t="s">
        <v>436</v>
      </c>
      <c s="6" r="D159" t="n">
        <v>76</v>
      </c>
      <c s="6" r="E159" t="n">
        <v>1699</v>
      </c>
    </row>
    <row r="160" spans="1:7">
      <c s="4" r="A160" t="s">
        <v>422</v>
      </c>
      <c s="6" r="D160" t="n">
        <v>54</v>
      </c>
      <c s="6" r="E160" t="n">
        <v>-950</v>
      </c>
    </row>
    <row r="161" spans="1:7">
      <c s="4" r="A161" t="s">
        <v>423</v>
      </c>
      <c s="6" r="D161" t="n">
        <v>-2</v>
      </c>
      <c s="6" r="E161" t="n">
        <v>314</v>
      </c>
    </row>
    <row r="162" spans="1:7">
      <c s="4" r="A162" t="s">
        <v>450</v>
      </c>
    </row>
    <row r="163" spans="1:7">
      <c s="3" r="A163" t="s">
        <v>420</v>
      </c>
    </row>
    <row r="164" spans="1:7">
      <c s="4" r="A164" t="s">
        <v>435</v>
      </c>
      <c s="6" r="D164" t="n">
        <v>-28</v>
      </c>
      <c s="6" r="E164" t="n">
        <v>-379</v>
      </c>
    </row>
    <row r="165" spans="1:7">
      <c s="4" r="A165" t="s">
        <v>436</v>
      </c>
      <c s="6" r="D165" t="n">
        <v>163</v>
      </c>
      <c s="6" r="E165" t="n">
        <v>937</v>
      </c>
    </row>
    <row r="166" spans="1:7">
      <c s="4" r="A166" t="s">
        <v>422</v>
      </c>
      <c s="6" r="D166" t="n">
        <v>-140</v>
      </c>
      <c s="6" r="E166" t="n">
        <v>-1614</v>
      </c>
    </row>
    <row r="167" spans="1:7">
      <c s="4" r="A167" t="s">
        <v>423</v>
      </c>
      <c s="4" r="D167" t="s">
        <v>141</v>
      </c>
      <c s="6" r="E167" t="n">
        <v>-396</v>
      </c>
    </row>
    <row r="168" spans="1:7">
      <c s="4" r="A168" t="s">
        <v>451</v>
      </c>
    </row>
    <row r="169" spans="1:7">
      <c s="3" r="A169" t="s">
        <v>420</v>
      </c>
    </row>
    <row r="170" spans="1:7">
      <c s="4" r="A170" t="s">
        <v>435</v>
      </c>
      <c s="6" r="D170" t="n">
        <v>-29164</v>
      </c>
      <c s="6" r="E170" t="n">
        <v>-3732</v>
      </c>
    </row>
    <row r="171" spans="1:7">
      <c s="4" r="A171" t="s">
        <v>436</v>
      </c>
      <c s="6" r="D171" t="n">
        <v>2996</v>
      </c>
      <c s="6" r="E171" t="n">
        <v>2838</v>
      </c>
    </row>
    <row r="172" spans="1:7">
      <c s="4" r="A172" t="s">
        <v>422</v>
      </c>
      <c s="6" r="D172" t="n">
        <v>76803</v>
      </c>
      <c s="6" r="E172" t="n">
        <v>16030</v>
      </c>
    </row>
    <row r="173" spans="1:7">
      <c s="4" r="A173" t="s">
        <v>452</v>
      </c>
    </row>
    <row r="174" spans="1:7">
      <c s="3" r="A174" t="s">
        <v>420</v>
      </c>
    </row>
    <row r="175" spans="1:7">
      <c s="4" r="A175" t="s">
        <v>435</v>
      </c>
      <c s="6" r="D175" t="n">
        <v>-27504</v>
      </c>
      <c s="6" r="E175" t="n">
        <v>-3068</v>
      </c>
    </row>
    <row r="176" spans="1:7">
      <c s="4" r="A176" t="s">
        <v>436</v>
      </c>
      <c s="6" r="D176" t="n">
        <v>2709</v>
      </c>
      <c s="6" r="E176" t="n">
        <v>2589</v>
      </c>
    </row>
    <row r="177" spans="1:7">
      <c s="4" r="A177" t="s">
        <v>422</v>
      </c>
      <c s="6" r="D177" t="n">
        <v>74500</v>
      </c>
      <c s="6" r="E177" t="n">
        <v>13594</v>
      </c>
    </row>
    <row r="178" spans="1:7">
      <c s="4" r="A178" t="s">
        <v>453</v>
      </c>
    </row>
    <row r="179" spans="1:7">
      <c s="3" r="A179" t="s">
        <v>420</v>
      </c>
    </row>
    <row r="180" spans="1:7">
      <c s="4" r="A180" t="s">
        <v>435</v>
      </c>
      <c s="6" r="D180" t="n">
        <v>-1660</v>
      </c>
      <c s="6" r="E180" t="n">
        <v>-664</v>
      </c>
    </row>
    <row r="181" spans="1:7">
      <c s="4" r="A181" t="s">
        <v>436</v>
      </c>
      <c s="6" r="D181" t="n">
        <v>287</v>
      </c>
      <c s="6" r="E181" t="n">
        <v>249</v>
      </c>
    </row>
    <row r="182" spans="1:7">
      <c s="4" r="A182" t="s">
        <v>422</v>
      </c>
      <c s="7" r="D182" t="n">
        <v>2303</v>
      </c>
      <c s="7" r="E182" t="n">
        <v>243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4</v>
      </c>
      <c s="2" r="B1" t="s">
        <v>2</v>
      </c>
      <c s="2" r="C1" t="s">
        <v>25</v>
      </c>
    </row>
    <row r="2" spans="1:3">
      <c s="3" r="A2" t="s">
        <v>455</v>
      </c>
    </row>
    <row r="3" spans="1:3">
      <c s="4" r="A3" t="s">
        <v>411</v>
      </c>
      <c s="7" r="B3" t="n">
        <v>302810</v>
      </c>
      <c s="7" r="C3" t="n">
        <v>159713</v>
      </c>
    </row>
    <row r="4" spans="1:3">
      <c s="4" r="A4" t="s">
        <v>432</v>
      </c>
    </row>
    <row r="5" spans="1:3">
      <c s="3" r="A5" t="s">
        <v>455</v>
      </c>
    </row>
    <row r="6" spans="1:3">
      <c s="4" r="A6" t="s">
        <v>411</v>
      </c>
      <c s="6" r="B6" t="n">
        <v>9318</v>
      </c>
      <c s="6" r="C6" t="n">
        <v>10815</v>
      </c>
    </row>
    <row r="7" spans="1:3">
      <c s="4" r="A7" t="s">
        <v>433</v>
      </c>
    </row>
    <row r="8" spans="1:3">
      <c s="3" r="A8" t="s">
        <v>455</v>
      </c>
    </row>
    <row r="9" spans="1:3">
      <c s="4" r="A9" t="s">
        <v>411</v>
      </c>
      <c s="6" r="B9" t="n">
        <v>4930</v>
      </c>
      <c s="6" r="C9" t="n">
        <v>17294</v>
      </c>
    </row>
    <row r="10" spans="1:3">
      <c s="4" r="A10" t="s">
        <v>412</v>
      </c>
    </row>
    <row r="11" spans="1:3">
      <c s="3" r="A11" t="s">
        <v>455</v>
      </c>
    </row>
    <row r="12" spans="1:3">
      <c s="4" r="A12" t="s">
        <v>411</v>
      </c>
      <c s="6" r="B12" t="n">
        <v>21181</v>
      </c>
      <c s="6" r="C12" t="n">
        <v>23799</v>
      </c>
    </row>
    <row r="13" spans="1:3">
      <c s="4" r="A13" t="s">
        <v>400</v>
      </c>
    </row>
    <row r="14" spans="1:3">
      <c s="3" r="A14" t="s">
        <v>455</v>
      </c>
    </row>
    <row r="15" spans="1:3">
      <c s="4" r="A15" t="s">
        <v>411</v>
      </c>
      <c s="6" r="B15" t="n">
        <v>11752</v>
      </c>
      <c s="6" r="C15" t="n">
        <v>9061</v>
      </c>
    </row>
    <row r="16" spans="1:3">
      <c s="4" r="A16" t="s">
        <v>415</v>
      </c>
    </row>
    <row r="17" spans="1:3">
      <c s="3" r="A17" t="s">
        <v>455</v>
      </c>
    </row>
    <row r="18" spans="1:3">
      <c s="4" r="A18" t="s">
        <v>411</v>
      </c>
      <c s="6" r="B18" t="n">
        <v>255629</v>
      </c>
      <c s="6" r="C18" t="n">
        <v>98744</v>
      </c>
    </row>
    <row r="19" spans="1:3">
      <c s="4" r="A19" t="s">
        <v>446</v>
      </c>
    </row>
    <row r="20" spans="1:3">
      <c s="3" r="A20" t="s">
        <v>455</v>
      </c>
    </row>
    <row r="21" spans="1:3">
      <c s="4" r="A21" t="s">
        <v>411</v>
      </c>
      <c s="6" r="B21" t="n">
        <v>240298</v>
      </c>
      <c s="6" r="C21" t="n">
        <v>88743</v>
      </c>
    </row>
    <row r="22" spans="1:3">
      <c s="4" r="A22" t="s">
        <v>447</v>
      </c>
    </row>
    <row r="23" spans="1:3">
      <c s="3" r="A23" t="s">
        <v>455</v>
      </c>
    </row>
    <row r="24" spans="1:3">
      <c s="4" r="A24" t="s">
        <v>411</v>
      </c>
      <c s="7" r="B24" t="n">
        <v>15331</v>
      </c>
      <c s="7" r="C24" t="n">
        <v>100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456</v>
      </c>
      <c s="2" r="B1" t="s">
        <v>1</v>
      </c>
    </row>
    <row r="2" spans="1:3">
      <c s="2" r="B2" t="s">
        <v>457</v>
      </c>
      <c s="2" r="C2" t="s">
        <v>383</v>
      </c>
    </row>
    <row r="3" spans="1:3">
      <c s="3" r="A3" t="s">
        <v>458</v>
      </c>
    </row>
    <row r="4" spans="1:3">
      <c s="4" r="A4" t="s">
        <v>459</v>
      </c>
      <c s="6" r="B4" t="n">
        <v>23</v>
      </c>
      <c s="6" r="C4" t="n">
        <v>6</v>
      </c>
    </row>
    <row r="5" spans="1:3">
      <c s="4" r="A5" t="s">
        <v>460</v>
      </c>
      <c s="7" r="B5" t="n">
        <v>58447</v>
      </c>
      <c s="7" r="C5" t="n">
        <v>687</v>
      </c>
    </row>
    <row r="6" spans="1:3">
      <c s="4" r="A6" t="s">
        <v>461</v>
      </c>
      <c s="7" r="B6" t="n">
        <v>58447</v>
      </c>
      <c s="7" r="C6" t="n">
        <v>687</v>
      </c>
    </row>
    <row r="7" spans="1:3">
      <c s="4" r="A7" t="s">
        <v>283</v>
      </c>
    </row>
    <row r="8" spans="1:3">
      <c s="3" r="A8" t="s">
        <v>458</v>
      </c>
    </row>
    <row r="9" spans="1:3">
      <c s="4" r="A9" t="s">
        <v>459</v>
      </c>
      <c s="6" r="B9" t="n">
        <v>17</v>
      </c>
    </row>
    <row r="10" spans="1:3">
      <c s="4" r="A10" t="s">
        <v>460</v>
      </c>
      <c s="7" r="B10" t="n">
        <v>57915</v>
      </c>
    </row>
    <row r="11" spans="1:3">
      <c s="4" r="A11" t="s">
        <v>461</v>
      </c>
      <c s="7" r="B11" t="n">
        <v>57915</v>
      </c>
    </row>
    <row r="12" spans="1:3">
      <c s="4" r="A12" t="s">
        <v>432</v>
      </c>
    </row>
    <row r="13" spans="1:3">
      <c s="3" r="A13" t="s">
        <v>458</v>
      </c>
    </row>
    <row r="14" spans="1:3">
      <c s="4" r="A14" t="s">
        <v>459</v>
      </c>
      <c s="4" r="B14" t="s">
        <v>141</v>
      </c>
      <c s="6" r="C14" t="n">
        <v>1</v>
      </c>
    </row>
    <row r="15" spans="1:3">
      <c s="4" r="A15" t="s">
        <v>460</v>
      </c>
      <c s="4" r="B15" t="s">
        <v>141</v>
      </c>
      <c s="7" r="C15" t="n">
        <v>482</v>
      </c>
    </row>
    <row r="16" spans="1:3">
      <c s="4" r="A16" t="s">
        <v>461</v>
      </c>
      <c s="4" r="B16" t="s">
        <v>141</v>
      </c>
      <c s="7" r="C16" t="n">
        <v>482</v>
      </c>
    </row>
    <row r="17" spans="1:3">
      <c s="4" r="A17" t="s">
        <v>433</v>
      </c>
    </row>
    <row r="18" spans="1:3">
      <c s="3" r="A18" t="s">
        <v>458</v>
      </c>
    </row>
    <row r="19" spans="1:3">
      <c s="4" r="A19" t="s">
        <v>459</v>
      </c>
      <c s="4" r="B19" t="s">
        <v>141</v>
      </c>
      <c s="4" r="C19" t="s">
        <v>141</v>
      </c>
    </row>
    <row r="20" spans="1:3">
      <c s="4" r="A20" t="s">
        <v>460</v>
      </c>
      <c s="4" r="B20" t="s">
        <v>141</v>
      </c>
      <c s="4" r="C20" t="s">
        <v>141</v>
      </c>
    </row>
    <row r="21" spans="1:3">
      <c s="4" r="A21" t="s">
        <v>461</v>
      </c>
      <c s="4" r="B21" t="s">
        <v>141</v>
      </c>
      <c s="4" r="C21" t="s">
        <v>141</v>
      </c>
    </row>
    <row r="22" spans="1:3">
      <c s="4" r="A22" t="s">
        <v>412</v>
      </c>
    </row>
    <row r="23" spans="1:3">
      <c s="3" r="A23" t="s">
        <v>458</v>
      </c>
    </row>
    <row r="24" spans="1:3">
      <c s="4" r="A24" t="s">
        <v>459</v>
      </c>
      <c s="6" r="B24" t="n">
        <v>6</v>
      </c>
      <c s="6" r="C24" t="n">
        <v>4</v>
      </c>
    </row>
    <row r="25" spans="1:3">
      <c s="4" r="A25" t="s">
        <v>460</v>
      </c>
      <c s="7" r="B25" t="n">
        <v>532</v>
      </c>
      <c s="7" r="C25" t="n">
        <v>185</v>
      </c>
    </row>
    <row r="26" spans="1:3">
      <c s="4" r="A26" t="s">
        <v>461</v>
      </c>
      <c s="7" r="B26" t="n">
        <v>532</v>
      </c>
      <c s="7" r="C26" t="n">
        <v>185</v>
      </c>
    </row>
    <row r="27" spans="1:3">
      <c s="4" r="A27" t="s">
        <v>400</v>
      </c>
    </row>
    <row r="28" spans="1:3">
      <c s="3" r="A28" t="s">
        <v>458</v>
      </c>
    </row>
    <row r="29" spans="1:3">
      <c s="4" r="A29" t="s">
        <v>459</v>
      </c>
      <c s="6" r="C29" t="n">
        <v>1</v>
      </c>
    </row>
    <row r="30" spans="1:3">
      <c s="4" r="A30" t="s">
        <v>460</v>
      </c>
      <c s="7" r="C30" t="n">
        <v>20</v>
      </c>
    </row>
    <row r="31" spans="1:3">
      <c s="4" r="A31" t="s">
        <v>461</v>
      </c>
      <c s="7" r="C31" t="n">
        <v>20</v>
      </c>
    </row>
    <row r="32" spans="1:3">
      <c s="4" r="A32" t="s">
        <v>446</v>
      </c>
    </row>
    <row r="33" spans="1:3">
      <c s="3" r="A33" t="s">
        <v>458</v>
      </c>
    </row>
    <row r="34" spans="1:3">
      <c s="4" r="A34" t="s">
        <v>459</v>
      </c>
      <c s="6" r="B34" t="n">
        <v>17</v>
      </c>
    </row>
    <row r="35" spans="1:3">
      <c s="4" r="A35" t="s">
        <v>460</v>
      </c>
      <c s="7" r="B35" t="n">
        <v>57915</v>
      </c>
    </row>
    <row r="36" spans="1:3">
      <c s="4" r="A36" t="s">
        <v>461</v>
      </c>
      <c s="7" r="B36" t="n">
        <v>57915</v>
      </c>
    </row>
    <row r="37" spans="1:3">
      <c s="4" r="A37" t="s">
        <v>447</v>
      </c>
    </row>
    <row r="38" spans="1:3">
      <c s="3" r="A38" t="s">
        <v>458</v>
      </c>
    </row>
    <row r="39" spans="1:3">
      <c s="4" r="A39" t="s">
        <v>459</v>
      </c>
      <c s="4" r="B39" t="s">
        <v>141</v>
      </c>
      <c s="4" r="C39" t="s">
        <v>141</v>
      </c>
    </row>
    <row r="40" spans="1:3">
      <c s="4" r="A40" t="s">
        <v>460</v>
      </c>
      <c s="4" r="B40" t="s">
        <v>141</v>
      </c>
      <c s="4" r="C40" t="s">
        <v>141</v>
      </c>
    </row>
    <row r="41" spans="1:3">
      <c s="4" r="A41" t="s">
        <v>461</v>
      </c>
      <c s="4" r="B41" t="s">
        <v>141</v>
      </c>
      <c s="4" r="C41" t="s">
        <v>1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62</v>
      </c>
      <c s="2" r="B1" t="s">
        <v>74</v>
      </c>
      <c s="2" r="D1" t="s">
        <v>1</v>
      </c>
    </row>
    <row r="2" spans="1:6">
      <c s="2" r="B2" t="s">
        <v>2</v>
      </c>
      <c s="2" r="C2" t="s">
        <v>75</v>
      </c>
      <c s="2" r="D2" t="s">
        <v>2</v>
      </c>
      <c s="2" r="E2" t="s">
        <v>75</v>
      </c>
      <c s="2" r="F2" t="s">
        <v>25</v>
      </c>
    </row>
    <row r="3" spans="1:6">
      <c s="3" r="A3" t="s">
        <v>463</v>
      </c>
    </row>
    <row r="4" spans="1:6">
      <c s="4" r="A4" t="s">
        <v>464</v>
      </c>
      <c s="7" r="B4" t="n">
        <v>132668</v>
      </c>
      <c s="7" r="D4" t="n">
        <v>132668</v>
      </c>
      <c s="7" r="F4" t="n">
        <v>55034</v>
      </c>
    </row>
    <row r="5" spans="1:6">
      <c s="4" r="A5" t="s">
        <v>465</v>
      </c>
      <c s="6" r="B5" t="n">
        <v>123895</v>
      </c>
      <c s="6" r="D5" t="n">
        <v>123895</v>
      </c>
      <c s="6" r="F5" t="n">
        <v>58392</v>
      </c>
    </row>
    <row r="6" spans="1:6">
      <c s="4" r="A6" t="s">
        <v>466</v>
      </c>
      <c s="6" r="B6" t="n">
        <v>271236</v>
      </c>
      <c s="6" r="D6" t="n">
        <v>271236</v>
      </c>
      <c s="6" r="F6" t="n">
        <v>118623</v>
      </c>
    </row>
    <row r="7" spans="1:6">
      <c s="4" r="A7" t="s">
        <v>467</v>
      </c>
      <c s="6" r="B7" t="n">
        <v>21130</v>
      </c>
      <c s="6" r="D7" t="n">
        <v>21130</v>
      </c>
      <c s="6" r="F7" t="n">
        <v>20988</v>
      </c>
    </row>
    <row r="8" spans="1:6">
      <c s="4" r="A8" t="s">
        <v>468</v>
      </c>
      <c s="6" r="B8" t="n">
        <v>252963</v>
      </c>
      <c s="7" r="C8" t="n">
        <v>92527</v>
      </c>
      <c s="6" r="D8" t="n">
        <v>221634</v>
      </c>
      <c s="7" r="E8" t="n">
        <v>64011</v>
      </c>
    </row>
    <row r="9" spans="1:6">
      <c s="4" r="A9" t="s">
        <v>469</v>
      </c>
      <c s="6" r="B9" t="n">
        <v>194</v>
      </c>
      <c s="6" r="C9" t="n">
        <v>42</v>
      </c>
      <c s="6" r="D9" t="n">
        <v>1119</v>
      </c>
      <c s="6" r="E9" t="n">
        <v>191</v>
      </c>
    </row>
    <row r="10" spans="1:6">
      <c s="4" r="A10" t="s">
        <v>432</v>
      </c>
    </row>
    <row r="11" spans="1:6">
      <c s="3" r="A11" t="s">
        <v>463</v>
      </c>
    </row>
    <row r="12" spans="1:6">
      <c s="4" r="A12" t="s">
        <v>464</v>
      </c>
      <c s="6" r="B12" t="n">
        <v>5654</v>
      </c>
      <c s="6" r="D12" t="n">
        <v>5654</v>
      </c>
      <c s="6" r="F12" t="n">
        <v>3038</v>
      </c>
    </row>
    <row r="13" spans="1:6">
      <c s="4" r="A13" t="s">
        <v>465</v>
      </c>
      <c s="6" r="B13" t="n">
        <v>2001</v>
      </c>
      <c s="6" r="D13" t="n">
        <v>2001</v>
      </c>
      <c s="6" r="F13" t="n">
        <v>8085</v>
      </c>
    </row>
    <row r="14" spans="1:6">
      <c s="4" r="A14" t="s">
        <v>466</v>
      </c>
      <c s="6" r="B14" t="n">
        <v>7882</v>
      </c>
      <c s="6" r="D14" t="n">
        <v>7882</v>
      </c>
      <c s="6" r="F14" t="n">
        <v>11363</v>
      </c>
    </row>
    <row r="15" spans="1:6">
      <c s="4" r="A15" t="s">
        <v>467</v>
      </c>
      <c s="6" r="B15" t="n">
        <v>57</v>
      </c>
      <c s="6" r="D15" t="n">
        <v>57</v>
      </c>
      <c s="6" r="F15" t="n">
        <v>1382</v>
      </c>
    </row>
    <row r="16" spans="1:6">
      <c s="4" r="A16" t="s">
        <v>468</v>
      </c>
      <c s="6" r="B16" t="n">
        <v>7729</v>
      </c>
      <c s="6" r="C16" t="n">
        <v>12601</v>
      </c>
      <c s="6" r="D16" t="n">
        <v>8624</v>
      </c>
      <c s="6" r="E16" t="n">
        <v>10905</v>
      </c>
    </row>
    <row r="17" spans="1:6">
      <c s="4" r="A17" t="s">
        <v>469</v>
      </c>
      <c s="6" r="B17" t="n">
        <v>24</v>
      </c>
      <c s="6" r="C17" t="n">
        <v>15</v>
      </c>
      <c s="6" r="D17" t="n">
        <v>67</v>
      </c>
      <c s="6" r="E17" t="n">
        <v>56</v>
      </c>
    </row>
    <row r="18" spans="1:6">
      <c s="4" r="A18" t="s">
        <v>433</v>
      </c>
    </row>
    <row r="19" spans="1:6">
      <c s="3" r="A19" t="s">
        <v>463</v>
      </c>
    </row>
    <row r="20" spans="1:6">
      <c s="4" r="A20" t="s">
        <v>464</v>
      </c>
      <c s="6" r="B20" t="n">
        <v>1228</v>
      </c>
      <c s="6" r="D20" t="n">
        <v>1228</v>
      </c>
      <c s="6" r="F20" t="n">
        <v>12461</v>
      </c>
    </row>
    <row r="21" spans="1:6">
      <c s="4" r="A21" t="s">
        <v>465</v>
      </c>
      <c s="6" r="B21" t="n">
        <v>834</v>
      </c>
      <c s="6" r="D21" t="n">
        <v>834</v>
      </c>
      <c s="6" r="F21" t="n">
        <v>1765</v>
      </c>
    </row>
    <row r="22" spans="1:6">
      <c s="4" r="A22" t="s">
        <v>466</v>
      </c>
      <c s="6" r="B22" t="n">
        <v>2905</v>
      </c>
      <c s="6" r="D22" t="n">
        <v>2905</v>
      </c>
      <c s="6" r="F22" t="n">
        <v>14784</v>
      </c>
    </row>
    <row r="23" spans="1:6">
      <c s="4" r="A23" t="s">
        <v>467</v>
      </c>
      <c s="6" r="B23" t="n">
        <v>6</v>
      </c>
      <c s="6" r="D23" t="n">
        <v>6</v>
      </c>
      <c s="6" r="F23" t="n">
        <v>392</v>
      </c>
    </row>
    <row r="24" spans="1:6">
      <c s="4" r="A24" t="s">
        <v>468</v>
      </c>
      <c s="6" r="B24" t="n">
        <v>1655</v>
      </c>
      <c s="6" r="C24" t="n">
        <v>3207</v>
      </c>
      <c s="6" r="D24" t="n">
        <v>7821</v>
      </c>
      <c s="6" r="E24" t="n">
        <v>4762</v>
      </c>
    </row>
    <row r="25" spans="1:6">
      <c s="4" r="A25" t="s">
        <v>469</v>
      </c>
      <c s="6" r="C25" t="n">
        <v>7</v>
      </c>
      <c s="6" r="E25" t="n">
        <v>66</v>
      </c>
    </row>
    <row r="26" spans="1:6">
      <c s="4" r="A26" t="s">
        <v>412</v>
      </c>
    </row>
    <row r="27" spans="1:6">
      <c s="3" r="A27" t="s">
        <v>463</v>
      </c>
    </row>
    <row r="28" spans="1:6">
      <c s="4" r="A28" t="s">
        <v>464</v>
      </c>
      <c s="6" r="B28" t="n">
        <v>2908</v>
      </c>
      <c s="6" r="D28" t="n">
        <v>2908</v>
      </c>
    </row>
    <row r="29" spans="1:6">
      <c s="4" r="A29" t="s">
        <v>465</v>
      </c>
      <c s="6" r="B29" t="n">
        <v>956</v>
      </c>
      <c s="6" r="D29" t="n">
        <v>956</v>
      </c>
      <c s="6" r="F29" t="n">
        <v>895</v>
      </c>
    </row>
    <row r="30" spans="1:6">
      <c s="4" r="A30" t="s">
        <v>466</v>
      </c>
      <c s="6" r="B30" t="n">
        <v>4382</v>
      </c>
      <c s="6" r="D30" t="n">
        <v>4382</v>
      </c>
      <c s="6" r="F30" t="n">
        <v>1405</v>
      </c>
    </row>
    <row r="31" spans="1:6">
      <c s="4" r="A31" t="s">
        <v>467</v>
      </c>
      <c s="6" r="B31" t="n">
        <v>94</v>
      </c>
      <c s="6" r="D31" t="n">
        <v>94</v>
      </c>
      <c s="6" r="F31" t="n">
        <v>127</v>
      </c>
    </row>
    <row r="32" spans="1:6">
      <c s="4" r="A32" t="s">
        <v>468</v>
      </c>
      <c s="6" r="B32" t="n">
        <v>2466</v>
      </c>
      <c s="6" r="C32" t="n">
        <v>1136</v>
      </c>
      <c s="6" r="D32" t="n">
        <v>1444</v>
      </c>
      <c s="6" r="E32" t="n">
        <v>1837</v>
      </c>
    </row>
    <row r="33" spans="1:6">
      <c s="4" r="A33" t="s">
        <v>469</v>
      </c>
      <c s="6" r="B33" t="n">
        <v>3</v>
      </c>
      <c s="6" r="C33" t="n">
        <v>1</v>
      </c>
      <c s="6" r="D33" t="n">
        <v>7</v>
      </c>
      <c s="6" r="E33" t="n">
        <v>20</v>
      </c>
    </row>
    <row r="34" spans="1:6">
      <c s="4" r="A34" t="s">
        <v>400</v>
      </c>
    </row>
    <row r="35" spans="1:6">
      <c s="3" r="A35" t="s">
        <v>463</v>
      </c>
    </row>
    <row r="36" spans="1:6">
      <c s="4" r="A36" t="s">
        <v>465</v>
      </c>
      <c s="6" r="B36" t="n">
        <v>1485</v>
      </c>
      <c s="6" r="D36" t="n">
        <v>1485</v>
      </c>
      <c s="6" r="F36" t="n">
        <v>152</v>
      </c>
    </row>
    <row r="37" spans="1:6">
      <c s="4" r="A37" t="s">
        <v>466</v>
      </c>
      <c s="6" r="B37" t="n">
        <v>1485</v>
      </c>
      <c s="6" r="D37" t="n">
        <v>1485</v>
      </c>
      <c s="6" r="F37" t="n">
        <v>152</v>
      </c>
    </row>
    <row r="38" spans="1:6">
      <c s="4" r="A38" t="s">
        <v>467</v>
      </c>
      <c s="6" r="B38" t="n">
        <v>85</v>
      </c>
      <c s="6" r="D38" t="n">
        <v>85</v>
      </c>
      <c s="6" r="F38" t="n">
        <v>33</v>
      </c>
    </row>
    <row r="39" spans="1:6">
      <c s="4" r="A39" t="s">
        <v>468</v>
      </c>
      <c s="6" r="B39" t="n">
        <v>826</v>
      </c>
      <c s="6" r="C39" t="n">
        <v>137</v>
      </c>
      <c s="6" r="D39" t="n">
        <v>348</v>
      </c>
      <c s="6" r="E39" t="n">
        <v>101</v>
      </c>
    </row>
    <row r="40" spans="1:6">
      <c s="4" r="A40" t="s">
        <v>469</v>
      </c>
      <c s="6" r="B40" t="n">
        <v>2</v>
      </c>
      <c s="4" r="C40" t="s">
        <v>141</v>
      </c>
      <c s="6" r="D40" t="n">
        <v>4</v>
      </c>
      <c s="6" r="E40" t="n">
        <v>3</v>
      </c>
    </row>
    <row r="41" spans="1:6">
      <c s="4" r="A41" t="s">
        <v>415</v>
      </c>
    </row>
    <row r="42" spans="1:6">
      <c s="3" r="A42" t="s">
        <v>463</v>
      </c>
    </row>
    <row r="43" spans="1:6">
      <c s="4" r="A43" t="s">
        <v>464</v>
      </c>
      <c s="6" r="B43" t="n">
        <v>122878</v>
      </c>
      <c s="6" r="D43" t="n">
        <v>122878</v>
      </c>
      <c s="6" r="F43" t="n">
        <v>39535</v>
      </c>
    </row>
    <row r="44" spans="1:6">
      <c s="4" r="A44" t="s">
        <v>465</v>
      </c>
      <c s="6" r="B44" t="n">
        <v>118619</v>
      </c>
      <c s="6" r="D44" t="n">
        <v>118619</v>
      </c>
      <c s="6" r="F44" t="n">
        <v>47495</v>
      </c>
    </row>
    <row r="45" spans="1:6">
      <c s="4" r="A45" t="s">
        <v>466</v>
      </c>
      <c s="6" r="B45" t="n">
        <v>254582</v>
      </c>
      <c s="6" r="D45" t="n">
        <v>254582</v>
      </c>
      <c s="6" r="F45" t="n">
        <v>90919</v>
      </c>
    </row>
    <row r="46" spans="1:6">
      <c s="4" r="A46" t="s">
        <v>467</v>
      </c>
      <c s="6" r="B46" t="n">
        <v>20888</v>
      </c>
      <c s="6" r="D46" t="n">
        <v>20888</v>
      </c>
      <c s="6" r="F46" t="n">
        <v>19054</v>
      </c>
    </row>
    <row r="47" spans="1:6">
      <c s="4" r="A47" t="s">
        <v>468</v>
      </c>
      <c s="6" r="B47" t="n">
        <v>240287</v>
      </c>
      <c s="6" r="C47" t="n">
        <v>75446</v>
      </c>
      <c s="6" r="D47" t="n">
        <v>203397</v>
      </c>
      <c s="6" r="E47" t="n">
        <v>46406</v>
      </c>
    </row>
    <row r="48" spans="1:6">
      <c s="4" r="A48" t="s">
        <v>469</v>
      </c>
      <c s="6" r="B48" t="n">
        <v>165</v>
      </c>
      <c s="6" r="C48" t="n">
        <v>19</v>
      </c>
      <c s="6" r="D48" t="n">
        <v>1041</v>
      </c>
      <c s="6" r="E48" t="n">
        <v>46</v>
      </c>
    </row>
    <row r="49" spans="1:6">
      <c s="4" r="A49" t="s">
        <v>446</v>
      </c>
    </row>
    <row r="50" spans="1:6">
      <c s="3" r="A50" t="s">
        <v>463</v>
      </c>
    </row>
    <row r="51" spans="1:6">
      <c s="4" r="A51" t="s">
        <v>464</v>
      </c>
      <c s="6" r="B51" t="n">
        <v>118527</v>
      </c>
      <c s="6" r="D51" t="n">
        <v>118527</v>
      </c>
      <c s="6" r="F51" t="n">
        <v>34788</v>
      </c>
    </row>
    <row r="52" spans="1:6">
      <c s="4" r="A52" t="s">
        <v>465</v>
      </c>
      <c s="6" r="B52" t="n">
        <v>116512</v>
      </c>
      <c s="6" r="D52" t="n">
        <v>116512</v>
      </c>
      <c s="6" r="F52" t="n">
        <v>46834</v>
      </c>
    </row>
    <row r="53" spans="1:6">
      <c s="4" r="A53" t="s">
        <v>466</v>
      </c>
      <c s="6" r="B53" t="n">
        <v>247732</v>
      </c>
      <c s="6" r="D53" t="n">
        <v>247732</v>
      </c>
      <c s="6" r="F53" t="n">
        <v>84988</v>
      </c>
    </row>
    <row r="54" spans="1:6">
      <c s="4" r="A54" t="s">
        <v>467</v>
      </c>
      <c s="6" r="B54" t="n">
        <v>20665</v>
      </c>
      <c s="6" r="D54" t="n">
        <v>20665</v>
      </c>
      <c s="6" r="F54" t="n">
        <v>19031</v>
      </c>
    </row>
    <row r="55" spans="1:6">
      <c s="4" r="A55" t="s">
        <v>468</v>
      </c>
      <c s="6" r="B55" t="n">
        <v>233913</v>
      </c>
      <c s="6" r="C55" t="n">
        <v>53862</v>
      </c>
      <c s="6" r="D55" t="n">
        <v>197382</v>
      </c>
      <c s="6" r="E55" t="n">
        <v>31570</v>
      </c>
    </row>
    <row r="56" spans="1:6">
      <c s="4" r="A56" t="s">
        <v>469</v>
      </c>
      <c s="6" r="B56" t="n">
        <v>155</v>
      </c>
      <c s="6" r="C56" t="n">
        <v>3</v>
      </c>
      <c s="6" r="D56" t="n">
        <v>1002</v>
      </c>
      <c s="6" r="E56" t="n">
        <v>6</v>
      </c>
    </row>
    <row r="57" spans="1:6">
      <c s="4" r="A57" t="s">
        <v>447</v>
      </c>
    </row>
    <row r="58" spans="1:6">
      <c s="3" r="A58" t="s">
        <v>463</v>
      </c>
    </row>
    <row r="59" spans="1:6">
      <c s="4" r="A59" t="s">
        <v>464</v>
      </c>
      <c s="6" r="B59" t="n">
        <v>4351</v>
      </c>
      <c s="6" r="D59" t="n">
        <v>4351</v>
      </c>
      <c s="6" r="F59" t="n">
        <v>4747</v>
      </c>
    </row>
    <row r="60" spans="1:6">
      <c s="4" r="A60" t="s">
        <v>465</v>
      </c>
      <c s="6" r="B60" t="n">
        <v>2107</v>
      </c>
      <c s="6" r="D60" t="n">
        <v>2107</v>
      </c>
      <c s="6" r="F60" t="n">
        <v>661</v>
      </c>
    </row>
    <row r="61" spans="1:6">
      <c s="4" r="A61" t="s">
        <v>466</v>
      </c>
      <c s="6" r="B61" t="n">
        <v>6850</v>
      </c>
      <c s="6" r="D61" t="n">
        <v>6850</v>
      </c>
      <c s="6" r="F61" t="n">
        <v>5931</v>
      </c>
    </row>
    <row r="62" spans="1:6">
      <c s="4" r="A62" t="s">
        <v>467</v>
      </c>
      <c s="6" r="B62" t="n">
        <v>223</v>
      </c>
      <c s="6" r="D62" t="n">
        <v>223</v>
      </c>
      <c s="7" r="F62" t="n">
        <v>23</v>
      </c>
    </row>
    <row r="63" spans="1:6">
      <c s="4" r="A63" t="s">
        <v>468</v>
      </c>
      <c s="6" r="B63" t="n">
        <v>6374</v>
      </c>
      <c s="6" r="C63" t="n">
        <v>21584</v>
      </c>
      <c s="6" r="D63" t="n">
        <v>6015</v>
      </c>
      <c s="6" r="E63" t="n">
        <v>14836</v>
      </c>
    </row>
    <row r="64" spans="1:6">
      <c s="4" r="A64" t="s">
        <v>469</v>
      </c>
      <c s="7" r="B64" t="n">
        <v>10</v>
      </c>
      <c s="7" r="C64" t="n">
        <v>16</v>
      </c>
      <c s="7" r="D64" t="n">
        <v>39</v>
      </c>
      <c s="7" r="E64" t="n">
        <v>4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70</v>
      </c>
      <c s="2" r="B1" t="s">
        <v>2</v>
      </c>
      <c s="2" r="C1" t="s">
        <v>25</v>
      </c>
      <c s="2" r="D1" t="s">
        <v>75</v>
      </c>
    </row>
    <row r="2" spans="1:4">
      <c s="3" r="A2" t="s">
        <v>455</v>
      </c>
    </row>
    <row r="3" spans="1:4">
      <c s="4" r="A3" t="s">
        <v>471</v>
      </c>
      <c s="7" r="B3" t="n">
        <v>201790</v>
      </c>
      <c s="7" r="C3" t="n">
        <v>153691</v>
      </c>
    </row>
    <row r="4" spans="1:4">
      <c s="4" r="A4" t="s">
        <v>472</v>
      </c>
      <c s="6" r="B4" t="n">
        <v>15869031</v>
      </c>
      <c s="6" r="C4" t="n">
        <v>15549623</v>
      </c>
    </row>
    <row r="5" spans="1:4">
      <c s="4" r="A5" t="s">
        <v>411</v>
      </c>
      <c s="6" r="B5" t="n">
        <v>16070821</v>
      </c>
      <c s="6" r="C5" t="n">
        <v>15703314</v>
      </c>
      <c s="7" r="D5" t="n">
        <v>14763050</v>
      </c>
    </row>
    <row r="6" spans="1:4">
      <c s="4" r="A6" t="s">
        <v>473</v>
      </c>
      <c s="6" r="B6" t="n">
        <v>4933</v>
      </c>
      <c s="6" r="C6" t="n">
        <v>7653</v>
      </c>
    </row>
    <row r="7" spans="1:4">
      <c s="4" r="A7" t="s">
        <v>474</v>
      </c>
    </row>
    <row r="8" spans="1:4">
      <c s="3" r="A8" t="s">
        <v>455</v>
      </c>
    </row>
    <row r="9" spans="1:4">
      <c s="4" r="A9" t="s">
        <v>471</v>
      </c>
      <c s="6" r="B9" t="n">
        <v>60166</v>
      </c>
      <c s="6" r="C9" t="n">
        <v>79027</v>
      </c>
    </row>
    <row r="10" spans="1:4">
      <c s="4" r="A10" t="s">
        <v>475</v>
      </c>
    </row>
    <row r="11" spans="1:4">
      <c s="3" r="A11" t="s">
        <v>455</v>
      </c>
    </row>
    <row r="12" spans="1:4">
      <c s="4" r="A12" t="s">
        <v>471</v>
      </c>
      <c s="6" r="B12" t="n">
        <v>39644</v>
      </c>
      <c s="6" r="C12" t="n">
        <v>12101</v>
      </c>
    </row>
    <row r="13" spans="1:4">
      <c s="4" r="A13" t="s">
        <v>476</v>
      </c>
    </row>
    <row r="14" spans="1:4">
      <c s="3" r="A14" t="s">
        <v>455</v>
      </c>
    </row>
    <row r="15" spans="1:4">
      <c s="4" r="A15" t="s">
        <v>471</v>
      </c>
      <c s="6" r="B15" t="n">
        <v>101980</v>
      </c>
      <c s="6" r="C15" t="n">
        <v>62563</v>
      </c>
    </row>
    <row r="16" spans="1:4">
      <c s="4" r="A16" t="s">
        <v>283</v>
      </c>
    </row>
    <row r="17" spans="1:4">
      <c s="3" r="A17" t="s">
        <v>455</v>
      </c>
    </row>
    <row r="18" spans="1:4">
      <c s="4" r="A18" t="s">
        <v>411</v>
      </c>
      <c s="6" r="B18" t="n">
        <v>11972654</v>
      </c>
      <c s="6" r="C18" t="n">
        <v>11560325</v>
      </c>
    </row>
    <row r="19" spans="1:4">
      <c s="4" r="A19" t="s">
        <v>432</v>
      </c>
    </row>
    <row r="20" spans="1:4">
      <c s="3" r="A20" t="s">
        <v>455</v>
      </c>
    </row>
    <row r="21" spans="1:4">
      <c s="4" r="A21" t="s">
        <v>471</v>
      </c>
      <c s="6" r="B21" t="n">
        <v>6519</v>
      </c>
      <c s="6" r="C21" t="n">
        <v>7856</v>
      </c>
    </row>
    <row r="22" spans="1:4">
      <c s="4" r="A22" t="s">
        <v>472</v>
      </c>
      <c s="6" r="B22" t="n">
        <v>1983790</v>
      </c>
      <c s="6" r="C22" t="n">
        <v>1545226</v>
      </c>
    </row>
    <row r="23" spans="1:4">
      <c s="4" r="A23" t="s">
        <v>411</v>
      </c>
      <c s="6" r="B23" t="n">
        <v>1990309</v>
      </c>
      <c s="6" r="C23" t="n">
        <v>1553082</v>
      </c>
      <c s="6" r="D23" t="n">
        <v>1484232</v>
      </c>
    </row>
    <row r="24" spans="1:4">
      <c s="4" r="A24" t="s">
        <v>473</v>
      </c>
      <c s="6" r="C24" t="n">
        <v>499</v>
      </c>
    </row>
    <row r="25" spans="1:4">
      <c s="4" r="A25" t="s">
        <v>477</v>
      </c>
    </row>
    <row r="26" spans="1:4">
      <c s="3" r="A26" t="s">
        <v>455</v>
      </c>
    </row>
    <row r="27" spans="1:4">
      <c s="4" r="A27" t="s">
        <v>471</v>
      </c>
      <c s="6" r="B27" t="n">
        <v>1873</v>
      </c>
      <c s="6" r="C27" t="n">
        <v>871</v>
      </c>
    </row>
    <row r="28" spans="1:4">
      <c s="4" r="A28" t="s">
        <v>478</v>
      </c>
    </row>
    <row r="29" spans="1:4">
      <c s="3" r="A29" t="s">
        <v>455</v>
      </c>
    </row>
    <row r="30" spans="1:4">
      <c s="4" r="A30" t="s">
        <v>471</v>
      </c>
      <c s="6" r="B30" t="n">
        <v>225</v>
      </c>
      <c s="6" r="C30" t="n">
        <v>603</v>
      </c>
    </row>
    <row r="31" spans="1:4">
      <c s="4" r="A31" t="s">
        <v>479</v>
      </c>
    </row>
    <row r="32" spans="1:4">
      <c s="3" r="A32" t="s">
        <v>455</v>
      </c>
    </row>
    <row r="33" spans="1:4">
      <c s="4" r="A33" t="s">
        <v>471</v>
      </c>
      <c s="6" r="B33" t="n">
        <v>4421</v>
      </c>
      <c s="6" r="C33" t="n">
        <v>6382</v>
      </c>
    </row>
    <row r="34" spans="1:4">
      <c s="4" r="A34" t="s">
        <v>433</v>
      </c>
    </row>
    <row r="35" spans="1:4">
      <c s="3" r="A35" t="s">
        <v>455</v>
      </c>
    </row>
    <row r="36" spans="1:4">
      <c s="4" r="A36" t="s">
        <v>471</v>
      </c>
      <c s="6" r="B36" t="n">
        <v>9992</v>
      </c>
      <c s="6" r="C36" t="n">
        <v>24365</v>
      </c>
    </row>
    <row r="37" spans="1:4">
      <c s="4" r="A37" t="s">
        <v>472</v>
      </c>
      <c s="6" r="B37" t="n">
        <v>936600</v>
      </c>
      <c s="6" r="C37" t="n">
        <v>1127585</v>
      </c>
    </row>
    <row r="38" spans="1:4">
      <c s="4" r="A38" t="s">
        <v>411</v>
      </c>
      <c s="6" r="B38" t="n">
        <v>946592</v>
      </c>
      <c s="6" r="C38" t="n">
        <v>1151950</v>
      </c>
      <c s="6" r="D38" t="n">
        <v>1085585</v>
      </c>
    </row>
    <row r="39" spans="1:4">
      <c s="4" r="A39" t="s">
        <v>473</v>
      </c>
      <c s="6" r="B39" t="n">
        <v>3501</v>
      </c>
      <c s="6" r="C39" t="n">
        <v>1230</v>
      </c>
    </row>
    <row r="40" spans="1:4">
      <c s="4" r="A40" t="s">
        <v>480</v>
      </c>
    </row>
    <row r="41" spans="1:4">
      <c s="3" r="A41" t="s">
        <v>455</v>
      </c>
    </row>
    <row r="42" spans="1:4">
      <c s="4" r="A42" t="s">
        <v>471</v>
      </c>
      <c s="6" r="B42" t="n">
        <v>1069</v>
      </c>
      <c s="6" r="C42" t="n">
        <v>19886</v>
      </c>
    </row>
    <row r="43" spans="1:4">
      <c s="4" r="A43" t="s">
        <v>481</v>
      </c>
    </row>
    <row r="44" spans="1:4">
      <c s="3" r="A44" t="s">
        <v>455</v>
      </c>
    </row>
    <row r="45" spans="1:4">
      <c s="4" r="A45" t="s">
        <v>471</v>
      </c>
      <c s="6" r="B45" t="n">
        <v>1565</v>
      </c>
      <c s="6" r="C45" t="n">
        <v>436</v>
      </c>
    </row>
    <row r="46" spans="1:4">
      <c s="4" r="A46" t="s">
        <v>482</v>
      </c>
    </row>
    <row r="47" spans="1:4">
      <c s="3" r="A47" t="s">
        <v>455</v>
      </c>
    </row>
    <row r="48" spans="1:4">
      <c s="4" r="A48" t="s">
        <v>471</v>
      </c>
      <c s="6" r="B48" t="n">
        <v>7358</v>
      </c>
      <c s="6" r="C48" t="n">
        <v>4043</v>
      </c>
    </row>
    <row r="49" spans="1:4">
      <c s="4" r="A49" t="s">
        <v>483</v>
      </c>
    </row>
    <row r="50" spans="1:4">
      <c s="3" r="A50" t="s">
        <v>455</v>
      </c>
    </row>
    <row r="51" spans="1:4">
      <c s="4" r="A51" t="s">
        <v>471</v>
      </c>
      <c s="6" r="B51" t="n">
        <v>115239</v>
      </c>
      <c s="6" r="C51" t="n">
        <v>57227</v>
      </c>
    </row>
    <row r="52" spans="1:4">
      <c s="4" r="A52" t="s">
        <v>472</v>
      </c>
      <c s="6" r="B52" t="n">
        <v>8920514</v>
      </c>
      <c s="6" r="C52" t="n">
        <v>8798066</v>
      </c>
    </row>
    <row r="53" spans="1:4">
      <c s="4" r="A53" t="s">
        <v>411</v>
      </c>
      <c s="6" r="B53" t="n">
        <v>9035753</v>
      </c>
      <c s="6" r="C53" t="n">
        <v>8855293</v>
      </c>
      <c s="6" r="D53" t="n">
        <v>8189148</v>
      </c>
    </row>
    <row r="54" spans="1:4">
      <c s="4" r="A54" t="s">
        <v>473</v>
      </c>
      <c s="6" r="B54" t="n">
        <v>543</v>
      </c>
      <c s="6" r="C54" t="n">
        <v>3595</v>
      </c>
    </row>
    <row r="55" spans="1:4">
      <c s="4" r="A55" t="s">
        <v>484</v>
      </c>
    </row>
    <row r="56" spans="1:4">
      <c s="3" r="A56" t="s">
        <v>455</v>
      </c>
    </row>
    <row r="57" spans="1:4">
      <c s="4" r="A57" t="s">
        <v>471</v>
      </c>
      <c s="6" r="B57" t="n">
        <v>18507</v>
      </c>
      <c s="6" r="C57" t="n">
        <v>23304</v>
      </c>
    </row>
    <row r="58" spans="1:4">
      <c s="4" r="A58" t="s">
        <v>485</v>
      </c>
    </row>
    <row r="59" spans="1:4">
      <c s="3" r="A59" t="s">
        <v>455</v>
      </c>
    </row>
    <row r="60" spans="1:4">
      <c s="4" r="A60" t="s">
        <v>471</v>
      </c>
      <c s="6" r="B60" t="n">
        <v>25681</v>
      </c>
      <c s="6" r="C60" t="n">
        <v>2270</v>
      </c>
    </row>
    <row r="61" spans="1:4">
      <c s="4" r="A61" t="s">
        <v>486</v>
      </c>
    </row>
    <row r="62" spans="1:4">
      <c s="3" r="A62" t="s">
        <v>455</v>
      </c>
    </row>
    <row r="63" spans="1:4">
      <c s="4" r="A63" t="s">
        <v>471</v>
      </c>
      <c s="6" r="B63" t="n">
        <v>71051</v>
      </c>
      <c s="6" r="C63" t="n">
        <v>31653</v>
      </c>
    </row>
    <row r="64" spans="1:4">
      <c s="4" r="A64" t="s">
        <v>487</v>
      </c>
    </row>
    <row r="65" spans="1:4">
      <c s="3" r="A65" t="s">
        <v>455</v>
      </c>
    </row>
    <row r="66" spans="1:4">
      <c s="4" r="A66" t="s">
        <v>471</v>
      </c>
      <c s="6" r="B66" t="n">
        <v>103861</v>
      </c>
      <c s="6" r="C66" t="n">
        <v>43881</v>
      </c>
    </row>
    <row r="67" spans="1:4">
      <c s="4" r="A67" t="s">
        <v>472</v>
      </c>
      <c s="6" r="B67" t="n">
        <v>7030067</v>
      </c>
      <c s="6" r="C67" t="n">
        <v>6951943</v>
      </c>
    </row>
    <row r="68" spans="1:4">
      <c s="4" r="A68" t="s">
        <v>411</v>
      </c>
      <c s="6" r="B68" t="n">
        <v>7133928</v>
      </c>
      <c s="6" r="C68" t="n">
        <v>6995824</v>
      </c>
      <c s="6" r="D68" t="n">
        <v>6345994</v>
      </c>
    </row>
    <row r="69" spans="1:4">
      <c s="4" r="A69" t="s">
        <v>473</v>
      </c>
      <c s="6" r="B69" t="n">
        <v>543</v>
      </c>
      <c s="6" r="C69" t="n">
        <v>3060</v>
      </c>
    </row>
    <row r="70" spans="1:4">
      <c s="4" r="A70" t="s">
        <v>488</v>
      </c>
    </row>
    <row r="71" spans="1:4">
      <c s="3" r="A71" t="s">
        <v>455</v>
      </c>
    </row>
    <row r="72" spans="1:4">
      <c s="4" r="A72" t="s">
        <v>471</v>
      </c>
      <c s="6" r="B72" t="n">
        <v>15501</v>
      </c>
      <c s="6" r="C72" t="n">
        <v>17406</v>
      </c>
    </row>
    <row r="73" spans="1:4">
      <c s="4" r="A73" t="s">
        <v>489</v>
      </c>
    </row>
    <row r="74" spans="1:4">
      <c s="3" r="A74" t="s">
        <v>455</v>
      </c>
    </row>
    <row r="75" spans="1:4">
      <c s="4" r="A75" t="s">
        <v>471</v>
      </c>
      <c s="6" r="B75" t="n">
        <v>24566</v>
      </c>
      <c s="6" r="C75" t="n">
        <v>1468</v>
      </c>
    </row>
    <row r="76" spans="1:4">
      <c s="4" r="A76" t="s">
        <v>490</v>
      </c>
    </row>
    <row r="77" spans="1:4">
      <c s="3" r="A77" t="s">
        <v>455</v>
      </c>
    </row>
    <row r="78" spans="1:4">
      <c s="4" r="A78" t="s">
        <v>471</v>
      </c>
      <c s="6" r="B78" t="n">
        <v>63794</v>
      </c>
      <c s="6" r="C78" t="n">
        <v>25007</v>
      </c>
    </row>
    <row r="79" spans="1:4">
      <c s="4" r="A79" t="s">
        <v>491</v>
      </c>
    </row>
    <row r="80" spans="1:4">
      <c s="3" r="A80" t="s">
        <v>455</v>
      </c>
    </row>
    <row r="81" spans="1:4">
      <c s="4" r="A81" t="s">
        <v>471</v>
      </c>
      <c s="6" r="B81" t="n">
        <v>11378</v>
      </c>
      <c s="6" r="C81" t="n">
        <v>13346</v>
      </c>
    </row>
    <row r="82" spans="1:4">
      <c s="4" r="A82" t="s">
        <v>472</v>
      </c>
      <c s="6" r="B82" t="n">
        <v>1890447</v>
      </c>
      <c s="6" r="C82" t="n">
        <v>1846123</v>
      </c>
    </row>
    <row r="83" spans="1:4">
      <c s="4" r="A83" t="s">
        <v>411</v>
      </c>
      <c s="6" r="B83" t="n">
        <v>1901825</v>
      </c>
      <c s="6" r="C83" t="n">
        <v>1859469</v>
      </c>
      <c s="6" r="D83" t="n">
        <v>1843154</v>
      </c>
    </row>
    <row r="84" spans="1:4">
      <c s="4" r="A84" t="s">
        <v>473</v>
      </c>
      <c s="6" r="C84" t="n">
        <v>535</v>
      </c>
    </row>
    <row r="85" spans="1:4">
      <c s="4" r="A85" t="s">
        <v>492</v>
      </c>
    </row>
    <row r="86" spans="1:4">
      <c s="3" r="A86" t="s">
        <v>455</v>
      </c>
    </row>
    <row r="87" spans="1:4">
      <c s="4" r="A87" t="s">
        <v>471</v>
      </c>
      <c s="6" r="B87" t="n">
        <v>3006</v>
      </c>
      <c s="6" r="C87" t="n">
        <v>5898</v>
      </c>
    </row>
    <row r="88" spans="1:4">
      <c s="4" r="A88" t="s">
        <v>493</v>
      </c>
    </row>
    <row r="89" spans="1:4">
      <c s="3" r="A89" t="s">
        <v>455</v>
      </c>
    </row>
    <row r="90" spans="1:4">
      <c s="4" r="A90" t="s">
        <v>471</v>
      </c>
      <c s="6" r="B90" t="n">
        <v>1115</v>
      </c>
      <c s="6" r="C90" t="n">
        <v>802</v>
      </c>
    </row>
    <row r="91" spans="1:4">
      <c s="4" r="A91" t="s">
        <v>494</v>
      </c>
    </row>
    <row r="92" spans="1:4">
      <c s="3" r="A92" t="s">
        <v>455</v>
      </c>
    </row>
    <row r="93" spans="1:4">
      <c s="4" r="A93" t="s">
        <v>471</v>
      </c>
      <c s="6" r="B93" t="n">
        <v>7257</v>
      </c>
      <c s="6" r="C93" t="n">
        <v>6646</v>
      </c>
    </row>
    <row r="94" spans="1:4">
      <c s="4" r="A94" t="s">
        <v>412</v>
      </c>
    </row>
    <row r="95" spans="1:4">
      <c s="3" r="A95" t="s">
        <v>455</v>
      </c>
    </row>
    <row r="96" spans="1:4">
      <c s="4" r="A96" t="s">
        <v>471</v>
      </c>
      <c s="6" r="B96" t="n">
        <v>41379</v>
      </c>
      <c s="6" r="C96" t="n">
        <v>34857</v>
      </c>
    </row>
    <row r="97" spans="1:4">
      <c s="4" r="A97" t="s">
        <v>472</v>
      </c>
      <c s="6" r="B97" t="n">
        <v>1995783</v>
      </c>
      <c s="6" r="C97" t="n">
        <v>2014667</v>
      </c>
    </row>
    <row r="98" spans="1:4">
      <c s="4" r="A98" t="s">
        <v>411</v>
      </c>
      <c s="6" r="B98" t="n">
        <v>2037162</v>
      </c>
      <c s="6" r="C98" t="n">
        <v>2049524</v>
      </c>
      <c s="6" r="D98" t="n">
        <v>2013789</v>
      </c>
    </row>
    <row r="99" spans="1:4">
      <c s="4" r="A99" t="s">
        <v>473</v>
      </c>
      <c s="6" r="C99" t="n">
        <v>163</v>
      </c>
    </row>
    <row r="100" spans="1:4">
      <c s="4" r="A100" t="s">
        <v>495</v>
      </c>
    </row>
    <row r="101" spans="1:4">
      <c s="3" r="A101" t="s">
        <v>455</v>
      </c>
    </row>
    <row r="102" spans="1:4">
      <c s="4" r="A102" t="s">
        <v>471</v>
      </c>
      <c s="6" r="B102" t="n">
        <v>23067</v>
      </c>
      <c s="6" r="C102" t="n">
        <v>18657</v>
      </c>
    </row>
    <row r="103" spans="1:4">
      <c s="4" r="A103" t="s">
        <v>496</v>
      </c>
    </row>
    <row r="104" spans="1:4">
      <c s="3" r="A104" t="s">
        <v>455</v>
      </c>
    </row>
    <row r="105" spans="1:4">
      <c s="4" r="A105" t="s">
        <v>471</v>
      </c>
      <c s="6" r="B105" t="n">
        <v>6771</v>
      </c>
      <c s="6" r="C105" t="n">
        <v>4360</v>
      </c>
    </row>
    <row r="106" spans="1:4">
      <c s="4" r="A106" t="s">
        <v>497</v>
      </c>
    </row>
    <row r="107" spans="1:4">
      <c s="3" r="A107" t="s">
        <v>455</v>
      </c>
    </row>
    <row r="108" spans="1:4">
      <c s="4" r="A108" t="s">
        <v>471</v>
      </c>
      <c s="6" r="B108" t="n">
        <v>11541</v>
      </c>
      <c s="6" r="C108" t="n">
        <v>11840</v>
      </c>
    </row>
    <row r="109" spans="1:4">
      <c s="4" r="A109" t="s">
        <v>400</v>
      </c>
    </row>
    <row r="110" spans="1:4">
      <c s="3" r="A110" t="s">
        <v>455</v>
      </c>
    </row>
    <row r="111" spans="1:4">
      <c s="4" r="A111" t="s">
        <v>471</v>
      </c>
      <c s="6" r="B111" t="n">
        <v>28661</v>
      </c>
      <c s="6" r="C111" t="n">
        <v>29386</v>
      </c>
    </row>
    <row r="112" spans="1:4">
      <c s="4" r="A112" t="s">
        <v>472</v>
      </c>
      <c s="6" r="B112" t="n">
        <v>2032344</v>
      </c>
      <c s="6" r="C112" t="n">
        <v>2064079</v>
      </c>
    </row>
    <row r="113" spans="1:4">
      <c s="4" r="A113" t="s">
        <v>411</v>
      </c>
      <c s="6" r="B113" t="n">
        <v>2061005</v>
      </c>
      <c s="6" r="C113" t="n">
        <v>2093465</v>
      </c>
      <c s="7" r="D113" t="n">
        <v>1990296</v>
      </c>
    </row>
    <row r="114" spans="1:4">
      <c s="4" r="A114" t="s">
        <v>473</v>
      </c>
      <c s="6" r="B114" t="n">
        <v>889</v>
      </c>
      <c s="6" r="C114" t="n">
        <v>2166</v>
      </c>
    </row>
    <row r="115" spans="1:4">
      <c s="4" r="A115" t="s">
        <v>498</v>
      </c>
    </row>
    <row r="116" spans="1:4">
      <c s="3" r="A116" t="s">
        <v>455</v>
      </c>
    </row>
    <row r="117" spans="1:4">
      <c s="4" r="A117" t="s">
        <v>471</v>
      </c>
      <c s="6" r="B117" t="n">
        <v>15650</v>
      </c>
      <c s="6" r="C117" t="n">
        <v>16309</v>
      </c>
    </row>
    <row r="118" spans="1:4">
      <c s="4" r="A118" t="s">
        <v>499</v>
      </c>
    </row>
    <row r="119" spans="1:4">
      <c s="3" r="A119" t="s">
        <v>455</v>
      </c>
    </row>
    <row r="120" spans="1:4">
      <c s="4" r="A120" t="s">
        <v>471</v>
      </c>
      <c s="6" r="B120" t="n">
        <v>5402</v>
      </c>
      <c s="6" r="C120" t="n">
        <v>4432</v>
      </c>
    </row>
    <row r="121" spans="1:4">
      <c s="4" r="A121" t="s">
        <v>500</v>
      </c>
    </row>
    <row r="122" spans="1:4">
      <c s="3" r="A122" t="s">
        <v>455</v>
      </c>
    </row>
    <row r="123" spans="1:4">
      <c s="4" r="A123" t="s">
        <v>471</v>
      </c>
      <c s="7" r="B123" t="n">
        <v>7609</v>
      </c>
      <c s="7" r="C123" t="n">
        <v>864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01</v>
      </c>
      <c s="2" r="B1" t="s">
        <v>2</v>
      </c>
      <c s="2" r="C1" t="s">
        <v>25</v>
      </c>
      <c s="2" r="D1" t="s">
        <v>75</v>
      </c>
    </row>
    <row r="2" spans="1:4">
      <c s="3" r="A2" t="s">
        <v>502</v>
      </c>
    </row>
    <row r="3" spans="1:4">
      <c s="4" r="A3" t="s">
        <v>411</v>
      </c>
      <c s="7" r="B3" t="n">
        <v>16070821</v>
      </c>
      <c s="7" r="C3" t="n">
        <v>15703314</v>
      </c>
      <c s="7" r="D3" t="n">
        <v>14763050</v>
      </c>
    </row>
    <row r="4" spans="1:4">
      <c s="4" r="A4" t="s">
        <v>283</v>
      </c>
    </row>
    <row r="5" spans="1:4">
      <c s="3" r="A5" t="s">
        <v>502</v>
      </c>
    </row>
    <row r="6" spans="1:4">
      <c s="4" r="A6" t="s">
        <v>411</v>
      </c>
      <c s="6" r="B6" t="n">
        <v>11972654</v>
      </c>
      <c s="6" r="C6" t="n">
        <v>11560325</v>
      </c>
    </row>
    <row r="7" spans="1:4">
      <c s="4" r="A7" t="s">
        <v>503</v>
      </c>
    </row>
    <row r="8" spans="1:4">
      <c s="3" r="A8" t="s">
        <v>502</v>
      </c>
    </row>
    <row r="9" spans="1:4">
      <c s="4" r="A9" t="s">
        <v>411</v>
      </c>
      <c s="6" r="B9" t="n">
        <v>10401630</v>
      </c>
      <c s="6" r="C9" t="n">
        <v>10577368</v>
      </c>
    </row>
    <row r="10" spans="1:4">
      <c s="4" r="A10" t="s">
        <v>504</v>
      </c>
    </row>
    <row r="11" spans="1:4">
      <c s="3" r="A11" t="s">
        <v>502</v>
      </c>
    </row>
    <row r="12" spans="1:4">
      <c s="4" r="A12" t="s">
        <v>411</v>
      </c>
      <c s="6" r="B12" t="n">
        <v>314912</v>
      </c>
      <c s="6" r="C12" t="n">
        <v>221911</v>
      </c>
    </row>
    <row r="13" spans="1:4">
      <c s="4" r="A13" t="s">
        <v>505</v>
      </c>
    </row>
    <row r="14" spans="1:4">
      <c s="3" r="A14" t="s">
        <v>502</v>
      </c>
    </row>
    <row r="15" spans="1:4">
      <c s="4" r="A15" t="s">
        <v>411</v>
      </c>
      <c s="6" r="B15" t="n">
        <v>234752</v>
      </c>
      <c s="6" r="C15" t="n">
        <v>270579</v>
      </c>
    </row>
    <row r="16" spans="1:4">
      <c s="4" r="A16" t="s">
        <v>506</v>
      </c>
    </row>
    <row r="17" spans="1:4">
      <c s="3" r="A17" t="s">
        <v>502</v>
      </c>
    </row>
    <row r="18" spans="1:4">
      <c s="4" r="A18" t="s">
        <v>411</v>
      </c>
      <c s="6" r="B18" t="n">
        <v>991396</v>
      </c>
      <c s="6" r="C18" t="n">
        <v>490407</v>
      </c>
    </row>
    <row r="19" spans="1:4">
      <c s="4" r="A19" t="s">
        <v>507</v>
      </c>
    </row>
    <row r="20" spans="1:4">
      <c s="3" r="A20" t="s">
        <v>502</v>
      </c>
    </row>
    <row r="21" spans="1:4">
      <c s="4" r="A21" t="s">
        <v>411</v>
      </c>
      <c s="6" r="B21" t="n">
        <v>29964</v>
      </c>
      <c s="6" r="C21" t="n">
        <v>60</v>
      </c>
    </row>
    <row r="22" spans="1:4">
      <c s="4" r="A22" t="s">
        <v>412</v>
      </c>
    </row>
    <row r="23" spans="1:4">
      <c s="3" r="A23" t="s">
        <v>502</v>
      </c>
    </row>
    <row r="24" spans="1:4">
      <c s="4" r="A24" t="s">
        <v>411</v>
      </c>
      <c s="6" r="B24" t="n">
        <v>2037162</v>
      </c>
      <c s="6" r="C24" t="n">
        <v>2049524</v>
      </c>
      <c s="6" r="D24" t="n">
        <v>2013789</v>
      </c>
    </row>
    <row r="25" spans="1:4">
      <c s="4" r="A25" t="s">
        <v>400</v>
      </c>
    </row>
    <row r="26" spans="1:4">
      <c s="3" r="A26" t="s">
        <v>502</v>
      </c>
    </row>
    <row r="27" spans="1:4">
      <c s="4" r="A27" t="s">
        <v>411</v>
      </c>
      <c s="6" r="B27" t="n">
        <v>2061005</v>
      </c>
      <c s="6" r="C27" t="n">
        <v>2093465</v>
      </c>
      <c s="6" r="D27" t="n">
        <v>1990296</v>
      </c>
    </row>
    <row r="28" spans="1:4">
      <c s="4" r="A28" t="s">
        <v>286</v>
      </c>
    </row>
    <row r="29" spans="1:4">
      <c s="3" r="A29" t="s">
        <v>502</v>
      </c>
    </row>
    <row r="30" spans="1:4">
      <c s="4" r="A30" t="s">
        <v>411</v>
      </c>
      <c s="6" r="B30" t="n">
        <v>4098167</v>
      </c>
      <c s="6" r="C30" t="n">
        <v>4142989</v>
      </c>
    </row>
    <row r="31" spans="1:4">
      <c s="4" r="A31" t="s">
        <v>413</v>
      </c>
    </row>
    <row r="32" spans="1:4">
      <c s="3" r="A32" t="s">
        <v>502</v>
      </c>
    </row>
    <row r="33" spans="1:4">
      <c s="4" r="A33" t="s">
        <v>411</v>
      </c>
      <c s="6" r="B33" t="n">
        <v>1990309</v>
      </c>
      <c s="6" r="C33" t="n">
        <v>1553082</v>
      </c>
      <c s="6" r="D33" t="n">
        <v>1484232</v>
      </c>
    </row>
    <row r="34" spans="1:4">
      <c s="4" r="A34" t="s">
        <v>508</v>
      </c>
    </row>
    <row r="35" spans="1:4">
      <c s="3" r="A35" t="s">
        <v>502</v>
      </c>
    </row>
    <row r="36" spans="1:4">
      <c s="4" r="A36" t="s">
        <v>411</v>
      </c>
      <c s="6" r="B36" t="n">
        <v>1876423</v>
      </c>
      <c s="6" r="C36" t="n">
        <v>1502484</v>
      </c>
    </row>
    <row r="37" spans="1:4">
      <c s="4" r="A37" t="s">
        <v>509</v>
      </c>
    </row>
    <row r="38" spans="1:4">
      <c s="3" r="A38" t="s">
        <v>502</v>
      </c>
    </row>
    <row r="39" spans="1:4">
      <c s="4" r="A39" t="s">
        <v>411</v>
      </c>
      <c s="6" r="B39" t="n">
        <v>69773</v>
      </c>
      <c s="6" r="C39" t="n">
        <v>14717</v>
      </c>
    </row>
    <row r="40" spans="1:4">
      <c s="4" r="A40" t="s">
        <v>510</v>
      </c>
    </row>
    <row r="41" spans="1:4">
      <c s="3" r="A41" t="s">
        <v>502</v>
      </c>
    </row>
    <row r="42" spans="1:4">
      <c s="4" r="A42" t="s">
        <v>411</v>
      </c>
      <c s="6" r="B42" t="n">
        <v>6100</v>
      </c>
      <c s="6" r="C42" t="n">
        <v>5905</v>
      </c>
    </row>
    <row r="43" spans="1:4">
      <c s="4" r="A43" t="s">
        <v>511</v>
      </c>
    </row>
    <row r="44" spans="1:4">
      <c s="3" r="A44" t="s">
        <v>502</v>
      </c>
    </row>
    <row r="45" spans="1:4">
      <c s="4" r="A45" t="s">
        <v>411</v>
      </c>
      <c s="6" r="B45" t="n">
        <v>38000</v>
      </c>
      <c s="6" r="C45" t="n">
        <v>29960</v>
      </c>
    </row>
    <row r="46" spans="1:4">
      <c s="4" r="A46" t="s">
        <v>512</v>
      </c>
    </row>
    <row r="47" spans="1:4">
      <c s="3" r="A47" t="s">
        <v>502</v>
      </c>
    </row>
    <row r="48" spans="1:4">
      <c s="4" r="A48" t="s">
        <v>411</v>
      </c>
      <c s="6" r="B48" t="n">
        <v>13</v>
      </c>
      <c s="6" r="C48" t="n">
        <v>16</v>
      </c>
    </row>
    <row r="49" spans="1:4">
      <c s="4" r="A49" t="s">
        <v>414</v>
      </c>
    </row>
    <row r="50" spans="1:4">
      <c s="3" r="A50" t="s">
        <v>502</v>
      </c>
    </row>
    <row r="51" spans="1:4">
      <c s="4" r="A51" t="s">
        <v>411</v>
      </c>
      <c s="6" r="B51" t="n">
        <v>946592</v>
      </c>
      <c s="6" r="C51" t="n">
        <v>1151950</v>
      </c>
      <c s="6" r="D51" t="n">
        <v>1085585</v>
      </c>
    </row>
    <row r="52" spans="1:4">
      <c s="4" r="A52" t="s">
        <v>513</v>
      </c>
    </row>
    <row r="53" spans="1:4">
      <c s="3" r="A53" t="s">
        <v>502</v>
      </c>
    </row>
    <row r="54" spans="1:4">
      <c s="4" r="A54" t="s">
        <v>411</v>
      </c>
      <c s="6" r="B54" t="n">
        <v>904550</v>
      </c>
      <c s="6" r="C54" t="n">
        <v>1095296</v>
      </c>
    </row>
    <row r="55" spans="1:4">
      <c s="4" r="A55" t="s">
        <v>514</v>
      </c>
    </row>
    <row r="56" spans="1:4">
      <c s="3" r="A56" t="s">
        <v>502</v>
      </c>
    </row>
    <row r="57" spans="1:4">
      <c s="4" r="A57" t="s">
        <v>411</v>
      </c>
      <c s="6" r="B57" t="n">
        <v>21945</v>
      </c>
      <c s="6" r="C57" t="n">
        <v>6841</v>
      </c>
    </row>
    <row r="58" spans="1:4">
      <c s="4" r="A58" t="s">
        <v>515</v>
      </c>
    </row>
    <row r="59" spans="1:4">
      <c s="3" r="A59" t="s">
        <v>502</v>
      </c>
    </row>
    <row r="60" spans="1:4">
      <c s="4" r="A60" t="s">
        <v>411</v>
      </c>
      <c s="6" r="B60" t="n">
        <v>198</v>
      </c>
      <c s="6" r="C60" t="n">
        <v>12297</v>
      </c>
    </row>
    <row r="61" spans="1:4">
      <c s="4" r="A61" t="s">
        <v>516</v>
      </c>
    </row>
    <row r="62" spans="1:4">
      <c s="3" r="A62" t="s">
        <v>502</v>
      </c>
    </row>
    <row r="63" spans="1:4">
      <c s="4" r="A63" t="s">
        <v>411</v>
      </c>
      <c s="6" r="B63" t="n">
        <v>19899</v>
      </c>
      <c s="6" r="C63" t="n">
        <v>37516</v>
      </c>
    </row>
    <row r="64" spans="1:4">
      <c s="4" r="A64" t="s">
        <v>415</v>
      </c>
    </row>
    <row r="65" spans="1:4">
      <c s="3" r="A65" t="s">
        <v>502</v>
      </c>
    </row>
    <row r="66" spans="1:4">
      <c s="4" r="A66" t="s">
        <v>411</v>
      </c>
      <c s="6" r="B66" t="n">
        <v>9035753</v>
      </c>
      <c s="6" r="C66" t="n">
        <v>8855293</v>
      </c>
      <c s="6" r="D66" t="n">
        <v>8189148</v>
      </c>
    </row>
    <row r="67" spans="1:4">
      <c s="4" r="A67" t="s">
        <v>517</v>
      </c>
    </row>
    <row r="68" spans="1:4">
      <c s="3" r="A68" t="s">
        <v>502</v>
      </c>
    </row>
    <row r="69" spans="1:4">
      <c s="4" r="A69" t="s">
        <v>411</v>
      </c>
      <c s="6" r="B69" t="n">
        <v>7620657</v>
      </c>
      <c s="6" r="C69" t="n">
        <v>7979588</v>
      </c>
    </row>
    <row r="70" spans="1:4">
      <c s="4" r="A70" t="s">
        <v>518</v>
      </c>
    </row>
    <row r="71" spans="1:4">
      <c s="3" r="A71" t="s">
        <v>502</v>
      </c>
    </row>
    <row r="72" spans="1:4">
      <c s="4" r="A72" t="s">
        <v>411</v>
      </c>
      <c s="6" r="B72" t="n">
        <v>223194</v>
      </c>
      <c s="6" r="C72" t="n">
        <v>200353</v>
      </c>
    </row>
    <row r="73" spans="1:4">
      <c s="4" r="A73" t="s">
        <v>519</v>
      </c>
    </row>
    <row r="74" spans="1:4">
      <c s="3" r="A74" t="s">
        <v>502</v>
      </c>
    </row>
    <row r="75" spans="1:4">
      <c s="4" r="A75" t="s">
        <v>411</v>
      </c>
      <c s="6" r="B75" t="n">
        <v>228454</v>
      </c>
      <c s="6" r="C75" t="n">
        <v>252377</v>
      </c>
    </row>
    <row r="76" spans="1:4">
      <c s="4" r="A76" t="s">
        <v>520</v>
      </c>
    </row>
    <row r="77" spans="1:4">
      <c s="3" r="A77" t="s">
        <v>502</v>
      </c>
    </row>
    <row r="78" spans="1:4">
      <c s="4" r="A78" t="s">
        <v>411</v>
      </c>
      <c s="6" r="B78" t="n">
        <v>933497</v>
      </c>
      <c s="6" r="C78" t="n">
        <v>422931</v>
      </c>
    </row>
    <row r="79" spans="1:4">
      <c s="4" r="A79" t="s">
        <v>521</v>
      </c>
    </row>
    <row r="80" spans="1:4">
      <c s="3" r="A80" t="s">
        <v>502</v>
      </c>
    </row>
    <row r="81" spans="1:4">
      <c s="4" r="A81" t="s">
        <v>411</v>
      </c>
      <c s="6" r="B81" t="n">
        <v>29951</v>
      </c>
      <c s="6" r="C81" t="n">
        <v>44</v>
      </c>
    </row>
    <row r="82" spans="1:4">
      <c s="4" r="A82" t="s">
        <v>416</v>
      </c>
    </row>
    <row r="83" spans="1:4">
      <c s="3" r="A83" t="s">
        <v>502</v>
      </c>
    </row>
    <row r="84" spans="1:4">
      <c s="4" r="A84" t="s">
        <v>411</v>
      </c>
      <c s="6" r="B84" t="n">
        <v>7133928</v>
      </c>
      <c s="6" r="C84" t="n">
        <v>6995824</v>
      </c>
      <c s="6" r="D84" t="n">
        <v>6345994</v>
      </c>
    </row>
    <row r="85" spans="1:4">
      <c s="4" r="A85" t="s">
        <v>522</v>
      </c>
    </row>
    <row r="86" spans="1:4">
      <c s="3" r="A86" t="s">
        <v>502</v>
      </c>
    </row>
    <row r="87" spans="1:4">
      <c s="4" r="A87" t="s">
        <v>411</v>
      </c>
      <c s="6" r="B87" t="n">
        <v>5899626</v>
      </c>
      <c s="6" r="C87" t="n">
        <v>6260863</v>
      </c>
    </row>
    <row r="88" spans="1:4">
      <c s="4" r="A88" t="s">
        <v>523</v>
      </c>
    </row>
    <row r="89" spans="1:4">
      <c s="3" r="A89" t="s">
        <v>502</v>
      </c>
    </row>
    <row r="90" spans="1:4">
      <c s="4" r="A90" t="s">
        <v>411</v>
      </c>
      <c s="6" r="B90" t="n">
        <v>180467</v>
      </c>
      <c s="6" r="C90" t="n">
        <v>168589</v>
      </c>
    </row>
    <row r="91" spans="1:4">
      <c s="4" r="A91" t="s">
        <v>524</v>
      </c>
    </row>
    <row r="92" spans="1:4">
      <c s="3" r="A92" t="s">
        <v>502</v>
      </c>
    </row>
    <row r="93" spans="1:4">
      <c s="4" r="A93" t="s">
        <v>411</v>
      </c>
      <c s="6" r="B93" t="n">
        <v>196408</v>
      </c>
      <c s="6" r="C93" t="n">
        <v>211230</v>
      </c>
    </row>
    <row r="94" spans="1:4">
      <c s="4" r="A94" t="s">
        <v>525</v>
      </c>
    </row>
    <row r="95" spans="1:4">
      <c s="3" r="A95" t="s">
        <v>502</v>
      </c>
    </row>
    <row r="96" spans="1:4">
      <c s="4" r="A96" t="s">
        <v>411</v>
      </c>
      <c s="6" r="B96" t="n">
        <v>827476</v>
      </c>
      <c s="6" r="C96" t="n">
        <v>355098</v>
      </c>
    </row>
    <row r="97" spans="1:4">
      <c s="4" r="A97" t="s">
        <v>526</v>
      </c>
    </row>
    <row r="98" spans="1:4">
      <c s="3" r="A98" t="s">
        <v>502</v>
      </c>
    </row>
    <row r="99" spans="1:4">
      <c s="4" r="A99" t="s">
        <v>411</v>
      </c>
      <c s="6" r="B99" t="n">
        <v>29951</v>
      </c>
      <c s="6" r="C99" t="n">
        <v>44</v>
      </c>
    </row>
    <row r="100" spans="1:4">
      <c s="4" r="A100" t="s">
        <v>417</v>
      </c>
    </row>
    <row r="101" spans="1:4">
      <c s="3" r="A101" t="s">
        <v>502</v>
      </c>
    </row>
    <row r="102" spans="1:4">
      <c s="4" r="A102" t="s">
        <v>411</v>
      </c>
      <c s="6" r="B102" t="n">
        <v>1901825</v>
      </c>
      <c s="6" r="C102" t="n">
        <v>1859469</v>
      </c>
      <c s="7" r="D102" t="n">
        <v>1843154</v>
      </c>
    </row>
    <row r="103" spans="1:4">
      <c s="4" r="A103" t="s">
        <v>527</v>
      </c>
    </row>
    <row r="104" spans="1:4">
      <c s="3" r="A104" t="s">
        <v>502</v>
      </c>
    </row>
    <row r="105" spans="1:4">
      <c s="4" r="A105" t="s">
        <v>411</v>
      </c>
      <c s="6" r="B105" t="n">
        <v>1721031</v>
      </c>
      <c s="6" r="C105" t="n">
        <v>1718725</v>
      </c>
    </row>
    <row r="106" spans="1:4">
      <c s="4" r="A106" t="s">
        <v>528</v>
      </c>
    </row>
    <row r="107" spans="1:4">
      <c s="3" r="A107" t="s">
        <v>502</v>
      </c>
    </row>
    <row r="108" spans="1:4">
      <c s="4" r="A108" t="s">
        <v>411</v>
      </c>
      <c s="6" r="B108" t="n">
        <v>42727</v>
      </c>
      <c s="6" r="C108" t="n">
        <v>31764</v>
      </c>
    </row>
    <row r="109" spans="1:4">
      <c s="4" r="A109" t="s">
        <v>529</v>
      </c>
    </row>
    <row r="110" spans="1:4">
      <c s="3" r="A110" t="s">
        <v>502</v>
      </c>
    </row>
    <row r="111" spans="1:4">
      <c s="4" r="A111" t="s">
        <v>411</v>
      </c>
      <c s="6" r="B111" t="n">
        <v>32046</v>
      </c>
      <c s="6" r="C111" t="n">
        <v>41147</v>
      </c>
    </row>
    <row r="112" spans="1:4">
      <c s="4" r="A112" t="s">
        <v>530</v>
      </c>
    </row>
    <row r="113" spans="1:4">
      <c s="3" r="A113" t="s">
        <v>502</v>
      </c>
    </row>
    <row r="114" spans="1:4">
      <c s="4" r="A114" t="s">
        <v>411</v>
      </c>
      <c s="6" r="B114" t="n">
        <v>106021</v>
      </c>
      <c s="6" r="C114" t="n">
        <v>67833</v>
      </c>
    </row>
    <row r="115" spans="1:4">
      <c s="4" r="A115" t="s">
        <v>531</v>
      </c>
    </row>
    <row r="116" spans="1:4">
      <c s="3" r="A116" t="s">
        <v>502</v>
      </c>
    </row>
    <row r="117" spans="1:4">
      <c s="4" r="A117" t="s">
        <v>411</v>
      </c>
      <c s="6" r="B117" t="n">
        <v>2015981</v>
      </c>
      <c s="6" r="C117" t="n">
        <v>2025563</v>
      </c>
    </row>
    <row r="118" spans="1:4">
      <c s="4" r="A118" t="s">
        <v>532</v>
      </c>
    </row>
    <row r="119" spans="1:4">
      <c s="3" r="A119" t="s">
        <v>502</v>
      </c>
    </row>
    <row r="120" spans="1:4">
      <c s="4" r="A120" t="s">
        <v>411</v>
      </c>
      <c s="6" r="B120" t="n">
        <v>2048364</v>
      </c>
      <c s="6" r="C120" t="n">
        <v>2082238</v>
      </c>
    </row>
    <row r="121" spans="1:4">
      <c s="4" r="A121" t="s">
        <v>533</v>
      </c>
    </row>
    <row r="122" spans="1:4">
      <c s="3" r="A122" t="s">
        <v>502</v>
      </c>
    </row>
    <row r="123" spans="1:4">
      <c s="4" r="A123" t="s">
        <v>411</v>
      </c>
      <c s="6" r="B123" t="n">
        <v>4064345</v>
      </c>
      <c s="6" r="C123" t="n">
        <v>4107801</v>
      </c>
    </row>
    <row r="124" spans="1:4">
      <c s="4" r="A124" t="s">
        <v>534</v>
      </c>
    </row>
    <row r="125" spans="1:4">
      <c s="3" r="A125" t="s">
        <v>502</v>
      </c>
    </row>
    <row r="126" spans="1:4">
      <c s="4" r="A126" t="s">
        <v>411</v>
      </c>
      <c s="6" r="B126" t="n">
        <v>21181</v>
      </c>
      <c s="6" r="C126" t="n">
        <v>23961</v>
      </c>
    </row>
    <row r="127" spans="1:4">
      <c s="4" r="A127" t="s">
        <v>535</v>
      </c>
    </row>
    <row r="128" spans="1:4">
      <c s="3" r="A128" t="s">
        <v>502</v>
      </c>
    </row>
    <row r="129" spans="1:4">
      <c s="4" r="A129" t="s">
        <v>411</v>
      </c>
      <c s="6" r="B129" t="n">
        <v>12641</v>
      </c>
      <c s="6" r="C129" t="n">
        <v>11227</v>
      </c>
    </row>
    <row r="130" spans="1:4">
      <c s="4" r="A130" t="s">
        <v>536</v>
      </c>
    </row>
    <row r="131" spans="1:4">
      <c s="3" r="A131" t="s">
        <v>502</v>
      </c>
    </row>
    <row r="132" spans="1:4">
      <c s="4" r="A132" t="s">
        <v>411</v>
      </c>
      <c s="7" r="B132" t="n">
        <v>33822</v>
      </c>
      <c s="7" r="C132" t="n">
        <v>3518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7</v>
      </c>
      <c s="2" r="B1" t="s">
        <v>74</v>
      </c>
      <c s="2" r="D1" t="s">
        <v>1</v>
      </c>
    </row>
    <row r="2" spans="1:5">
      <c s="2" r="B2" t="s">
        <v>2</v>
      </c>
      <c s="2" r="C2" t="s">
        <v>75</v>
      </c>
      <c s="2" r="D2" t="s">
        <v>2</v>
      </c>
      <c s="2" r="E2" t="s">
        <v>75</v>
      </c>
    </row>
    <row r="3" spans="1:5">
      <c s="3" r="A3" t="s">
        <v>211</v>
      </c>
    </row>
    <row r="4" spans="1:5">
      <c s="4" r="A4" t="s">
        <v>538</v>
      </c>
      <c s="7" r="D4" t="n">
        <v>29868</v>
      </c>
      <c s="7" r="E4" t="n">
        <v>60272</v>
      </c>
    </row>
    <row r="5" spans="1:5">
      <c s="4" r="A5" t="s">
        <v>539</v>
      </c>
      <c s="7" r="B5" t="n">
        <v>-1539</v>
      </c>
      <c s="7" r="C5" t="n">
        <v>-1564</v>
      </c>
      <c s="6" r="D5" t="n">
        <v>-4678</v>
      </c>
      <c s="6" r="E5" t="n">
        <v>-4034</v>
      </c>
    </row>
    <row r="6" spans="1:5">
      <c s="4" r="A6" t="s">
        <v>540</v>
      </c>
      <c s="6" r="D6" t="n">
        <v>-5569</v>
      </c>
      <c s="6" r="E6" t="n">
        <v>-6733</v>
      </c>
    </row>
    <row r="7" spans="1:5">
      <c s="4" r="A7" t="s">
        <v>541</v>
      </c>
      <c s="6" r="D7" t="n">
        <v>1000</v>
      </c>
      <c s="6" r="E7" t="n">
        <v>1035</v>
      </c>
    </row>
    <row r="8" spans="1:5">
      <c s="4" r="A8" t="s">
        <v>542</v>
      </c>
      <c s="6" r="D8" t="n">
        <v>-3027</v>
      </c>
      <c s="6" r="E8" t="n">
        <v>-1984</v>
      </c>
    </row>
    <row r="9" spans="1:5">
      <c s="4" r="A9" t="s">
        <v>543</v>
      </c>
      <c s="4" r="D9" t="s">
        <v>141</v>
      </c>
      <c s="6" r="E9" t="n">
        <v>-1854</v>
      </c>
    </row>
    <row r="10" spans="1:5">
      <c s="4" r="A10" t="s">
        <v>544</v>
      </c>
      <c s="6" r="D10" t="n">
        <v>436</v>
      </c>
      <c s="6" r="E10" t="n">
        <v>-14667</v>
      </c>
    </row>
    <row r="11" spans="1:5">
      <c s="4" r="A11" t="s">
        <v>545</v>
      </c>
      <c s="7" r="B11" t="n">
        <v>18030</v>
      </c>
      <c s="7" r="C11" t="n">
        <v>32035</v>
      </c>
      <c s="7" r="D11" t="n">
        <v>18030</v>
      </c>
      <c s="7" r="E11" t="n">
        <v>320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1</v>
      </c>
      <c s="2" r="B1" t="s">
        <v>74</v>
      </c>
      <c s="2" r="D1" t="s">
        <v>1</v>
      </c>
    </row>
    <row r="2" spans="1:5">
      <c s="2" r="B2" t="s">
        <v>2</v>
      </c>
      <c s="2" r="C2" t="s">
        <v>75</v>
      </c>
      <c s="2" r="D2" t="s">
        <v>2</v>
      </c>
      <c s="2" r="E2" t="s">
        <v>75</v>
      </c>
    </row>
    <row r="3" spans="1:5">
      <c s="3" r="A3" t="s">
        <v>122</v>
      </c>
    </row>
    <row r="4" spans="1:5">
      <c s="4" r="A4" t="s">
        <v>115</v>
      </c>
      <c s="7" r="B4" t="n">
        <v>46719</v>
      </c>
      <c s="7" r="C4" t="n">
        <v>41166</v>
      </c>
      <c s="7" r="D4" t="n">
        <v>97465</v>
      </c>
      <c s="7" r="E4" t="n">
        <v>116154</v>
      </c>
    </row>
    <row r="5" spans="1:5">
      <c s="3" r="A5" t="s">
        <v>123</v>
      </c>
    </row>
    <row r="6" spans="1:5">
      <c s="4" r="A6" t="s">
        <v>124</v>
      </c>
      <c s="6" r="B6" t="n">
        <v>-5604</v>
      </c>
      <c s="6" r="C6" t="n">
        <v>15131</v>
      </c>
      <c s="6" r="D6" t="n">
        <v>39997</v>
      </c>
      <c s="6" r="E6" t="n">
        <v>2174</v>
      </c>
    </row>
    <row r="7" spans="1:5">
      <c s="4" r="A7" t="s">
        <v>125</v>
      </c>
      <c s="6" r="B7" t="n">
        <v>1158</v>
      </c>
      <c s="6" r="C7" t="n">
        <v>802</v>
      </c>
      <c s="6" r="D7" t="n">
        <v>2960</v>
      </c>
      <c s="6" r="E7" t="n">
        <v>2208</v>
      </c>
    </row>
    <row r="8" spans="1:5">
      <c s="4" r="A8" t="s">
        <v>126</v>
      </c>
      <c s="6" r="B8" t="n">
        <v>-6347</v>
      </c>
      <c s="6" r="C8" t="n">
        <v>4963</v>
      </c>
      <c s="6" r="D8" t="n">
        <v>-6347</v>
      </c>
      <c s="6" r="E8" t="n">
        <v>-959</v>
      </c>
    </row>
    <row r="9" spans="1:5">
      <c s="4" r="A9" t="s">
        <v>127</v>
      </c>
      <c s="6" r="B9" t="n">
        <v>1108</v>
      </c>
      <c s="6" r="C9" t="n">
        <v>1023</v>
      </c>
      <c s="6" r="D9" t="n">
        <v>2736</v>
      </c>
      <c s="6" r="E9" t="n">
        <v>2609</v>
      </c>
    </row>
    <row r="10" spans="1:5">
      <c s="4" r="A10" t="s">
        <v>128</v>
      </c>
      <c s="6" r="B10" t="n">
        <v>-9685</v>
      </c>
      <c s="6" r="C10" t="n">
        <v>21919</v>
      </c>
      <c s="6" r="D10" t="n">
        <v>39346</v>
      </c>
      <c s="6" r="E10" t="n">
        <v>6032</v>
      </c>
    </row>
    <row r="11" spans="1:5">
      <c s="4" r="A11" t="s">
        <v>129</v>
      </c>
      <c s="6" r="B11" t="n">
        <v>-3537</v>
      </c>
      <c s="6" r="C11" t="n">
        <v>8002</v>
      </c>
      <c s="6" r="D11" t="n">
        <v>14440</v>
      </c>
      <c s="6" r="E11" t="n">
        <v>2125</v>
      </c>
    </row>
    <row r="12" spans="1:5">
      <c s="4" r="A12" t="s">
        <v>130</v>
      </c>
      <c s="6" r="B12" t="n">
        <v>-6148</v>
      </c>
      <c s="6" r="C12" t="n">
        <v>13917</v>
      </c>
      <c s="6" r="D12" t="n">
        <v>24906</v>
      </c>
      <c s="6" r="E12" t="n">
        <v>3907</v>
      </c>
    </row>
    <row r="13" spans="1:5">
      <c s="4" r="A13" t="s">
        <v>131</v>
      </c>
      <c s="7" r="B13" t="n">
        <v>40571</v>
      </c>
      <c s="7" r="C13" t="n">
        <v>55083</v>
      </c>
      <c s="7" r="D13" t="n">
        <v>122371</v>
      </c>
      <c s="7" r="E13" t="n">
        <v>1200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46</v>
      </c>
      <c s="2" r="B1" t="s">
        <v>1</v>
      </c>
      <c s="2" r="C1" t="s">
        <v>547</v>
      </c>
    </row>
    <row r="2" spans="1:3">
      <c s="2" r="B2" t="s">
        <v>2</v>
      </c>
      <c s="2" r="C2" t="s">
        <v>25</v>
      </c>
    </row>
    <row r="3" spans="1:3">
      <c s="3" r="A3" t="s">
        <v>211</v>
      </c>
    </row>
    <row r="4" spans="1:3">
      <c s="4" r="A4" t="s">
        <v>548</v>
      </c>
      <c s="7" r="B4" t="n">
        <v>225838</v>
      </c>
      <c s="7" r="C4" t="n">
        <v>313685</v>
      </c>
    </row>
    <row r="5" spans="1:3">
      <c s="4" r="A5" t="s">
        <v>549</v>
      </c>
      <c s="6" r="B5" t="n">
        <v>-39446</v>
      </c>
      <c s="6" r="C5" t="n">
        <v>-115847</v>
      </c>
    </row>
    <row r="6" spans="1:3">
      <c s="4" r="A6" t="s">
        <v>550</v>
      </c>
      <c s="6" r="B6" t="n">
        <v>15400</v>
      </c>
      <c s="6" r="C6" t="n">
        <v>28000</v>
      </c>
    </row>
    <row r="7" spans="1:3">
      <c s="4" r="A7" t="s">
        <v>551</v>
      </c>
      <c s="6" r="B7" t="n">
        <v>201792</v>
      </c>
      <c s="6" r="C7" t="n">
        <v>225838</v>
      </c>
    </row>
    <row r="8" spans="1:3">
      <c s="4" r="A8" t="s">
        <v>552</v>
      </c>
      <c s="6" r="B8" t="n">
        <v>129488</v>
      </c>
      <c s="6" r="C8" t="n">
        <v>187456</v>
      </c>
    </row>
    <row r="9" spans="1:3">
      <c s="4" r="A9" t="s">
        <v>553</v>
      </c>
      <c s="6" r="B9" t="n">
        <v>-7575</v>
      </c>
      <c s="6" r="C9" t="n">
        <v>-21978</v>
      </c>
    </row>
    <row r="10" spans="1:3">
      <c s="4" r="A10" t="s">
        <v>554</v>
      </c>
      <c s="6" r="B10" t="n">
        <v>-15400</v>
      </c>
      <c s="6" r="C10" t="n">
        <v>-28000</v>
      </c>
    </row>
    <row r="11" spans="1:3">
      <c s="4" r="A11" t="s">
        <v>555</v>
      </c>
      <c s="6" r="B11" t="n">
        <v>5352</v>
      </c>
      <c s="6" r="C11" t="n">
        <v>-4238</v>
      </c>
    </row>
    <row r="12" spans="1:3">
      <c s="4" r="A12" t="s">
        <v>556</v>
      </c>
      <c s="6" r="B12" t="n">
        <v>10675</v>
      </c>
      <c s="6" r="C12" t="n">
        <v>-3752</v>
      </c>
    </row>
    <row r="13" spans="1:3">
      <c s="4" r="A13" t="s">
        <v>557</v>
      </c>
      <c s="7" r="B13" t="n">
        <v>122540</v>
      </c>
      <c s="7" r="C13" t="n">
        <v>1294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21"/>
  </cols>
  <sheetData>
    <row r="1" spans="1:2">
      <c s="1" r="A1" t="s">
        <v>558</v>
      </c>
      <c s="2" r="B1" t="s">
        <v>559</v>
      </c>
    </row>
    <row r="2" spans="1:2">
      <c s="3" r="A2" t="s">
        <v>214</v>
      </c>
    </row>
    <row r="3" spans="1:2">
      <c s="4" r="A3" t="s">
        <v>560</v>
      </c>
      <c s="10" r="B3" t="n">
        <v>335.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61</v>
      </c>
      <c s="2" r="B1" t="s">
        <v>1</v>
      </c>
    </row>
    <row r="2" spans="1:3">
      <c s="2" r="B2" t="s">
        <v>2</v>
      </c>
      <c s="2" r="C2" t="s">
        <v>25</v>
      </c>
    </row>
    <row r="3" spans="1:3">
      <c s="3" r="A3" t="s">
        <v>562</v>
      </c>
    </row>
    <row r="4" spans="1:3">
      <c s="4" r="A4" t="s">
        <v>563</v>
      </c>
      <c s="7" r="B4" t="n">
        <v>469352</v>
      </c>
    </row>
    <row r="5" spans="1:3">
      <c s="4" r="A5" t="s">
        <v>564</v>
      </c>
      <c s="6" r="B5" t="n">
        <v>-5642</v>
      </c>
      <c s="7" r="C5" t="n">
        <v>-5854</v>
      </c>
    </row>
    <row r="6" spans="1:3">
      <c s="4" r="A6" t="s">
        <v>565</v>
      </c>
      <c s="6" r="B6" t="n">
        <v>463710</v>
      </c>
      <c s="6" r="C6" t="n">
        <v>490145</v>
      </c>
    </row>
    <row r="7" spans="1:3">
      <c s="4" r="A7" t="s">
        <v>566</v>
      </c>
    </row>
    <row r="8" spans="1:3">
      <c s="3" r="A8" t="s">
        <v>562</v>
      </c>
    </row>
    <row r="9" spans="1:3">
      <c s="4" r="A9" t="s">
        <v>563</v>
      </c>
      <c s="6" r="B9" t="n">
        <v>150000</v>
      </c>
      <c s="6" r="C9" t="n">
        <v>150000</v>
      </c>
    </row>
    <row r="10" spans="1:3">
      <c s="4" r="A10" t="s">
        <v>564</v>
      </c>
      <c s="7" r="B10" t="n">
        <v>-5000</v>
      </c>
    </row>
    <row r="11" spans="1:3">
      <c s="4" r="A11" t="s">
        <v>567</v>
      </c>
      <c s="4" r="B11" t="s">
        <v>568</v>
      </c>
    </row>
    <row r="12" spans="1:3">
      <c s="4" r="A12" t="s">
        <v>569</v>
      </c>
    </row>
    <row r="13" spans="1:3">
      <c s="3" r="A13" t="s">
        <v>562</v>
      </c>
    </row>
    <row r="14" spans="1:3">
      <c s="4" r="A14" t="s">
        <v>563</v>
      </c>
      <c s="7" r="B14" t="n">
        <v>95511</v>
      </c>
      <c s="6" r="C14" t="n">
        <v>98011</v>
      </c>
    </row>
    <row r="15" spans="1:3">
      <c s="4" r="A15" t="s">
        <v>567</v>
      </c>
      <c s="4" r="B15" t="s">
        <v>570</v>
      </c>
    </row>
    <row r="16" spans="1:3">
      <c s="4" r="A16" t="s">
        <v>571</v>
      </c>
    </row>
    <row r="17" spans="1:3">
      <c s="3" r="A17" t="s">
        <v>562</v>
      </c>
    </row>
    <row r="18" spans="1:3">
      <c s="4" r="A18" t="s">
        <v>563</v>
      </c>
      <c s="7" r="B18" t="n">
        <v>111575</v>
      </c>
      <c s="6" r="C18" t="n">
        <v>125000</v>
      </c>
    </row>
    <row r="19" spans="1:3">
      <c s="4" r="A19" t="s">
        <v>564</v>
      </c>
      <c s="7" r="B19" t="n">
        <v>-642</v>
      </c>
    </row>
    <row r="20" spans="1:3">
      <c s="4" r="A20" t="s">
        <v>567</v>
      </c>
      <c s="4" r="B20" t="s">
        <v>572</v>
      </c>
    </row>
    <row r="21" spans="1:3">
      <c s="4" r="A21" t="s">
        <v>573</v>
      </c>
    </row>
    <row r="22" spans="1:3">
      <c s="3" r="A22" t="s">
        <v>562</v>
      </c>
    </row>
    <row r="23" spans="1:3">
      <c s="4" r="A23" t="s">
        <v>563</v>
      </c>
      <c s="7" r="B23" t="n">
        <v>112266</v>
      </c>
      <c s="7" r="C23" t="n">
        <v>1229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74</v>
      </c>
      <c s="2" r="B1" t="s">
        <v>1</v>
      </c>
    </row>
    <row r="2" spans="1:3">
      <c s="2" r="B2" t="s">
        <v>2</v>
      </c>
      <c s="2" r="C2" t="s">
        <v>25</v>
      </c>
    </row>
    <row r="3" spans="1:3">
      <c s="3" r="A3" t="s">
        <v>562</v>
      </c>
    </row>
    <row r="4" spans="1:3">
      <c s="4" r="A4" t="s">
        <v>575</v>
      </c>
      <c s="7" r="B4" t="n">
        <v>469352</v>
      </c>
    </row>
    <row r="5" spans="1:3">
      <c s="4" r="A5" t="s">
        <v>576</v>
      </c>
      <c s="6" r="B5" t="n">
        <v>5642</v>
      </c>
      <c s="7" r="C5" t="n">
        <v>5854</v>
      </c>
    </row>
    <row r="6" spans="1:3">
      <c s="4" r="A6" t="s">
        <v>566</v>
      </c>
    </row>
    <row r="7" spans="1:3">
      <c s="3" r="A7" t="s">
        <v>562</v>
      </c>
    </row>
    <row r="8" spans="1:3">
      <c s="4" r="A8" t="s">
        <v>575</v>
      </c>
      <c s="6" r="B8" t="n">
        <v>150000</v>
      </c>
      <c s="6" r="C8" t="n">
        <v>150000</v>
      </c>
    </row>
    <row r="9" spans="1:3">
      <c s="4" r="A9" t="s">
        <v>576</v>
      </c>
      <c s="7" r="B9" t="n">
        <v>5000</v>
      </c>
    </row>
    <row r="10" spans="1:3">
      <c s="4" r="A10" t="s">
        <v>567</v>
      </c>
      <c s="4" r="B10" t="s">
        <v>568</v>
      </c>
    </row>
    <row r="11" spans="1:3">
      <c s="4" r="A11" t="s">
        <v>569</v>
      </c>
    </row>
    <row r="12" spans="1:3">
      <c s="3" r="A12" t="s">
        <v>562</v>
      </c>
    </row>
    <row r="13" spans="1:3">
      <c s="4" r="A13" t="s">
        <v>575</v>
      </c>
      <c s="7" r="B13" t="n">
        <v>95511</v>
      </c>
      <c s="6" r="C13" t="n">
        <v>98011</v>
      </c>
    </row>
    <row r="14" spans="1:3">
      <c s="4" r="A14" t="s">
        <v>567</v>
      </c>
      <c s="4" r="B14" t="s">
        <v>570</v>
      </c>
    </row>
    <row r="15" spans="1:3">
      <c s="4" r="A15" t="s">
        <v>571</v>
      </c>
    </row>
    <row r="16" spans="1:3">
      <c s="3" r="A16" t="s">
        <v>562</v>
      </c>
    </row>
    <row r="17" spans="1:3">
      <c s="4" r="A17" t="s">
        <v>575</v>
      </c>
      <c s="7" r="B17" t="n">
        <v>111575</v>
      </c>
      <c s="6" r="C17" t="n">
        <v>125000</v>
      </c>
    </row>
    <row r="18" spans="1:3">
      <c s="4" r="A18" t="s">
        <v>576</v>
      </c>
      <c s="7" r="B18" t="n">
        <v>642</v>
      </c>
    </row>
    <row r="19" spans="1:3">
      <c s="4" r="A19" t="s">
        <v>567</v>
      </c>
      <c s="4" r="B19" t="s">
        <v>572</v>
      </c>
    </row>
    <row r="20" spans="1:3">
      <c s="4" r="A20" t="s">
        <v>573</v>
      </c>
    </row>
    <row r="21" spans="1:3">
      <c s="3" r="A21" t="s">
        <v>562</v>
      </c>
    </row>
    <row r="22" spans="1:3">
      <c s="4" r="A22" t="s">
        <v>575</v>
      </c>
      <c s="7" r="B22" t="n">
        <v>112266</v>
      </c>
      <c s="7" r="C22" t="n">
        <v>1229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r="1" spans="1:4">
      <c s="1" r="A1" t="s">
        <v>577</v>
      </c>
      <c s="2" r="B1" t="s">
        <v>1</v>
      </c>
    </row>
    <row r="2" spans="1:4">
      <c s="2" r="B2" t="s">
        <v>578</v>
      </c>
      <c s="2" r="C2" t="s">
        <v>579</v>
      </c>
      <c s="2" r="D2" t="s">
        <v>384</v>
      </c>
    </row>
    <row r="3" spans="1:4">
      <c s="3" r="A3" t="s">
        <v>580</v>
      </c>
    </row>
    <row r="4" spans="1:4">
      <c s="4" r="A4" t="s">
        <v>581</v>
      </c>
      <c s="7" r="B4" t="n">
        <v>0</v>
      </c>
    </row>
    <row r="5" spans="1:4">
      <c s="4" r="A5" t="s">
        <v>582</v>
      </c>
      <c s="6" r="B5" t="n">
        <v>1700</v>
      </c>
      <c s="7" r="C5" t="n">
        <v>1500</v>
      </c>
    </row>
    <row r="6" spans="1:4">
      <c s="4" r="A6" t="s">
        <v>583</v>
      </c>
      <c s="6" r="B6" t="n">
        <v>1700</v>
      </c>
      <c s="7" r="C6" t="n">
        <v>1500</v>
      </c>
    </row>
    <row r="7" spans="1:4">
      <c s="4" r="A7" t="s">
        <v>584</v>
      </c>
      <c s="6" r="B7" t="n">
        <v>36300</v>
      </c>
    </row>
    <row r="8" spans="1:4">
      <c s="4" r="A8" t="s">
        <v>585</v>
      </c>
      <c s="6" r="B8" t="n">
        <v>37500</v>
      </c>
    </row>
    <row r="9" spans="1:4">
      <c s="4" r="A9" t="s">
        <v>586</v>
      </c>
    </row>
    <row r="10" spans="1:4">
      <c s="3" r="A10" t="s">
        <v>580</v>
      </c>
    </row>
    <row r="11" spans="1:4">
      <c s="4" r="A11" t="s">
        <v>587</v>
      </c>
      <c s="7" r="B11" t="n">
        <v>1100000</v>
      </c>
      <c s="7" r="D11" t="n">
        <v>500000</v>
      </c>
    </row>
    <row r="12" spans="1:4">
      <c s="4" r="A12" t="s">
        <v>588</v>
      </c>
    </row>
    <row r="13" spans="1:4">
      <c s="3" r="A13" t="s">
        <v>580</v>
      </c>
    </row>
    <row r="14" spans="1:4">
      <c s="4" r="A14" t="s">
        <v>589</v>
      </c>
      <c s="6" r="B14" t="n">
        <v>8</v>
      </c>
    </row>
    <row r="15" spans="1:4">
      <c s="4" r="A15" t="s">
        <v>587</v>
      </c>
      <c s="7" r="B15" t="n">
        <v>1100000</v>
      </c>
      <c s="7" r="D15" t="n">
        <v>500000</v>
      </c>
    </row>
    <row r="16" spans="1:4">
      <c s="4" r="A16" t="s">
        <v>590</v>
      </c>
    </row>
    <row r="17" spans="1:4">
      <c s="3" r="A17" t="s">
        <v>580</v>
      </c>
    </row>
    <row r="18" spans="1:4">
      <c s="4" r="A18" t="s">
        <v>587</v>
      </c>
      <c s="7" r="B18" t="n">
        <v>300000</v>
      </c>
    </row>
    <row r="19" spans="1:4">
      <c s="4" r="A19" t="s">
        <v>591</v>
      </c>
      <c s="4" r="B19" t="s">
        <v>592</v>
      </c>
    </row>
    <row r="20" spans="1:4">
      <c s="4" r="A20" t="s">
        <v>593</v>
      </c>
    </row>
    <row r="21" spans="1:4">
      <c s="3" r="A21" t="s">
        <v>580</v>
      </c>
    </row>
    <row r="22" spans="1:4">
      <c s="4" r="A22" t="s">
        <v>587</v>
      </c>
      <c s="7" r="B22" t="n">
        <v>200000</v>
      </c>
    </row>
    <row r="23" spans="1:4">
      <c s="4" r="A23" t="s">
        <v>591</v>
      </c>
      <c s="4" r="B23" t="s">
        <v>594</v>
      </c>
    </row>
    <row r="24" spans="1:4">
      <c s="4" r="A24" t="s">
        <v>595</v>
      </c>
    </row>
    <row r="25" spans="1:4">
      <c s="3" r="A25" t="s">
        <v>580</v>
      </c>
    </row>
    <row r="26" spans="1:4">
      <c s="4" r="A26" t="s">
        <v>589</v>
      </c>
      <c s="6" r="B26" t="n">
        <v>3</v>
      </c>
    </row>
    <row r="27" spans="1:4">
      <c s="4" r="A27" t="s">
        <v>587</v>
      </c>
      <c s="7" r="B27" t="n">
        <v>100000</v>
      </c>
    </row>
    <row r="28" spans="1:4">
      <c s="4" r="A28" t="s">
        <v>596</v>
      </c>
    </row>
    <row r="29" spans="1:4">
      <c s="3" r="A29" t="s">
        <v>580</v>
      </c>
    </row>
    <row r="30" spans="1:4">
      <c s="4" r="A30" t="s">
        <v>589</v>
      </c>
      <c s="6" r="B30" t="n">
        <v>3</v>
      </c>
    </row>
    <row r="31" spans="1:4">
      <c s="4" r="A31" t="s">
        <v>587</v>
      </c>
      <c s="7" r="B31" t="n">
        <v>100000</v>
      </c>
    </row>
    <row r="32" spans="1:4">
      <c s="4" r="A32" t="s">
        <v>597</v>
      </c>
    </row>
    <row r="33" spans="1:4">
      <c s="3" r="A33" t="s">
        <v>580</v>
      </c>
    </row>
    <row r="34" spans="1:4">
      <c s="4" r="A34" t="s">
        <v>591</v>
      </c>
      <c s="4" r="B34" t="s">
        <v>598</v>
      </c>
    </row>
    <row r="35" spans="1:4">
      <c s="4" r="A35" t="s">
        <v>599</v>
      </c>
    </row>
    <row r="36" spans="1:4">
      <c s="3" r="A36" t="s">
        <v>580</v>
      </c>
    </row>
    <row r="37" spans="1:4">
      <c s="4" r="A37" t="s">
        <v>591</v>
      </c>
      <c s="4" r="B37" t="s">
        <v>600</v>
      </c>
    </row>
    <row r="38" spans="1:4">
      <c s="4" r="A38" t="s">
        <v>601</v>
      </c>
    </row>
    <row r="39" spans="1:4">
      <c s="3" r="A39" t="s">
        <v>580</v>
      </c>
    </row>
    <row r="40" spans="1:4">
      <c s="4" r="A40" t="s">
        <v>591</v>
      </c>
      <c s="4" r="B40" t="s">
        <v>602</v>
      </c>
    </row>
    <row r="41" spans="1:4">
      <c s="4" r="A41" t="s">
        <v>603</v>
      </c>
    </row>
    <row r="42" spans="1:4">
      <c s="3" r="A42" t="s">
        <v>580</v>
      </c>
    </row>
    <row r="43" spans="1:4">
      <c s="4" r="A43" t="s">
        <v>591</v>
      </c>
      <c s="4" r="B43" t="s">
        <v>604</v>
      </c>
    </row>
    <row r="44" spans="1:4">
      <c s="4" r="A44" t="s">
        <v>605</v>
      </c>
    </row>
    <row r="45" spans="1:4">
      <c s="3" r="A45" t="s">
        <v>580</v>
      </c>
    </row>
    <row r="46" spans="1:4">
      <c s="4" r="A46" t="s">
        <v>591</v>
      </c>
      <c s="4" r="B46" t="s">
        <v>606</v>
      </c>
    </row>
    <row r="47" spans="1:4">
      <c s="4" r="A47" t="s">
        <v>607</v>
      </c>
    </row>
    <row r="48" spans="1:4">
      <c s="3" r="A48" t="s">
        <v>580</v>
      </c>
    </row>
    <row r="49" spans="1:4">
      <c s="4" r="A49" t="s">
        <v>591</v>
      </c>
      <c s="4" r="B49" t="s">
        <v>60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09</v>
      </c>
      <c s="2" r="C1" t="s">
        <v>2</v>
      </c>
      <c s="2" r="D1" t="s">
        <v>25</v>
      </c>
    </row>
    <row r="2" spans="1:4">
      <c s="3" r="A2" t="s">
        <v>610</v>
      </c>
    </row>
    <row r="3" spans="1:4">
      <c s="4" r="A3" t="s">
        <v>611</v>
      </c>
      <c s="7" r="C3" t="n">
        <v>1352</v>
      </c>
      <c s="7" r="D3" t="n">
        <v>224</v>
      </c>
    </row>
    <row r="4" spans="1:4">
      <c s="4" r="A4" t="s">
        <v>612</v>
      </c>
      <c s="6" r="C4" t="n">
        <v>36267</v>
      </c>
      <c s="6" r="D4" t="n">
        <v>21034</v>
      </c>
    </row>
    <row r="5" spans="1:4">
      <c s="4" r="A5" t="s">
        <v>586</v>
      </c>
    </row>
    <row r="6" spans="1:4">
      <c s="3" r="A6" t="s">
        <v>610</v>
      </c>
    </row>
    <row r="7" spans="1:4">
      <c s="4" r="A7" t="s">
        <v>613</v>
      </c>
      <c s="6" r="C7" t="n">
        <v>1100000</v>
      </c>
      <c s="6" r="D7" t="n">
        <v>500000</v>
      </c>
    </row>
    <row r="8" spans="1:4">
      <c s="4" r="A8" t="s">
        <v>611</v>
      </c>
      <c s="4" r="B8" t="s">
        <v>614</v>
      </c>
      <c s="6" r="C8" t="n">
        <v>1135</v>
      </c>
    </row>
    <row r="9" spans="1:4">
      <c s="4" r="A9" t="s">
        <v>612</v>
      </c>
      <c s="4" r="B9" t="s">
        <v>614</v>
      </c>
      <c s="6" r="C9" t="n">
        <v>254</v>
      </c>
      <c s="6" r="D9" t="n">
        <v>281</v>
      </c>
    </row>
    <row r="10" spans="1:4">
      <c s="4" r="A10" t="s">
        <v>615</v>
      </c>
    </row>
    <row r="11" spans="1:4">
      <c s="3" r="A11" t="s">
        <v>610</v>
      </c>
    </row>
    <row r="12" spans="1:4">
      <c s="4" r="A12" t="s">
        <v>613</v>
      </c>
      <c s="6" r="C12" t="n">
        <v>1185453</v>
      </c>
      <c s="6" r="D12" t="n">
        <v>1002350</v>
      </c>
    </row>
    <row r="13" spans="1:4">
      <c s="4" r="A13" t="s">
        <v>611</v>
      </c>
      <c s="4" r="B13" t="s">
        <v>614</v>
      </c>
      <c s="6" r="C13" t="n">
        <v>35419</v>
      </c>
      <c s="6" r="D13" t="n">
        <v>23251</v>
      </c>
    </row>
    <row r="14" spans="1:4">
      <c s="4" r="A14" t="s">
        <v>612</v>
      </c>
      <c s="4" r="B14" t="s">
        <v>614</v>
      </c>
      <c s="6" r="C14" t="n">
        <v>37645</v>
      </c>
      <c s="6" r="D14" t="n">
        <v>23687</v>
      </c>
    </row>
    <row r="15" spans="1:4">
      <c s="4" r="A15" t="s">
        <v>616</v>
      </c>
    </row>
    <row r="16" spans="1:4">
      <c s="3" r="A16" t="s">
        <v>610</v>
      </c>
    </row>
    <row r="17" spans="1:4">
      <c s="4" r="A17" t="s">
        <v>613</v>
      </c>
      <c s="4" r="B17" t="s">
        <v>617</v>
      </c>
      <c s="6" r="C17" t="n">
        <v>905662</v>
      </c>
      <c s="6" r="D17" t="n">
        <v>780871</v>
      </c>
    </row>
    <row r="18" spans="1:4">
      <c s="4" r="A18" t="s">
        <v>611</v>
      </c>
      <c s="4" r="B18" t="s">
        <v>618</v>
      </c>
      <c s="6" r="C18" t="n">
        <v>33732</v>
      </c>
      <c s="6" r="D18" t="n">
        <v>20622</v>
      </c>
    </row>
    <row r="19" spans="1:4">
      <c s="4" r="A19" t="s">
        <v>612</v>
      </c>
      <c s="4" r="B19" t="s">
        <v>618</v>
      </c>
      <c s="6" r="C19" t="n">
        <v>35447</v>
      </c>
      <c s="6" r="D19" t="n">
        <v>21007</v>
      </c>
    </row>
    <row r="20" spans="1:4">
      <c s="4" r="A20" t="s">
        <v>619</v>
      </c>
    </row>
    <row r="21" spans="1:4">
      <c s="3" r="A21" t="s">
        <v>610</v>
      </c>
    </row>
    <row r="22" spans="1:4">
      <c s="4" r="A22" t="s">
        <v>613</v>
      </c>
      <c s="6" r="C22" t="n">
        <v>86839</v>
      </c>
      <c s="6" r="D22" t="n">
        <v>83430</v>
      </c>
    </row>
    <row r="23" spans="1:4">
      <c s="4" r="A23" t="s">
        <v>611</v>
      </c>
      <c s="4" r="B23" t="s">
        <v>614</v>
      </c>
      <c s="6" r="C23" t="n">
        <v>97</v>
      </c>
      <c s="6" r="D23" t="n">
        <v>83</v>
      </c>
    </row>
    <row r="24" spans="1:4">
      <c s="4" r="A24" t="s">
        <v>612</v>
      </c>
      <c s="4" r="B24" t="s">
        <v>614</v>
      </c>
      <c s="6" r="C24" t="n">
        <v>215</v>
      </c>
      <c s="6" r="D24" t="n">
        <v>162</v>
      </c>
    </row>
    <row r="25" spans="1:4">
      <c s="4" r="A25" t="s">
        <v>620</v>
      </c>
    </row>
    <row r="26" spans="1:4">
      <c s="3" r="A26" t="s">
        <v>610</v>
      </c>
    </row>
    <row r="27" spans="1:4">
      <c s="4" r="A27" t="s">
        <v>613</v>
      </c>
      <c s="6" r="C27" t="n">
        <v>102495</v>
      </c>
      <c s="6" r="D27" t="n">
        <v>55128</v>
      </c>
    </row>
    <row r="28" spans="1:4">
      <c s="4" r="A28" t="s">
        <v>611</v>
      </c>
      <c s="4" r="B28" t="s">
        <v>614</v>
      </c>
      <c s="6" r="C28" t="n">
        <v>88</v>
      </c>
      <c s="6" r="D28" t="n">
        <v>263</v>
      </c>
    </row>
    <row r="29" spans="1:4">
      <c s="4" r="A29" t="s">
        <v>612</v>
      </c>
      <c s="4" r="B29" t="s">
        <v>614</v>
      </c>
      <c s="6" r="C29" t="n">
        <v>997</v>
      </c>
      <c s="6" r="D29" t="n">
        <v>336</v>
      </c>
    </row>
    <row r="30" spans="1:4">
      <c s="4" r="A30" t="s">
        <v>621</v>
      </c>
    </row>
    <row r="31" spans="1:4">
      <c s="3" r="A31" t="s">
        <v>610</v>
      </c>
    </row>
    <row r="32" spans="1:4">
      <c s="4" r="A32" t="s">
        <v>613</v>
      </c>
      <c s="6" r="C32" t="n">
        <v>60757</v>
      </c>
      <c s="6" r="D32" t="n">
        <v>38853</v>
      </c>
    </row>
    <row r="33" spans="1:4">
      <c s="4" r="A33" t="s">
        <v>611</v>
      </c>
      <c s="4" r="B33" t="s">
        <v>614</v>
      </c>
      <c s="6" r="C33" t="n">
        <v>532</v>
      </c>
      <c s="6" r="D33" t="n">
        <v>243</v>
      </c>
    </row>
    <row r="34" spans="1:4">
      <c s="4" r="A34" t="s">
        <v>612</v>
      </c>
      <c s="4" r="B34" t="s">
        <v>614</v>
      </c>
      <c s="6" r="C34" t="n">
        <v>33</v>
      </c>
      <c s="6" r="D34" t="n">
        <v>167</v>
      </c>
    </row>
    <row r="35" spans="1:4">
      <c s="4" r="A35" t="s">
        <v>622</v>
      </c>
    </row>
    <row r="36" spans="1:4">
      <c s="3" r="A36" t="s">
        <v>610</v>
      </c>
    </row>
    <row r="37" spans="1:4">
      <c s="4" r="A37" t="s">
        <v>613</v>
      </c>
      <c s="6" r="C37" t="n">
        <v>29700</v>
      </c>
      <c s="6" r="D37" t="n">
        <v>44068</v>
      </c>
    </row>
    <row r="38" spans="1:4">
      <c s="4" r="A38" t="s">
        <v>611</v>
      </c>
      <c s="4" r="B38" t="s">
        <v>614</v>
      </c>
      <c s="6" r="C38" t="n">
        <v>970</v>
      </c>
      <c s="6" r="D38" t="n">
        <v>2040</v>
      </c>
    </row>
    <row r="39" spans="1:4">
      <c s="4" r="A39" t="s">
        <v>612</v>
      </c>
      <c s="4" r="B39" t="s">
        <v>614</v>
      </c>
      <c s="6" r="C39" t="n">
        <v>953</v>
      </c>
      <c s="6" r="D39" t="n">
        <v>2015</v>
      </c>
    </row>
    <row r="40" spans="1:4">
      <c s="4" r="A40" t="s">
        <v>623</v>
      </c>
    </row>
    <row r="41" spans="1:4">
      <c s="3" r="A41" t="s">
        <v>610</v>
      </c>
    </row>
    <row r="42" spans="1:4">
      <c s="4" r="A42" t="s">
        <v>613</v>
      </c>
      <c s="6" r="C42" t="n">
        <v>1100000</v>
      </c>
      <c s="6" r="D42" t="n">
        <v>500000</v>
      </c>
    </row>
    <row r="43" spans="1:4">
      <c s="4" r="A43" t="s">
        <v>611</v>
      </c>
      <c s="4" r="B43" t="s">
        <v>614</v>
      </c>
      <c s="6" r="C43" t="n">
        <v>1135</v>
      </c>
    </row>
    <row r="44" spans="1:4">
      <c s="4" r="A44" t="s">
        <v>612</v>
      </c>
      <c s="4" r="B44" t="s">
        <v>614</v>
      </c>
      <c s="7" r="C44" t="n">
        <v>254</v>
      </c>
      <c s="7" r="D44" t="n">
        <v>281</v>
      </c>
    </row>
    <row r="45" spans="1:4">
      <c r="A45" t="n"/>
    </row>
    <row r="46" spans="1:4">
      <c s="4" r="A46" t="s">
        <v>614</v>
      </c>
      <c s="4" r="B46" t="s">
        <v>624</v>
      </c>
    </row>
    <row r="47" spans="1:4">
      <c s="4" r="A47" t="s">
        <v>617</v>
      </c>
      <c s="4" r="B47" t="s">
        <v>625</v>
      </c>
    </row>
  </sheetData>
  <mergeCells count="4">
    <mergeCell ref="A1:B1"/>
    <mergeCell ref="A45:C45"/>
    <mergeCell ref="B46:C46"/>
    <mergeCell ref="B47:C4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6</v>
      </c>
      <c s="2" r="B1" t="s">
        <v>2</v>
      </c>
      <c s="2" r="C1" t="s">
        <v>25</v>
      </c>
    </row>
    <row r="2" spans="1:3">
      <c s="3" r="A2" t="s">
        <v>220</v>
      </c>
    </row>
    <row r="3" spans="1:3">
      <c s="4" r="A3" t="s">
        <v>627</v>
      </c>
      <c s="7" r="B3" t="n">
        <v>1352</v>
      </c>
      <c s="7" r="C3" t="n">
        <v>224</v>
      </c>
    </row>
    <row r="4" spans="1:3">
      <c s="4" r="A4" t="s">
        <v>628</v>
      </c>
      <c s="4" r="B4" t="s">
        <v>141</v>
      </c>
      <c s="4" r="C4" t="s">
        <v>141</v>
      </c>
    </row>
    <row r="5" spans="1:3">
      <c s="4" r="A5" t="s">
        <v>629</v>
      </c>
      <c s="6" r="B5" t="n">
        <v>1352</v>
      </c>
      <c s="6" r="C5" t="n">
        <v>224</v>
      </c>
    </row>
    <row r="6" spans="1:3">
      <c s="4" r="A6" t="s">
        <v>630</v>
      </c>
      <c s="6" r="B6" t="n">
        <v>1352</v>
      </c>
      <c s="6" r="C6" t="n">
        <v>224</v>
      </c>
    </row>
    <row r="7" spans="1:3">
      <c s="4" r="A7" t="s">
        <v>631</v>
      </c>
      <c s="4" r="B7" t="s">
        <v>141</v>
      </c>
      <c s="4" r="C7" t="s">
        <v>141</v>
      </c>
    </row>
    <row r="8" spans="1:3">
      <c s="4" r="A8" t="s">
        <v>632</v>
      </c>
      <c s="4" r="B8" t="s">
        <v>141</v>
      </c>
      <c s="4" r="C8" t="s">
        <v>141</v>
      </c>
    </row>
    <row r="9" spans="1:3">
      <c s="4" r="A9" t="s">
        <v>633</v>
      </c>
      <c s="6" r="B9" t="n">
        <v>36267</v>
      </c>
      <c s="6" r="C9" t="n">
        <v>21034</v>
      </c>
    </row>
    <row r="10" spans="1:3">
      <c s="4" r="A10" t="s">
        <v>634</v>
      </c>
      <c s="4" r="B10" t="s">
        <v>141</v>
      </c>
      <c s="4" r="C10" t="s">
        <v>141</v>
      </c>
    </row>
    <row r="11" spans="1:3">
      <c s="4" r="A11" t="s">
        <v>635</v>
      </c>
      <c s="6" r="B11" t="n">
        <v>36267</v>
      </c>
      <c s="6" r="C11" t="n">
        <v>21034</v>
      </c>
    </row>
    <row r="12" spans="1:3">
      <c s="4" r="A12" t="s">
        <v>636</v>
      </c>
      <c s="6" r="B12" t="n">
        <v>1352</v>
      </c>
      <c s="6" r="C12" t="n">
        <v>224</v>
      </c>
    </row>
    <row r="13" spans="1:3">
      <c s="4" r="A13" t="s">
        <v>637</v>
      </c>
      <c s="6" r="B13" t="n">
        <v>37451</v>
      </c>
      <c s="6" r="C13" t="n">
        <v>23482</v>
      </c>
    </row>
    <row r="14" spans="1:3">
      <c s="4" r="A14" t="s">
        <v>638</v>
      </c>
      <c s="7" r="B14" t="n">
        <v>-2536</v>
      </c>
      <c s="7" r="C14" t="n">
        <v>-267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6"/>
    <col customWidth="1" max="2" min="2" width="14"/>
    <col customWidth="1" max="3" min="3" width="16"/>
    <col customWidth="1" max="4" min="4" width="14"/>
  </cols>
  <sheetData>
    <row r="1" spans="1:4">
      <c s="1" r="A1" t="s">
        <v>639</v>
      </c>
      <c s="2" r="B1" t="s">
        <v>640</v>
      </c>
      <c s="2" r="C1" t="s">
        <v>2</v>
      </c>
      <c s="2" r="D1" t="s">
        <v>2</v>
      </c>
    </row>
    <row r="2" spans="1:4">
      <c s="3" r="A2" t="s">
        <v>641</v>
      </c>
    </row>
    <row r="3" spans="1:4">
      <c s="4" r="A3" t="s">
        <v>642</v>
      </c>
      <c s="4" r="B3" t="s">
        <v>643</v>
      </c>
    </row>
    <row r="4" spans="1:4">
      <c s="4" r="A4" t="s">
        <v>644</v>
      </c>
      <c s="6" r="B4" t="n">
        <v>3900000</v>
      </c>
    </row>
    <row r="5" spans="1:4">
      <c s="4" r="A5" t="s">
        <v>645</v>
      </c>
      <c s="4" r="C5" t="s">
        <v>19</v>
      </c>
    </row>
    <row r="6" spans="1:4">
      <c s="4" r="A6" t="s">
        <v>137</v>
      </c>
    </row>
    <row r="7" spans="1:4">
      <c s="3" r="A7" t="s">
        <v>641</v>
      </c>
    </row>
    <row r="8" spans="1:4">
      <c s="4" r="A8" t="s">
        <v>646</v>
      </c>
      <c s="6" r="C8" t="n">
        <v>0</v>
      </c>
      <c s="6" r="D8" t="n">
        <v>741393</v>
      </c>
    </row>
    <row r="9" spans="1:4">
      <c s="4" r="A9" t="s">
        <v>647</v>
      </c>
      <c s="8" r="D9" t="n">
        <v>27.4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8</v>
      </c>
      <c s="2" r="B1" t="s">
        <v>74</v>
      </c>
      <c s="2" r="D1" t="s">
        <v>1</v>
      </c>
    </row>
    <row r="2" spans="1:5">
      <c s="2" r="B2" t="s">
        <v>2</v>
      </c>
      <c s="2" r="C2" t="s">
        <v>75</v>
      </c>
      <c s="2" r="D2" t="s">
        <v>2</v>
      </c>
      <c s="2" r="E2" t="s">
        <v>75</v>
      </c>
    </row>
    <row r="3" spans="1:5">
      <c s="3" r="A3" t="s">
        <v>649</v>
      </c>
    </row>
    <row r="4" spans="1:5">
      <c s="4" r="A4" t="s">
        <v>650</v>
      </c>
      <c s="7" r="D4" t="n">
        <v>-80595</v>
      </c>
      <c s="7" r="E4" t="n">
        <v>-50074</v>
      </c>
    </row>
    <row r="5" spans="1:5">
      <c s="4" r="A5" t="s">
        <v>651</v>
      </c>
      <c s="7" r="B5" t="n">
        <v>-5604</v>
      </c>
      <c s="7" r="C5" t="n">
        <v>15131</v>
      </c>
      <c s="6" r="D5" t="n">
        <v>39997</v>
      </c>
      <c s="6" r="E5" t="n">
        <v>2174</v>
      </c>
    </row>
    <row r="6" spans="1:5">
      <c s="4" r="A6" t="s">
        <v>652</v>
      </c>
      <c s="6" r="B6" t="n">
        <v>1158</v>
      </c>
      <c s="6" r="C6" t="n">
        <v>802</v>
      </c>
      <c s="6" r="D6" t="n">
        <v>2960</v>
      </c>
      <c s="6" r="E6" t="n">
        <v>2208</v>
      </c>
    </row>
    <row r="7" spans="1:5">
      <c s="4" r="A7" t="s">
        <v>126</v>
      </c>
      <c s="6" r="B7" t="n">
        <v>-6347</v>
      </c>
      <c s="6" r="C7" t="n">
        <v>4963</v>
      </c>
      <c s="6" r="D7" t="n">
        <v>-6347</v>
      </c>
      <c s="6" r="E7" t="n">
        <v>-959</v>
      </c>
    </row>
    <row r="8" spans="1:5">
      <c s="4" r="A8" t="s">
        <v>653</v>
      </c>
      <c s="6" r="B8" t="n">
        <v>1108</v>
      </c>
      <c s="6" r="C8" t="n">
        <v>1023</v>
      </c>
      <c s="6" r="D8" t="n">
        <v>2736</v>
      </c>
      <c s="6" r="E8" t="n">
        <v>2609</v>
      </c>
    </row>
    <row r="9" spans="1:5">
      <c s="4" r="A9" t="s">
        <v>129</v>
      </c>
      <c s="6" r="B9" t="n">
        <v>-3537</v>
      </c>
      <c s="6" r="C9" t="n">
        <v>8002</v>
      </c>
      <c s="6" r="D9" t="n">
        <v>14440</v>
      </c>
      <c s="6" r="E9" t="n">
        <v>2125</v>
      </c>
    </row>
    <row r="10" spans="1:5">
      <c s="4" r="A10" t="s">
        <v>654</v>
      </c>
      <c s="6" r="B10" t="n">
        <v>-55689</v>
      </c>
      <c s="6" r="C10" t="n">
        <v>-46167</v>
      </c>
      <c s="6" r="D10" t="n">
        <v>-55689</v>
      </c>
      <c s="6" r="E10" t="n">
        <v>-46167</v>
      </c>
    </row>
    <row r="11" spans="1:5">
      <c s="4" r="A11" t="s">
        <v>655</v>
      </c>
    </row>
    <row r="12" spans="1:5">
      <c s="3" r="A12" t="s">
        <v>649</v>
      </c>
    </row>
    <row r="13" spans="1:5">
      <c s="4" r="A13" t="s">
        <v>650</v>
      </c>
      <c s="6" r="D13" t="n">
        <v>4268</v>
      </c>
      <c s="6" r="E13" t="n">
        <v>18001</v>
      </c>
    </row>
    <row r="14" spans="1:5">
      <c s="4" r="A14" t="s">
        <v>651</v>
      </c>
      <c s="6" r="D14" t="n">
        <v>38835</v>
      </c>
      <c s="6" r="E14" t="n">
        <v>163</v>
      </c>
    </row>
    <row r="15" spans="1:5">
      <c s="4" r="A15" t="s">
        <v>652</v>
      </c>
      <c s="6" r="D15" t="n">
        <v>-1435</v>
      </c>
      <c s="6" r="E15" t="n">
        <v>-165</v>
      </c>
    </row>
    <row r="16" spans="1:5">
      <c s="4" r="A16" t="s">
        <v>126</v>
      </c>
      <c s="4" r="D16" t="s">
        <v>141</v>
      </c>
      <c s="4" r="E16" t="s">
        <v>141</v>
      </c>
    </row>
    <row r="17" spans="1:5">
      <c s="4" r="A17" t="s">
        <v>653</v>
      </c>
      <c s="4" r="D17" t="s">
        <v>141</v>
      </c>
      <c s="4" r="E17" t="s">
        <v>141</v>
      </c>
    </row>
    <row r="18" spans="1:5">
      <c s="4" r="A18" t="s">
        <v>129</v>
      </c>
      <c s="6" r="D18" t="n">
        <v>13701</v>
      </c>
      <c s="6" r="E18" t="n">
        <v>-73</v>
      </c>
    </row>
    <row r="19" spans="1:5">
      <c s="4" r="A19" t="s">
        <v>654</v>
      </c>
      <c s="6" r="B19" t="n">
        <v>27967</v>
      </c>
      <c s="6" r="C19" t="n">
        <v>18072</v>
      </c>
      <c s="6" r="D19" t="n">
        <v>27967</v>
      </c>
      <c s="6" r="E19" t="n">
        <v>18072</v>
      </c>
    </row>
    <row r="20" spans="1:5">
      <c s="4" r="A20" t="s">
        <v>656</v>
      </c>
    </row>
    <row r="21" spans="1:5">
      <c s="3" r="A21" t="s">
        <v>649</v>
      </c>
    </row>
    <row r="22" spans="1:5">
      <c s="4" r="A22" t="s">
        <v>650</v>
      </c>
      <c s="6" r="D22" t="n">
        <v>-16795</v>
      </c>
      <c s="6" r="E22" t="n">
        <v>-19074</v>
      </c>
    </row>
    <row r="23" spans="1:5">
      <c s="4" r="A23" t="s">
        <v>651</v>
      </c>
      <c s="4" r="D23" t="s">
        <v>141</v>
      </c>
      <c s="4" r="E23" t="s">
        <v>141</v>
      </c>
    </row>
    <row r="24" spans="1:5">
      <c s="4" r="A24" t="s">
        <v>652</v>
      </c>
      <c s="4" r="D24" t="s">
        <v>141</v>
      </c>
      <c s="4" r="E24" t="s">
        <v>141</v>
      </c>
    </row>
    <row r="25" spans="1:5">
      <c s="4" r="A25" t="s">
        <v>126</v>
      </c>
      <c s="4" r="D25" t="s">
        <v>141</v>
      </c>
      <c s="4" r="E25" t="s">
        <v>141</v>
      </c>
    </row>
    <row r="26" spans="1:5">
      <c s="4" r="A26" t="s">
        <v>653</v>
      </c>
      <c s="6" r="D26" t="n">
        <v>2736</v>
      </c>
      <c s="6" r="E26" t="n">
        <v>2609</v>
      </c>
    </row>
    <row r="27" spans="1:5">
      <c s="4" r="A27" t="s">
        <v>129</v>
      </c>
      <c s="6" r="D27" t="n">
        <v>1029</v>
      </c>
      <c s="6" r="E27" t="n">
        <v>953</v>
      </c>
    </row>
    <row r="28" spans="1:5">
      <c s="4" r="A28" t="s">
        <v>654</v>
      </c>
      <c s="6" r="B28" t="n">
        <v>-15088</v>
      </c>
      <c s="6" r="C28" t="n">
        <v>-17418</v>
      </c>
      <c s="6" r="D28" t="n">
        <v>-15088</v>
      </c>
      <c s="6" r="E28" t="n">
        <v>-17418</v>
      </c>
    </row>
    <row r="29" spans="1:5">
      <c s="4" r="A29" t="s">
        <v>657</v>
      </c>
    </row>
    <row r="30" spans="1:5">
      <c s="3" r="A30" t="s">
        <v>649</v>
      </c>
    </row>
    <row r="31" spans="1:5">
      <c s="4" r="A31" t="s">
        <v>650</v>
      </c>
      <c s="6" r="D31" t="n">
        <v>-67890</v>
      </c>
      <c s="6" r="E31" t="n">
        <v>-48626</v>
      </c>
    </row>
    <row r="32" spans="1:5">
      <c s="4" r="A32" t="s">
        <v>651</v>
      </c>
      <c s="4" r="D32" t="s">
        <v>141</v>
      </c>
      <c s="4" r="E32" t="s">
        <v>141</v>
      </c>
    </row>
    <row r="33" spans="1:5">
      <c s="4" r="A33" t="s">
        <v>652</v>
      </c>
      <c s="6" r="D33" t="n">
        <v>4395</v>
      </c>
      <c s="6" r="E33" t="n">
        <v>2373</v>
      </c>
    </row>
    <row r="34" spans="1:5">
      <c s="4" r="A34" t="s">
        <v>126</v>
      </c>
      <c s="6" r="D34" t="n">
        <v>-6347</v>
      </c>
      <c s="6" r="E34" t="n">
        <v>-959</v>
      </c>
    </row>
    <row r="35" spans="1:5">
      <c s="4" r="A35" t="s">
        <v>653</v>
      </c>
      <c s="4" r="D35" t="s">
        <v>141</v>
      </c>
      <c s="4" r="E35" t="s">
        <v>141</v>
      </c>
    </row>
    <row r="36" spans="1:5">
      <c s="4" r="A36" t="s">
        <v>129</v>
      </c>
      <c s="6" r="D36" t="n">
        <v>-714</v>
      </c>
      <c s="6" r="E36" t="n">
        <v>513</v>
      </c>
    </row>
    <row r="37" spans="1:5">
      <c s="4" r="A37" t="s">
        <v>654</v>
      </c>
      <c s="6" r="B37" t="n">
        <v>-69128</v>
      </c>
      <c s="6" r="C37" t="n">
        <v>-47725</v>
      </c>
      <c s="6" r="D37" t="n">
        <v>-69128</v>
      </c>
      <c s="6" r="E37" t="n">
        <v>-47725</v>
      </c>
    </row>
    <row r="38" spans="1:5">
      <c s="4" r="A38" t="s">
        <v>658</v>
      </c>
    </row>
    <row r="39" spans="1:5">
      <c s="3" r="A39" t="s">
        <v>649</v>
      </c>
    </row>
    <row r="40" spans="1:5">
      <c s="4" r="A40" t="s">
        <v>650</v>
      </c>
      <c s="6" r="D40" t="n">
        <v>-178</v>
      </c>
      <c s="6" r="E40" t="n">
        <v>-375</v>
      </c>
    </row>
    <row r="41" spans="1:5">
      <c s="4" r="A41" t="s">
        <v>651</v>
      </c>
      <c s="6" r="D41" t="n">
        <v>1162</v>
      </c>
      <c s="6" r="E41" t="n">
        <v>2011</v>
      </c>
    </row>
    <row r="42" spans="1:5">
      <c s="4" r="A42" t="s">
        <v>652</v>
      </c>
      <c s="4" r="D42" t="s">
        <v>141</v>
      </c>
      <c s="4" r="E42" t="s">
        <v>141</v>
      </c>
    </row>
    <row r="43" spans="1:5">
      <c s="4" r="A43" t="s">
        <v>126</v>
      </c>
      <c s="4" r="D43" t="s">
        <v>141</v>
      </c>
      <c s="4" r="E43" t="s">
        <v>141</v>
      </c>
    </row>
    <row r="44" spans="1:5">
      <c s="4" r="A44" t="s">
        <v>653</v>
      </c>
      <c s="4" r="D44" t="s">
        <v>141</v>
      </c>
      <c s="4" r="E44" t="s">
        <v>141</v>
      </c>
    </row>
    <row r="45" spans="1:5">
      <c s="4" r="A45" t="s">
        <v>129</v>
      </c>
      <c s="6" r="D45" t="n">
        <v>424</v>
      </c>
      <c s="6" r="E45" t="n">
        <v>732</v>
      </c>
    </row>
    <row r="46" spans="1:5">
      <c s="4" r="A46" t="s">
        <v>654</v>
      </c>
      <c s="7" r="B46" t="n">
        <v>560</v>
      </c>
      <c s="7" r="C46" t="n">
        <v>904</v>
      </c>
      <c s="7" r="D46" t="n">
        <v>560</v>
      </c>
      <c s="7" r="E46" t="n">
        <v>90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659</v>
      </c>
      <c s="2" r="C1" t="s">
        <v>74</v>
      </c>
      <c s="2" r="E1" t="s">
        <v>1</v>
      </c>
    </row>
    <row r="2" spans="1:6">
      <c s="2" r="C2" t="s">
        <v>2</v>
      </c>
      <c s="2" r="D2" t="s">
        <v>75</v>
      </c>
      <c s="2" r="E2" t="s">
        <v>2</v>
      </c>
      <c s="2" r="F2" t="s">
        <v>75</v>
      </c>
    </row>
    <row r="3" spans="1:6">
      <c s="3" r="A3" t="s">
        <v>660</v>
      </c>
    </row>
    <row r="4" spans="1:6">
      <c s="4" r="A4" t="s">
        <v>661</v>
      </c>
      <c s="7" r="C4" t="n">
        <v>-1158</v>
      </c>
      <c s="7" r="D4" t="n">
        <v>-802</v>
      </c>
      <c s="7" r="E4" t="n">
        <v>-2960</v>
      </c>
      <c s="7" r="F4" t="n">
        <v>-2208</v>
      </c>
    </row>
    <row r="5" spans="1:6">
      <c s="4" r="A5" t="s">
        <v>655</v>
      </c>
    </row>
    <row r="6" spans="1:6">
      <c s="3" r="A6" t="s">
        <v>660</v>
      </c>
    </row>
    <row r="7" spans="1:6">
      <c s="4" r="A7" t="s">
        <v>661</v>
      </c>
      <c s="6" r="E7" t="n">
        <v>1435</v>
      </c>
      <c s="6" r="F7" t="n">
        <v>165</v>
      </c>
    </row>
    <row r="8" spans="1:6">
      <c s="4" r="A8" t="s">
        <v>656</v>
      </c>
    </row>
    <row r="9" spans="1:6">
      <c s="3" r="A9" t="s">
        <v>660</v>
      </c>
    </row>
    <row r="10" spans="1:6">
      <c s="4" r="A10" t="s">
        <v>661</v>
      </c>
      <c s="4" r="E10" t="s">
        <v>141</v>
      </c>
      <c s="4" r="F10" t="s">
        <v>141</v>
      </c>
    </row>
    <row r="11" spans="1:6">
      <c s="4" r="A11" t="s">
        <v>657</v>
      </c>
    </row>
    <row r="12" spans="1:6">
      <c s="3" r="A12" t="s">
        <v>660</v>
      </c>
    </row>
    <row r="13" spans="1:6">
      <c s="4" r="A13" t="s">
        <v>661</v>
      </c>
      <c s="6" r="E13" t="n">
        <v>-4395</v>
      </c>
      <c s="6" r="F13" t="n">
        <v>-2373</v>
      </c>
    </row>
    <row r="14" spans="1:6">
      <c s="4" r="A14" t="s">
        <v>662</v>
      </c>
    </row>
    <row r="15" spans="1:6">
      <c s="3" r="A15" t="s">
        <v>660</v>
      </c>
    </row>
    <row r="16" spans="1:6">
      <c s="4" r="A16" t="s">
        <v>663</v>
      </c>
      <c s="4" r="B16" t="s">
        <v>614</v>
      </c>
      <c s="6" r="E16" t="n">
        <v>-3631</v>
      </c>
      <c s="6" r="F16" t="n">
        <v>-3091</v>
      </c>
    </row>
    <row r="17" spans="1:6">
      <c s="4" r="A17" t="s">
        <v>664</v>
      </c>
    </row>
    <row r="18" spans="1:6">
      <c s="3" r="A18" t="s">
        <v>660</v>
      </c>
    </row>
    <row r="19" spans="1:6">
      <c s="4" r="A19" t="s">
        <v>661</v>
      </c>
      <c s="4" r="B19" t="s">
        <v>614</v>
      </c>
      <c s="6" r="E19" t="n">
        <v>1435</v>
      </c>
      <c s="6" r="F19" t="n">
        <v>165</v>
      </c>
    </row>
    <row r="20" spans="1:6">
      <c s="4" r="A20" t="s">
        <v>665</v>
      </c>
      <c s="4" r="B20" t="s">
        <v>614</v>
      </c>
      <c s="6" r="E20" t="n">
        <v>502</v>
      </c>
      <c s="6" r="F20" t="n">
        <v>58</v>
      </c>
    </row>
    <row r="21" spans="1:6">
      <c s="4" r="A21" t="s">
        <v>666</v>
      </c>
      <c s="4" r="B21" t="s">
        <v>614</v>
      </c>
      <c s="6" r="E21" t="n">
        <v>933</v>
      </c>
      <c s="6" r="F21" t="n">
        <v>107</v>
      </c>
    </row>
    <row r="22" spans="1:6">
      <c s="4" r="A22" t="s">
        <v>667</v>
      </c>
    </row>
    <row r="23" spans="1:6">
      <c s="3" r="A23" t="s">
        <v>660</v>
      </c>
    </row>
    <row r="24" spans="1:6">
      <c s="4" r="A24" t="s">
        <v>653</v>
      </c>
      <c s="4" r="B24" t="s">
        <v>614</v>
      </c>
      <c s="6" r="E24" t="n">
        <v>-2736</v>
      </c>
      <c s="6" r="F24" t="n">
        <v>-2609</v>
      </c>
    </row>
    <row r="25" spans="1:6">
      <c s="4" r="A25" t="s">
        <v>665</v>
      </c>
      <c s="4" r="B25" t="s">
        <v>614</v>
      </c>
      <c s="6" r="E25" t="n">
        <v>1029</v>
      </c>
      <c s="6" r="F25" t="n">
        <v>953</v>
      </c>
    </row>
    <row r="26" spans="1:6">
      <c s="4" r="A26" t="s">
        <v>666</v>
      </c>
      <c s="4" r="B26" t="s">
        <v>614</v>
      </c>
      <c s="6" r="E26" t="n">
        <v>-1707</v>
      </c>
      <c s="6" r="F26" t="n">
        <v>-1656</v>
      </c>
    </row>
    <row r="27" spans="1:6">
      <c s="4" r="A27" t="s">
        <v>668</v>
      </c>
    </row>
    <row r="28" spans="1:6">
      <c s="3" r="A28" t="s">
        <v>660</v>
      </c>
    </row>
    <row r="29" spans="1:6">
      <c s="4" r="A29" t="s">
        <v>669</v>
      </c>
      <c s="4" r="B29" t="s">
        <v>618</v>
      </c>
      <c s="6" r="E29" t="n">
        <v>-4395</v>
      </c>
      <c s="6" r="F29" t="n">
        <v>-2373</v>
      </c>
    </row>
    <row r="30" spans="1:6">
      <c s="4" r="A30" t="s">
        <v>665</v>
      </c>
      <c s="4" r="B30" t="s">
        <v>614</v>
      </c>
      <c s="6" r="E30" t="n">
        <v>1538</v>
      </c>
      <c s="6" r="F30" t="n">
        <v>831</v>
      </c>
    </row>
    <row r="31" spans="1:6">
      <c s="4" r="A31" t="s">
        <v>666</v>
      </c>
      <c s="4" r="B31" t="s">
        <v>614</v>
      </c>
      <c s="7" r="E31" t="n">
        <v>-2857</v>
      </c>
      <c s="7" r="F31" t="n">
        <v>-1542</v>
      </c>
    </row>
    <row r="32" spans="1:6">
      <c r="A32" t="n"/>
    </row>
    <row r="33" spans="1:6">
      <c s="4" r="A33" t="s">
        <v>614</v>
      </c>
      <c s="4" r="B33" t="s">
        <v>670</v>
      </c>
    </row>
    <row r="34" spans="1:6">
      <c s="4" r="A34" t="s">
        <v>617</v>
      </c>
      <c s="4" r="B34" t="s">
        <v>671</v>
      </c>
    </row>
  </sheetData>
  <mergeCells count="6">
    <mergeCell ref="A1:B2"/>
    <mergeCell ref="C1:D1"/>
    <mergeCell ref="E1:F1"/>
    <mergeCell ref="A32:E32"/>
    <mergeCell ref="B33:E33"/>
    <mergeCell ref="B34:E34"/>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27"/>
    <col customWidth="1" max="5" min="5" width="60"/>
    <col customWidth="1" max="6" min="6" width="24"/>
    <col customWidth="1" max="7" min="7" width="12"/>
  </cols>
  <sheetData>
    <row r="1" spans="1:7">
      <c s="1" r="A1" t="s">
        <v>132</v>
      </c>
      <c s="2" r="B1" t="s">
        <v>133</v>
      </c>
      <c s="2" r="C1" t="s">
        <v>134</v>
      </c>
      <c s="2" r="D1" t="s">
        <v>135</v>
      </c>
      <c s="2" r="E1" t="s">
        <v>136</v>
      </c>
      <c s="2" r="F1" t="s">
        <v>137</v>
      </c>
      <c s="2" r="G1" t="s">
        <v>138</v>
      </c>
    </row>
    <row r="2" spans="1:7">
      <c s="4" r="A2" t="s">
        <v>139</v>
      </c>
      <c s="7" r="B2" t="n">
        <v>267820</v>
      </c>
      <c s="7" r="C2" t="n">
        <v>1689291</v>
      </c>
      <c s="7" r="D2" t="n">
        <v>723496</v>
      </c>
      <c s="7" r="E2" t="n">
        <v>-50074</v>
      </c>
      <c s="7" r="F2" t="n">
        <v>-158131</v>
      </c>
      <c s="7" r="G2" t="n">
        <v>2472402</v>
      </c>
    </row>
    <row r="3" spans="1:7">
      <c s="4" r="A3" t="s">
        <v>140</v>
      </c>
      <c s="6" r="B3" t="n">
        <v>80426485</v>
      </c>
    </row>
    <row r="4" spans="1:7">
      <c s="4" r="A4" t="s">
        <v>115</v>
      </c>
      <c s="4" r="B4" t="s">
        <v>141</v>
      </c>
      <c s="4" r="C4" t="s">
        <v>141</v>
      </c>
      <c s="6" r="D4" t="n">
        <v>116154</v>
      </c>
      <c s="4" r="E4" t="s">
        <v>141</v>
      </c>
      <c s="4" r="F4" t="s">
        <v>141</v>
      </c>
      <c s="6" r="G4" t="n">
        <v>116154</v>
      </c>
    </row>
    <row r="5" spans="1:7">
      <c s="4" r="A5" t="s">
        <v>142</v>
      </c>
      <c s="4" r="B5" t="s">
        <v>141</v>
      </c>
      <c s="4" r="C5" t="s">
        <v>141</v>
      </c>
      <c s="4" r="D5" t="s">
        <v>141</v>
      </c>
      <c s="6" r="E5" t="n">
        <v>3907</v>
      </c>
      <c s="4" r="F5" t="s">
        <v>141</v>
      </c>
      <c s="6" r="G5" t="n">
        <v>3907</v>
      </c>
    </row>
    <row r="6" spans="1:7">
      <c s="4" r="A6" t="s">
        <v>131</v>
      </c>
      <c s="4" r="B6" t="s">
        <v>141</v>
      </c>
      <c s="4" r="C6" t="s">
        <v>141</v>
      </c>
      <c s="6" r="D6" t="n">
        <v>116154</v>
      </c>
      <c s="6" r="E6" t="n">
        <v>3907</v>
      </c>
      <c s="4" r="F6" t="s">
        <v>141</v>
      </c>
      <c s="6" r="G6" t="n">
        <v>120061</v>
      </c>
    </row>
    <row r="7" spans="1:7">
      <c s="4" r="A7" t="s">
        <v>143</v>
      </c>
      <c s="4" r="B7" t="s">
        <v>141</v>
      </c>
      <c s="4" r="C7" t="s">
        <v>141</v>
      </c>
      <c s="6" r="D7" t="n">
        <v>-57881</v>
      </c>
      <c s="4" r="E7" t="s">
        <v>141</v>
      </c>
      <c s="4" r="F7" t="s">
        <v>141</v>
      </c>
      <c s="6" r="G7" t="n">
        <v>-57881</v>
      </c>
    </row>
    <row r="8" spans="1:7">
      <c s="4" r="A8" t="s">
        <v>144</v>
      </c>
      <c s="7" r="B8" t="n">
        <v>747</v>
      </c>
      <c s="6" r="C8" t="n">
        <v>21612</v>
      </c>
      <c s="4" r="D8" t="s">
        <v>141</v>
      </c>
      <c s="4" r="E8" t="s">
        <v>141</v>
      </c>
      <c s="6" r="F8" t="n">
        <v>-12544</v>
      </c>
      <c s="6" r="G8" t="n">
        <v>9815</v>
      </c>
    </row>
    <row r="9" spans="1:7">
      <c s="4" r="A9" t="s">
        <v>145</v>
      </c>
      <c s="6" r="B9" t="n">
        <v>224399</v>
      </c>
    </row>
    <row r="10" spans="1:7">
      <c s="4" r="A10" t="s">
        <v>146</v>
      </c>
      <c s="7" r="B10" t="n">
        <v>-10429</v>
      </c>
      <c s="4" r="C10" t="s">
        <v>141</v>
      </c>
      <c s="4" r="D10" t="s">
        <v>141</v>
      </c>
      <c s="4" r="E10" t="s">
        <v>141</v>
      </c>
      <c s="6" r="F10" t="n">
        <v>-80407</v>
      </c>
      <c s="6" r="G10" t="n">
        <v>-90836</v>
      </c>
    </row>
    <row r="11" spans="1:7">
      <c s="4" r="A11" t="s">
        <v>147</v>
      </c>
      <c s="6" r="B11" t="n">
        <v>-3131886</v>
      </c>
    </row>
    <row r="12" spans="1:7">
      <c s="4" r="A12" t="s">
        <v>148</v>
      </c>
      <c s="7" r="B12" t="n">
        <v>258138</v>
      </c>
      <c s="6" r="C12" t="n">
        <v>1710903</v>
      </c>
      <c s="6" r="D12" t="n">
        <v>781769</v>
      </c>
      <c s="6" r="E12" t="n">
        <v>-46167</v>
      </c>
      <c s="6" r="F12" t="n">
        <v>-251082</v>
      </c>
      <c s="6" r="G12" t="n">
        <v>2453561</v>
      </c>
    </row>
    <row r="13" spans="1:7">
      <c s="4" r="A13" t="s">
        <v>149</v>
      </c>
      <c s="6" r="B13" t="n">
        <v>77518998</v>
      </c>
    </row>
    <row r="14" spans="1:7">
      <c s="4" r="A14" t="s">
        <v>150</v>
      </c>
      <c s="7" r="B14" t="n">
        <v>258063</v>
      </c>
      <c s="6" r="C14" t="n">
        <v>1684101</v>
      </c>
      <c s="6" r="D14" t="n">
        <v>777944</v>
      </c>
      <c s="6" r="E14" t="n">
        <v>-80595</v>
      </c>
      <c s="6" r="F14" t="n">
        <v>-226370</v>
      </c>
      <c s="7" r="G14" t="n">
        <v>2413143</v>
      </c>
    </row>
    <row r="15" spans="1:7">
      <c s="4" r="A15" t="s">
        <v>151</v>
      </c>
      <c s="6" r="B15" t="n">
        <v>77496429</v>
      </c>
      <c s="6" r="G15" t="n">
        <v>77496429</v>
      </c>
    </row>
    <row r="16" spans="1:7">
      <c s="4" r="A16" t="s">
        <v>115</v>
      </c>
      <c s="4" r="B16" t="s">
        <v>141</v>
      </c>
      <c s="4" r="C16" t="s">
        <v>141</v>
      </c>
      <c s="6" r="D16" t="n">
        <v>97465</v>
      </c>
      <c s="4" r="E16" t="s">
        <v>141</v>
      </c>
      <c s="4" r="F16" t="s">
        <v>141</v>
      </c>
      <c s="7" r="G16" t="n">
        <v>97465</v>
      </c>
    </row>
    <row r="17" spans="1:7">
      <c s="4" r="A17" t="s">
        <v>142</v>
      </c>
      <c s="4" r="B17" t="s">
        <v>141</v>
      </c>
      <c s="4" r="C17" t="s">
        <v>141</v>
      </c>
      <c s="4" r="D17" t="s">
        <v>141</v>
      </c>
      <c s="6" r="E17" t="n">
        <v>24906</v>
      </c>
      <c s="4" r="F17" t="s">
        <v>141</v>
      </c>
      <c s="6" r="G17" t="n">
        <v>24906</v>
      </c>
    </row>
    <row r="18" spans="1:7">
      <c s="4" r="A18" t="s">
        <v>131</v>
      </c>
      <c s="4" r="B18" t="s">
        <v>141</v>
      </c>
      <c s="4" r="C18" t="s">
        <v>141</v>
      </c>
      <c s="6" r="D18" t="n">
        <v>97465</v>
      </c>
      <c s="6" r="E18" t="n">
        <v>24906</v>
      </c>
      <c s="4" r="F18" t="s">
        <v>141</v>
      </c>
      <c s="6" r="G18" t="n">
        <v>122371</v>
      </c>
    </row>
    <row r="19" spans="1:7">
      <c s="4" r="A19" t="s">
        <v>143</v>
      </c>
      <c s="4" r="B19" t="s">
        <v>141</v>
      </c>
      <c s="4" r="C19" t="s">
        <v>141</v>
      </c>
      <c s="6" r="D19" t="n">
        <v>-57349</v>
      </c>
      <c s="4" r="E19" t="s">
        <v>141</v>
      </c>
      <c s="4" r="F19" t="s">
        <v>141</v>
      </c>
      <c s="6" r="G19" t="n">
        <v>-57349</v>
      </c>
    </row>
    <row r="20" spans="1:7">
      <c s="4" r="A20" t="s">
        <v>144</v>
      </c>
      <c s="7" r="B20" t="n">
        <v>159</v>
      </c>
      <c s="6" r="C20" t="n">
        <v>13209</v>
      </c>
      <c s="4" r="D20" t="s">
        <v>141</v>
      </c>
      <c s="4" r="E20" t="s">
        <v>141</v>
      </c>
      <c s="7" r="F20" t="n">
        <v>-3227</v>
      </c>
      <c s="6" r="G20" t="n">
        <v>10141</v>
      </c>
    </row>
    <row r="21" spans="1:7">
      <c s="4" r="A21" t="s">
        <v>145</v>
      </c>
      <c s="6" r="B21" t="n">
        <v>47547</v>
      </c>
    </row>
    <row r="22" spans="1:7">
      <c s="4" r="A22" t="s">
        <v>147</v>
      </c>
      <c s="6" r="F22" t="n">
        <v>0</v>
      </c>
    </row>
    <row r="23" spans="1:7">
      <c s="4" r="A23" t="s">
        <v>152</v>
      </c>
      <c s="7" r="B23" t="n">
        <v>88</v>
      </c>
      <c s="6" r="C23" t="n">
        <v>-163</v>
      </c>
      <c s="4" r="D23" t="s">
        <v>141</v>
      </c>
      <c s="4" r="E23" t="s">
        <v>141</v>
      </c>
      <c s="7" r="F23" t="n">
        <v>896</v>
      </c>
      <c s="6" r="G23" t="n">
        <v>821</v>
      </c>
    </row>
    <row r="24" spans="1:7">
      <c s="4" r="A24" t="s">
        <v>153</v>
      </c>
      <c s="6" r="B24" t="n">
        <v>26539</v>
      </c>
    </row>
    <row r="25" spans="1:7">
      <c s="4" r="A25" t="s">
        <v>154</v>
      </c>
      <c s="7" r="B25" t="n">
        <v>258310</v>
      </c>
      <c s="7" r="C25" t="n">
        <v>1697147</v>
      </c>
      <c s="7" r="D25" t="n">
        <v>818060</v>
      </c>
      <c s="7" r="E25" t="n">
        <v>-55689</v>
      </c>
      <c s="7" r="F25" t="n">
        <v>-228701</v>
      </c>
      <c s="7" r="G25" t="n">
        <v>2489127</v>
      </c>
    </row>
    <row r="26" spans="1:7">
      <c s="4" r="A26" t="s">
        <v>155</v>
      </c>
      <c s="6" r="B26" t="n">
        <v>77570515</v>
      </c>
      <c s="6" r="G26" t="n">
        <v>7757051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672</v>
      </c>
      <c s="2" r="B1" t="s">
        <v>74</v>
      </c>
      <c s="2" r="D1" t="s">
        <v>1</v>
      </c>
    </row>
    <row r="2" spans="1:5">
      <c s="2" r="B2" t="s">
        <v>2</v>
      </c>
      <c s="2" r="C2" t="s">
        <v>75</v>
      </c>
      <c s="2" r="D2" t="s">
        <v>2</v>
      </c>
      <c s="2" r="E2" t="s">
        <v>75</v>
      </c>
    </row>
    <row r="3" spans="1:5">
      <c s="3" r="A3" t="s">
        <v>226</v>
      </c>
    </row>
    <row r="4" spans="1:5">
      <c s="4" r="A4" t="s">
        <v>673</v>
      </c>
      <c s="7" r="B4" t="n">
        <v>4097</v>
      </c>
      <c s="7" r="C4" t="n">
        <v>2451</v>
      </c>
      <c s="7" r="D4" t="n">
        <v>11148</v>
      </c>
      <c s="7" r="E4" t="n">
        <v>7788</v>
      </c>
    </row>
    <row r="5" spans="1:5">
      <c s="4" r="A5" t="s">
        <v>674</v>
      </c>
      <c s="6" r="B5" t="n">
        <v>2685</v>
      </c>
      <c s="6" r="C5" t="n">
        <v>2718</v>
      </c>
      <c s="6" r="D5" t="n">
        <v>7309</v>
      </c>
      <c s="6" r="E5" t="n">
        <v>7786</v>
      </c>
    </row>
    <row r="6" spans="1:5">
      <c s="4" r="A6" t="s">
        <v>675</v>
      </c>
      <c s="6" r="B6" t="n">
        <v>1347</v>
      </c>
      <c s="6" r="C6" t="n">
        <v>74</v>
      </c>
      <c s="6" r="D6" t="n">
        <v>1741</v>
      </c>
      <c s="6" r="E6" t="n">
        <v>1486</v>
      </c>
    </row>
    <row r="7" spans="1:5">
      <c s="4" r="A7" t="s">
        <v>676</v>
      </c>
      <c s="6" r="B7" t="n">
        <v>991</v>
      </c>
      <c s="6" r="C7" t="n">
        <v>418</v>
      </c>
      <c s="6" r="D7" t="n">
        <v>4557</v>
      </c>
      <c s="6" r="E7" t="n">
        <v>363</v>
      </c>
    </row>
    <row r="8" spans="1:5">
      <c s="4" r="A8" t="s">
        <v>677</v>
      </c>
      <c s="6" r="B8" t="n">
        <v>424</v>
      </c>
      <c s="6" r="C8" t="n">
        <v>441</v>
      </c>
      <c s="6" r="D8" t="n">
        <v>1315</v>
      </c>
      <c s="6" r="E8" t="n">
        <v>1356</v>
      </c>
    </row>
    <row r="9" spans="1:5">
      <c s="4" r="A9" t="s">
        <v>678</v>
      </c>
      <c s="6" r="B9" t="n">
        <v>2322</v>
      </c>
      <c s="6" r="C9" t="n">
        <v>2268</v>
      </c>
      <c s="6" r="D9" t="n">
        <v>6698</v>
      </c>
      <c s="6" r="E9" t="n">
        <v>7360</v>
      </c>
    </row>
    <row r="10" spans="1:5">
      <c s="4" r="A10" t="s">
        <v>679</v>
      </c>
      <c s="7" r="B10" t="n">
        <v>11866</v>
      </c>
      <c s="7" r="C10" t="n">
        <v>8370</v>
      </c>
      <c s="7" r="D10" t="n">
        <v>32768</v>
      </c>
      <c s="7" r="E10" t="n">
        <v>2613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s="1" r="A1" t="s">
        <v>680</v>
      </c>
      <c s="2" r="B1" t="s">
        <v>74</v>
      </c>
      <c s="2" r="D1" t="s">
        <v>1</v>
      </c>
    </row>
    <row r="2" spans="1:5">
      <c s="2" r="B2" t="s">
        <v>2</v>
      </c>
      <c s="2" r="C2" t="s">
        <v>75</v>
      </c>
      <c s="2" r="D2" t="s">
        <v>2</v>
      </c>
      <c s="2" r="E2" t="s">
        <v>75</v>
      </c>
    </row>
    <row r="3" spans="1:5">
      <c s="3" r="A3" t="s">
        <v>229</v>
      </c>
    </row>
    <row r="4" spans="1:5">
      <c s="4" r="A4" t="s">
        <v>681</v>
      </c>
      <c s="7" r="B4" t="n">
        <v>2859</v>
      </c>
      <c s="7" r="C4" t="n">
        <v>2856</v>
      </c>
      <c s="7" r="D4" t="n">
        <v>7909</v>
      </c>
      <c s="7" r="E4" t="n">
        <v>7154</v>
      </c>
    </row>
    <row r="5" spans="1:5">
      <c s="4" r="A5" t="s">
        <v>682</v>
      </c>
      <c s="6" r="B5" t="n">
        <v>2268</v>
      </c>
      <c s="6" r="C5" t="n">
        <v>2868</v>
      </c>
      <c s="6" r="D5" t="n">
        <v>6911</v>
      </c>
      <c s="6" r="E5" t="n">
        <v>8319</v>
      </c>
    </row>
    <row r="6" spans="1:5">
      <c s="4" r="A6" t="s">
        <v>683</v>
      </c>
      <c s="6" r="B6" t="n">
        <v>1134</v>
      </c>
      <c s="6" r="C6" t="n">
        <v>1193</v>
      </c>
      <c s="6" r="D6" t="n">
        <v>3310</v>
      </c>
      <c s="6" r="E6" t="n">
        <v>3568</v>
      </c>
    </row>
    <row r="7" spans="1:5">
      <c s="4" r="A7" t="s">
        <v>684</v>
      </c>
      <c s="6" r="B7" t="n">
        <v>803</v>
      </c>
      <c s="6" r="C7" t="n">
        <v>794</v>
      </c>
      <c s="6" r="D7" t="n">
        <v>2467</v>
      </c>
      <c s="6" r="E7" t="n">
        <v>2644</v>
      </c>
    </row>
    <row r="8" spans="1:5">
      <c s="4" r="A8" t="s">
        <v>685</v>
      </c>
      <c s="6" r="B8" t="n">
        <v>1022</v>
      </c>
      <c s="6" r="C8" t="n">
        <v>1419</v>
      </c>
      <c s="6" r="D8" t="n">
        <v>3050</v>
      </c>
      <c s="6" r="E8" t="n">
        <v>3946</v>
      </c>
    </row>
    <row r="9" spans="1:5">
      <c s="4" r="A9" t="s">
        <v>686</v>
      </c>
      <c s="6" r="B9" t="n">
        <v>1686</v>
      </c>
      <c s="6" r="C9" t="n">
        <v>1634</v>
      </c>
      <c s="6" r="D9" t="n">
        <v>5319</v>
      </c>
      <c s="6" r="E9" t="n">
        <v>5009</v>
      </c>
    </row>
    <row r="10" spans="1:5">
      <c s="4" r="A10" t="s">
        <v>687</v>
      </c>
      <c s="6" r="B10" t="n">
        <v>861</v>
      </c>
      <c s="6" r="C10" t="n">
        <v>2161</v>
      </c>
      <c s="6" r="D10" t="n">
        <v>4437</v>
      </c>
      <c s="6" r="E10" t="n">
        <v>6352</v>
      </c>
    </row>
    <row r="11" spans="1:5">
      <c s="4" r="A11" t="s">
        <v>678</v>
      </c>
      <c s="6" r="B11" t="n">
        <v>11746</v>
      </c>
      <c s="6" r="C11" t="n">
        <v>3634</v>
      </c>
      <c s="6" r="D11" t="n">
        <v>22158</v>
      </c>
      <c s="6" r="E11" t="n">
        <v>16679</v>
      </c>
    </row>
    <row r="12" spans="1:5">
      <c s="4" r="A12" t="s">
        <v>688</v>
      </c>
      <c s="7" r="B12" t="n">
        <v>22379</v>
      </c>
      <c s="7" r="C12" t="n">
        <v>16559</v>
      </c>
      <c s="7" r="D12" t="n">
        <v>55561</v>
      </c>
      <c s="7" r="E12" t="n">
        <v>5367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689</v>
      </c>
      <c s="2" r="B1" t="s">
        <v>74</v>
      </c>
      <c s="2" r="D1" t="s">
        <v>1</v>
      </c>
    </row>
    <row r="2" spans="1:5">
      <c s="2" r="B2" t="s">
        <v>2</v>
      </c>
      <c s="2" r="C2" t="s">
        <v>75</v>
      </c>
      <c s="2" r="D2" t="s">
        <v>2</v>
      </c>
      <c s="2" r="E2" t="s">
        <v>75</v>
      </c>
    </row>
    <row r="3" spans="1:5">
      <c s="3" r="A3" t="s">
        <v>232</v>
      </c>
    </row>
    <row r="4" spans="1:5">
      <c s="4" r="A4" t="s">
        <v>690</v>
      </c>
      <c s="7" r="B4" t="n">
        <v>46719</v>
      </c>
      <c s="7" r="C4" t="n">
        <v>41166</v>
      </c>
      <c s="7" r="D4" t="n">
        <v>97465</v>
      </c>
      <c s="7" r="E4" t="n">
        <v>116154</v>
      </c>
    </row>
    <row r="5" spans="1:5">
      <c s="4" r="A5" t="s">
        <v>691</v>
      </c>
      <c s="6" r="B5" t="n">
        <v>1101</v>
      </c>
      <c s="6" r="C5" t="n">
        <v>840</v>
      </c>
      <c s="6" r="D5" t="n">
        <v>2334</v>
      </c>
      <c s="6" r="E5" t="n">
        <v>2541</v>
      </c>
    </row>
    <row r="6" spans="1:5">
      <c s="4" r="A6" t="s">
        <v>692</v>
      </c>
      <c s="7" r="B6" t="n">
        <v>45618</v>
      </c>
      <c s="7" r="C6" t="n">
        <v>40326</v>
      </c>
      <c s="7" r="D6" t="n">
        <v>95131</v>
      </c>
      <c s="7" r="E6" t="n">
        <v>113613</v>
      </c>
    </row>
    <row r="7" spans="1:5">
      <c s="4" r="A7" t="s">
        <v>693</v>
      </c>
      <c s="6" r="B7" t="n">
        <v>77550000</v>
      </c>
      <c s="6" r="C7" t="n">
        <v>77928000</v>
      </c>
      <c s="6" r="D7" t="n">
        <v>77525000</v>
      </c>
      <c s="6" r="E7" t="n">
        <v>78452000</v>
      </c>
    </row>
    <row r="8" spans="1:5">
      <c s="4" r="A8" t="s">
        <v>694</v>
      </c>
      <c s="6" r="B8" t="n">
        <v>127000</v>
      </c>
      <c s="6" r="C8" t="n">
        <v>147000</v>
      </c>
      <c s="6" r="D8" t="n">
        <v>128000</v>
      </c>
      <c s="6" r="E8" t="n">
        <v>157000</v>
      </c>
    </row>
    <row r="9" spans="1:5">
      <c s="4" r="A9" t="s">
        <v>695</v>
      </c>
      <c s="6" r="B9" t="n">
        <v>77677000</v>
      </c>
      <c s="6" r="C9" t="n">
        <v>78075000</v>
      </c>
      <c s="6" r="D9" t="n">
        <v>77653000</v>
      </c>
      <c s="6" r="E9" t="n">
        <v>78609000</v>
      </c>
    </row>
    <row r="10" spans="1:5">
      <c s="4" r="A10" t="s">
        <v>696</v>
      </c>
      <c s="8" r="B10" t="n">
        <v>0.59</v>
      </c>
      <c s="8" r="C10" t="n">
        <v>0.52</v>
      </c>
      <c s="8" r="D10" t="n">
        <v>1.23</v>
      </c>
      <c s="8" r="E10" t="n">
        <v>1.45</v>
      </c>
    </row>
    <row r="11" spans="1:5">
      <c s="4" r="A11" t="s">
        <v>697</v>
      </c>
      <c s="8" r="B11" t="n">
        <v>0.59</v>
      </c>
      <c s="8" r="C11" t="n">
        <v>0.52</v>
      </c>
      <c s="8" r="D11" t="n">
        <v>1.23</v>
      </c>
      <c s="8" r="E11" t="n">
        <v>1.45</v>
      </c>
    </row>
    <row r="12" spans="1:5">
      <c s="4" r="A12" t="s">
        <v>698</v>
      </c>
      <c s="6" r="B12" t="n">
        <v>317893</v>
      </c>
      <c s="6" r="C12" t="n">
        <v>761113</v>
      </c>
      <c s="6" r="D12" t="n">
        <v>578863</v>
      </c>
      <c s="6" r="E12" t="n">
        <v>81576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699</v>
      </c>
      <c s="2" r="B1" t="s">
        <v>1</v>
      </c>
    </row>
    <row r="2" spans="1:2">
      <c s="2" r="B2" t="s">
        <v>559</v>
      </c>
    </row>
    <row r="3" spans="1:2">
      <c s="3" r="A3" t="s">
        <v>700</v>
      </c>
    </row>
    <row r="4" spans="1:2">
      <c s="4" r="A4" t="s">
        <v>701</v>
      </c>
      <c s="7" r="B4" t="n">
        <v>0</v>
      </c>
    </row>
    <row r="5" spans="1:2">
      <c s="4" r="A5" t="s">
        <v>702</v>
      </c>
    </row>
    <row r="6" spans="1:2">
      <c s="3" r="A6" t="s">
        <v>700</v>
      </c>
    </row>
    <row r="7" spans="1:2">
      <c s="4" r="A7" t="s">
        <v>703</v>
      </c>
      <c s="4" r="B7" t="s">
        <v>704</v>
      </c>
    </row>
    <row r="8" spans="1:2">
      <c s="4" r="A8" t="s">
        <v>705</v>
      </c>
      <c s="4" r="B8" t="s">
        <v>706</v>
      </c>
    </row>
    <row r="9" spans="1:2">
      <c s="4" r="A9" t="s">
        <v>707</v>
      </c>
    </row>
    <row r="10" spans="1:2">
      <c s="3" r="A10" t="s">
        <v>700</v>
      </c>
    </row>
    <row r="11" spans="1:2">
      <c s="4" r="A11" t="s">
        <v>703</v>
      </c>
      <c s="4" r="B11" t="s">
        <v>708</v>
      </c>
    </row>
    <row r="12" spans="1:2">
      <c s="4" r="A12" t="s">
        <v>705</v>
      </c>
      <c s="4" r="B12" t="s">
        <v>6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9</v>
      </c>
      <c s="2" r="B1" t="s">
        <v>74</v>
      </c>
      <c s="2" r="D1" t="s">
        <v>1</v>
      </c>
    </row>
    <row r="2" spans="1:5">
      <c s="2" r="B2" t="s">
        <v>2</v>
      </c>
      <c s="2" r="C2" t="s">
        <v>75</v>
      </c>
      <c s="2" r="D2" t="s">
        <v>2</v>
      </c>
      <c s="2" r="E2" t="s">
        <v>75</v>
      </c>
    </row>
    <row r="3" spans="1:5">
      <c s="4" r="A3" t="s">
        <v>710</v>
      </c>
    </row>
    <row r="4" spans="1:5">
      <c s="3" r="A4" t="s">
        <v>700</v>
      </c>
    </row>
    <row r="5" spans="1:5">
      <c s="4" r="A5" t="s">
        <v>711</v>
      </c>
      <c s="7" r="B5" t="n">
        <v>3611</v>
      </c>
      <c s="7" r="C5" t="n">
        <v>3383</v>
      </c>
      <c s="7" r="D5" t="n">
        <v>10487</v>
      </c>
      <c s="7" r="E5" t="n">
        <v>10128</v>
      </c>
    </row>
    <row r="6" spans="1:5">
      <c s="4" r="A6" t="s">
        <v>712</v>
      </c>
      <c s="6" r="B6" t="n">
        <v>4022</v>
      </c>
      <c s="6" r="C6" t="n">
        <v>4672</v>
      </c>
      <c s="6" r="D6" t="n">
        <v>13033</v>
      </c>
      <c s="6" r="E6" t="n">
        <v>13963</v>
      </c>
    </row>
    <row r="7" spans="1:5">
      <c s="4" r="A7" t="s">
        <v>713</v>
      </c>
      <c s="6" r="B7" t="n">
        <v>-8554</v>
      </c>
      <c s="6" r="C7" t="n">
        <v>-8207</v>
      </c>
      <c s="6" r="D7" t="n">
        <v>-25999</v>
      </c>
      <c s="6" r="E7" t="n">
        <v>-24626</v>
      </c>
    </row>
    <row r="8" spans="1:5">
      <c s="4" r="A8" t="s">
        <v>714</v>
      </c>
      <c s="6" r="B8" t="n">
        <v>1426</v>
      </c>
      <c s="6" r="C8" t="n">
        <v>842</v>
      </c>
      <c s="6" r="D8" t="n">
        <v>4320</v>
      </c>
      <c s="6" r="E8" t="n">
        <v>2328</v>
      </c>
    </row>
    <row r="9" spans="1:5">
      <c s="4" r="A9" t="s">
        <v>715</v>
      </c>
      <c s="6" r="B9" t="n">
        <v>505</v>
      </c>
      <c s="6" r="C9" t="n">
        <v>690</v>
      </c>
      <c s="6" r="D9" t="n">
        <v>1841</v>
      </c>
      <c s="6" r="E9" t="n">
        <v>1793</v>
      </c>
    </row>
    <row r="10" spans="1:5">
      <c s="4" r="A10" t="s">
        <v>716</v>
      </c>
    </row>
    <row r="11" spans="1:5">
      <c s="3" r="A11" t="s">
        <v>700</v>
      </c>
    </row>
    <row r="12" spans="1:5">
      <c s="4" r="A12" t="s">
        <v>711</v>
      </c>
      <c s="6" r="B12" t="n">
        <v>45</v>
      </c>
      <c s="6" r="C12" t="n">
        <v>23</v>
      </c>
      <c s="6" r="D12" t="n">
        <v>119</v>
      </c>
      <c s="6" r="E12" t="n">
        <v>95</v>
      </c>
    </row>
    <row r="13" spans="1:5">
      <c s="4" r="A13" t="s">
        <v>712</v>
      </c>
      <c s="6" r="B13" t="n">
        <v>204</v>
      </c>
      <c s="6" r="C13" t="n">
        <v>174</v>
      </c>
      <c s="6" r="D13" t="n">
        <v>613</v>
      </c>
      <c s="6" r="E13" t="n">
        <v>717</v>
      </c>
    </row>
    <row r="14" spans="1:5">
      <c s="4" r="A14" t="s">
        <v>714</v>
      </c>
      <c s="6" r="B14" t="n">
        <v>53</v>
      </c>
      <c s="6" r="C14" t="n">
        <v>-40</v>
      </c>
      <c s="6" r="D14" t="n">
        <v>75</v>
      </c>
      <c s="6" r="E14" t="n">
        <v>45</v>
      </c>
    </row>
    <row r="15" spans="1:5">
      <c s="4" r="A15" t="s">
        <v>715</v>
      </c>
      <c s="7" r="B15" t="n">
        <v>302</v>
      </c>
      <c s="7" r="C15" t="n">
        <v>157</v>
      </c>
      <c s="7" r="D15" t="n">
        <v>807</v>
      </c>
      <c s="7" r="E15" t="n">
        <v>85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43"/>
    <col customWidth="1" max="3" min="3" width="21"/>
  </cols>
  <sheetData>
    <row r="1" spans="1:3">
      <c s="1" r="A1" t="s">
        <v>717</v>
      </c>
      <c s="2" r="B1" t="s">
        <v>1</v>
      </c>
    </row>
    <row r="2" spans="1:3">
      <c s="2" r="B2" t="s">
        <v>718</v>
      </c>
      <c s="2" r="C2" t="s">
        <v>579</v>
      </c>
    </row>
    <row r="3" spans="1:3">
      <c s="4" r="A3" t="s">
        <v>719</v>
      </c>
    </row>
    <row r="4" spans="1:3">
      <c s="3" r="A4" t="s">
        <v>720</v>
      </c>
    </row>
    <row r="5" spans="1:3">
      <c s="4" r="A5" t="s">
        <v>721</v>
      </c>
      <c s="10" r="C5" t="n">
        <v>0.2</v>
      </c>
    </row>
    <row r="6" spans="1:3">
      <c s="4" r="A6" t="s">
        <v>722</v>
      </c>
    </row>
    <row r="7" spans="1:3">
      <c s="3" r="A7" t="s">
        <v>720</v>
      </c>
    </row>
    <row r="8" spans="1:3">
      <c s="4" r="A8" t="s">
        <v>723</v>
      </c>
      <c s="10" r="B8" t="n">
        <v>33.6</v>
      </c>
    </row>
    <row r="9" spans="1:3">
      <c s="4" r="A9" t="s">
        <v>724</v>
      </c>
      <c s="4" r="B9" t="s">
        <v>725</v>
      </c>
    </row>
    <row r="10" spans="1:3">
      <c s="4" r="A10" t="s">
        <v>726</v>
      </c>
      <c s="10" r="B10" t="n">
        <v>2.2</v>
      </c>
      <c s="10" r="C10" t="n">
        <v>7.6</v>
      </c>
    </row>
    <row r="11" spans="1:3">
      <c s="4" r="A11" t="s">
        <v>727</v>
      </c>
      <c s="6" r="B11" t="n">
        <v>106403</v>
      </c>
    </row>
    <row r="12" spans="1:3">
      <c s="4" r="A12" t="s">
        <v>728</v>
      </c>
      <c s="8" r="B12" t="n">
        <v>25.15</v>
      </c>
    </row>
    <row r="13" spans="1:3">
      <c s="4" r="A13" t="s">
        <v>729</v>
      </c>
    </row>
    <row r="14" spans="1:3">
      <c s="3" r="A14" t="s">
        <v>720</v>
      </c>
    </row>
    <row r="15" spans="1:3">
      <c s="4" r="A15" t="s">
        <v>730</v>
      </c>
      <c s="4" r="B15" t="s">
        <v>405</v>
      </c>
    </row>
    <row r="16" spans="1:3">
      <c s="4" r="A16" t="s">
        <v>731</v>
      </c>
    </row>
    <row r="17" spans="1:3">
      <c s="3" r="A17" t="s">
        <v>720</v>
      </c>
    </row>
    <row r="18" spans="1:3">
      <c s="4" r="A18" t="s">
        <v>727</v>
      </c>
      <c s="6" r="B18" t="n">
        <v>35587</v>
      </c>
    </row>
    <row r="19" spans="1:3">
      <c s="4" r="A19" t="s">
        <v>728</v>
      </c>
      <c s="8" r="B19" t="n">
        <v>24.42</v>
      </c>
    </row>
    <row r="20" spans="1:3">
      <c s="4" r="A20" t="s">
        <v>732</v>
      </c>
      <c s="4" r="B20" t="s">
        <v>405</v>
      </c>
    </row>
    <row r="21" spans="1:3">
      <c s="4" r="A21" t="s">
        <v>733</v>
      </c>
      <c s="6" r="B21" t="n">
        <v>44</v>
      </c>
    </row>
    <row r="22" spans="1:3">
      <c s="4" r="A22" t="s">
        <v>734</v>
      </c>
    </row>
    <row r="23" spans="1:3">
      <c s="3" r="A23" t="s">
        <v>720</v>
      </c>
    </row>
    <row r="24" spans="1:3">
      <c s="4" r="A24" t="s">
        <v>727</v>
      </c>
      <c s="6" r="B24" t="n">
        <v>35587</v>
      </c>
    </row>
    <row r="25" spans="1:3">
      <c s="4" r="A25" t="s">
        <v>728</v>
      </c>
      <c s="8" r="B25" t="n">
        <v>22.58</v>
      </c>
    </row>
    <row r="26" spans="1:3">
      <c s="4" r="A26" t="s">
        <v>732</v>
      </c>
      <c s="4" r="B26" t="s">
        <v>735</v>
      </c>
    </row>
    <row r="27" spans="1:3">
      <c s="4" r="A27" t="s">
        <v>736</v>
      </c>
    </row>
    <row r="28" spans="1:3">
      <c s="3" r="A28" t="s">
        <v>720</v>
      </c>
    </row>
    <row r="29" spans="1:3">
      <c s="4" r="A29" t="s">
        <v>737</v>
      </c>
      <c s="4" r="B29" t="s">
        <v>73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s="1" r="A1" t="s">
        <v>739</v>
      </c>
      <c s="2" r="B1" t="s">
        <v>1</v>
      </c>
    </row>
    <row r="2" spans="1:2">
      <c s="2" r="B2" t="s">
        <v>740</v>
      </c>
    </row>
    <row r="3" spans="1:2">
      <c s="3" r="A3" t="s">
        <v>720</v>
      </c>
    </row>
    <row r="4" spans="1:2">
      <c s="4" r="A4" t="s">
        <v>741</v>
      </c>
      <c s="6" r="B4" t="n">
        <v>745806</v>
      </c>
    </row>
    <row r="5" spans="1:2">
      <c s="4" r="A5" t="s">
        <v>742</v>
      </c>
      <c s="6" r="B5" t="n">
        <v>-1660</v>
      </c>
    </row>
    <row r="6" spans="1:2">
      <c s="4" r="A6" t="s">
        <v>743</v>
      </c>
      <c s="6" r="B6" t="n">
        <v>-66345</v>
      </c>
    </row>
    <row r="7" spans="1:2">
      <c s="4" r="A7" t="s">
        <v>744</v>
      </c>
      <c s="6" r="B7" t="n">
        <v>-150847</v>
      </c>
    </row>
    <row r="8" spans="1:2">
      <c s="4" r="A8" t="s">
        <v>745</v>
      </c>
      <c s="6" r="B8" t="n">
        <v>526954</v>
      </c>
    </row>
    <row r="9" spans="1:2">
      <c s="4" r="A9" t="s">
        <v>746</v>
      </c>
      <c s="6" r="B9" t="n">
        <v>483199</v>
      </c>
    </row>
    <row r="10" spans="1:2">
      <c s="4" r="A10" t="s">
        <v>747</v>
      </c>
      <c s="8" r="B10" t="n">
        <v>37.55</v>
      </c>
    </row>
    <row r="11" spans="1:2">
      <c s="4" r="A11" t="s">
        <v>748</v>
      </c>
      <c s="9" r="B11" t="n">
        <v>29.73</v>
      </c>
    </row>
    <row r="12" spans="1:2">
      <c s="4" r="A12" t="s">
        <v>749</v>
      </c>
      <c s="9" r="B12" t="n">
        <v>35.25</v>
      </c>
    </row>
    <row r="13" spans="1:2">
      <c s="4" r="A13" t="s">
        <v>750</v>
      </c>
      <c s="9" r="B13" t="n">
        <v>46.06</v>
      </c>
    </row>
    <row r="14" spans="1:2">
      <c s="4" r="A14" t="s">
        <v>751</v>
      </c>
      <c s="9" r="B14" t="n">
        <v>35.42</v>
      </c>
    </row>
    <row r="15" spans="1:2">
      <c s="4" r="A15" t="s">
        <v>752</v>
      </c>
      <c s="8" r="B15" t="n">
        <v>35.93</v>
      </c>
    </row>
    <row r="16" spans="1:2">
      <c s="4" r="A16" t="s">
        <v>753</v>
      </c>
      <c s="4" r="B16" t="s">
        <v>754</v>
      </c>
    </row>
    <row r="17" spans="1:2">
      <c s="4" r="A17" t="s">
        <v>755</v>
      </c>
      <c s="4" r="B17" t="s">
        <v>756</v>
      </c>
    </row>
    <row r="18" spans="1:2">
      <c s="4" r="A18" t="s">
        <v>757</v>
      </c>
      <c s="7" r="B18" t="n">
        <v>582</v>
      </c>
    </row>
    <row r="19" spans="1:2">
      <c s="4" r="A19" t="s">
        <v>758</v>
      </c>
      <c s="7" r="B19" t="n">
        <v>4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759</v>
      </c>
      <c s="2" r="B1" t="s">
        <v>1</v>
      </c>
    </row>
    <row r="2" spans="1:2">
      <c s="2" r="B2" t="s">
        <v>760</v>
      </c>
    </row>
    <row r="3" spans="1:2">
      <c s="3" r="A3" t="s">
        <v>720</v>
      </c>
    </row>
    <row r="4" spans="1:2">
      <c s="4" r="A4" t="s">
        <v>761</v>
      </c>
      <c s="6" r="B4" t="n">
        <v>2196145</v>
      </c>
    </row>
    <row r="5" spans="1:2">
      <c s="4" r="A5" t="s">
        <v>762</v>
      </c>
      <c s="6" r="B5" t="n">
        <v>106403</v>
      </c>
    </row>
    <row r="6" spans="1:2">
      <c s="4" r="A6" t="s">
        <v>763</v>
      </c>
      <c s="6" r="B6" t="n">
        <v>-71184</v>
      </c>
    </row>
    <row r="7" spans="1:2">
      <c s="4" r="A7" t="s">
        <v>764</v>
      </c>
      <c s="6" r="B7" t="n">
        <v>-207932</v>
      </c>
    </row>
    <row r="8" spans="1:2">
      <c s="4" r="A8" t="s">
        <v>765</v>
      </c>
      <c s="6" r="B8" t="n">
        <v>2023432</v>
      </c>
    </row>
    <row r="9" spans="1:2">
      <c s="4" r="A9" t="s">
        <v>766</v>
      </c>
      <c s="8" r="B9" t="n">
        <v>30.97</v>
      </c>
    </row>
    <row r="10" spans="1:2">
      <c s="4" r="A10" t="s">
        <v>767</v>
      </c>
      <c s="9" r="B10" t="n">
        <v>25.15</v>
      </c>
    </row>
    <row r="11" spans="1:2">
      <c s="4" r="A11" t="s">
        <v>768</v>
      </c>
      <c s="9" r="B11" t="n">
        <v>30.98</v>
      </c>
    </row>
    <row r="12" spans="1:2">
      <c s="4" r="A12" t="s">
        <v>769</v>
      </c>
      <c s="9" r="B12" t="n">
        <v>30.92</v>
      </c>
    </row>
    <row r="13" spans="1:2">
      <c s="4" r="A13" t="s">
        <v>770</v>
      </c>
      <c s="8" r="B13" t="n">
        <v>30.6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s="1" r="A1" t="s">
        <v>771</v>
      </c>
      <c s="2" r="B1" t="s">
        <v>1</v>
      </c>
    </row>
    <row r="2" spans="1:2">
      <c s="2" r="B2" t="s">
        <v>2</v>
      </c>
    </row>
    <row r="3" spans="1:2">
      <c s="4" r="A3" t="s">
        <v>772</v>
      </c>
    </row>
    <row r="4" spans="1:2">
      <c s="3" r="A4" t="s">
        <v>773</v>
      </c>
    </row>
    <row r="5" spans="1:2">
      <c s="4" r="A5" t="s">
        <v>774</v>
      </c>
      <c s="4" r="B5" t="s">
        <v>735</v>
      </c>
    </row>
    <row r="6" spans="1:2">
      <c s="4" r="A6" t="s">
        <v>775</v>
      </c>
    </row>
    <row r="7" spans="1:2">
      <c s="3" r="A7" t="s">
        <v>773</v>
      </c>
    </row>
    <row r="8" spans="1:2">
      <c s="4" r="A8" t="s">
        <v>774</v>
      </c>
      <c s="4" r="B8" t="s">
        <v>77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777</v>
      </c>
      <c s="2" r="C1" t="s">
        <v>2</v>
      </c>
      <c s="2" r="D1" t="s">
        <v>25</v>
      </c>
    </row>
    <row r="2" spans="1:4">
      <c s="3" r="A2" t="s">
        <v>778</v>
      </c>
    </row>
    <row r="3" spans="1:4">
      <c s="4" r="A3" t="s">
        <v>779</v>
      </c>
      <c s="7" r="C3" t="n">
        <v>2414680</v>
      </c>
      <c s="7" r="D3" t="n">
        <v>2093404</v>
      </c>
    </row>
    <row r="4" spans="1:4">
      <c s="4" r="A4" t="s">
        <v>780</v>
      </c>
      <c s="6" r="C4" t="n">
        <v>1352</v>
      </c>
      <c s="6" r="D4" t="n">
        <v>224</v>
      </c>
    </row>
    <row r="5" spans="1:4">
      <c s="4" r="A5" t="s">
        <v>781</v>
      </c>
      <c s="6" r="C5" t="n">
        <v>36267</v>
      </c>
      <c s="6" r="D5" t="n">
        <v>21034</v>
      </c>
    </row>
    <row r="6" spans="1:4">
      <c s="4" r="A6" t="s">
        <v>782</v>
      </c>
    </row>
    <row r="7" spans="1:4">
      <c s="3" r="A7" t="s">
        <v>778</v>
      </c>
    </row>
    <row r="8" spans="1:4">
      <c s="4" r="A8" t="s">
        <v>779</v>
      </c>
      <c s="6" r="C8" t="n">
        <v>2414680</v>
      </c>
      <c s="6" r="D8" t="n">
        <v>2093404</v>
      </c>
    </row>
    <row r="9" spans="1:4">
      <c s="4" r="A9" t="s">
        <v>780</v>
      </c>
      <c s="4" r="B9" t="s">
        <v>614</v>
      </c>
      <c s="6" r="C9" t="n">
        <v>36554</v>
      </c>
      <c s="6" r="D9" t="n">
        <v>23251</v>
      </c>
    </row>
    <row r="10" spans="1:4">
      <c s="4" r="A10" t="s">
        <v>783</v>
      </c>
      <c s="6" r="C10" t="n">
        <v>2451234</v>
      </c>
      <c s="6" r="D10" t="n">
        <v>2116655</v>
      </c>
    </row>
    <row r="11" spans="1:4">
      <c s="4" r="A11" t="s">
        <v>781</v>
      </c>
      <c s="4" r="B11" t="s">
        <v>614</v>
      </c>
      <c s="6" r="C11" t="n">
        <v>37899</v>
      </c>
      <c s="6" r="D11" t="n">
        <v>23968</v>
      </c>
    </row>
    <row r="12" spans="1:4">
      <c s="4" r="A12" t="s">
        <v>784</v>
      </c>
      <c s="6" r="C12" t="n">
        <v>37899</v>
      </c>
      <c s="6" r="D12" t="n">
        <v>23968</v>
      </c>
    </row>
    <row r="13" spans="1:4">
      <c s="4" r="A13" t="s">
        <v>785</v>
      </c>
    </row>
    <row r="14" spans="1:4">
      <c s="3" r="A14" t="s">
        <v>778</v>
      </c>
    </row>
    <row r="15" spans="1:4">
      <c s="4" r="A15" t="s">
        <v>779</v>
      </c>
      <c s="6" r="C15" t="n">
        <v>1201</v>
      </c>
      <c s="6" r="D15" t="n">
        <v>2757</v>
      </c>
    </row>
    <row r="16" spans="1:4">
      <c s="4" r="A16" t="s">
        <v>783</v>
      </c>
      <c s="6" r="C16" t="n">
        <v>1201</v>
      </c>
      <c s="6" r="D16" t="n">
        <v>2757</v>
      </c>
    </row>
    <row r="17" spans="1:4">
      <c s="4" r="A17" t="s">
        <v>786</v>
      </c>
    </row>
    <row r="18" spans="1:4">
      <c s="3" r="A18" t="s">
        <v>778</v>
      </c>
    </row>
    <row r="19" spans="1:4">
      <c s="4" r="A19" t="s">
        <v>779</v>
      </c>
      <c s="6" r="C19" t="n">
        <v>2413479</v>
      </c>
      <c s="6" r="D19" t="n">
        <v>2090647</v>
      </c>
    </row>
    <row r="20" spans="1:4">
      <c s="4" r="A20" t="s">
        <v>780</v>
      </c>
      <c s="4" r="B20" t="s">
        <v>614</v>
      </c>
      <c s="6" r="C20" t="n">
        <v>36554</v>
      </c>
      <c s="6" r="D20" t="n">
        <v>23251</v>
      </c>
    </row>
    <row r="21" spans="1:4">
      <c s="4" r="A21" t="s">
        <v>783</v>
      </c>
      <c s="6" r="C21" t="n">
        <v>2450033</v>
      </c>
      <c s="6" r="D21" t="n">
        <v>2113898</v>
      </c>
    </row>
    <row r="22" spans="1:4">
      <c s="4" r="A22" t="s">
        <v>781</v>
      </c>
      <c s="4" r="B22" t="s">
        <v>614</v>
      </c>
      <c s="6" r="C22" t="n">
        <v>37899</v>
      </c>
      <c s="6" r="D22" t="n">
        <v>23968</v>
      </c>
    </row>
    <row r="23" spans="1:4">
      <c s="4" r="A23" t="s">
        <v>784</v>
      </c>
      <c s="6" r="C23" t="n">
        <v>37899</v>
      </c>
      <c s="6" r="D23" t="n">
        <v>23968</v>
      </c>
    </row>
    <row r="24" spans="1:4">
      <c s="4" r="A24" t="s">
        <v>787</v>
      </c>
    </row>
    <row r="25" spans="1:4">
      <c s="3" r="A25" t="s">
        <v>778</v>
      </c>
    </row>
    <row r="26" spans="1:4">
      <c s="4" r="A26" t="s">
        <v>779</v>
      </c>
      <c s="6" r="C26" t="n">
        <v>20671</v>
      </c>
      <c s="6" r="D26" t="n">
        <v>134</v>
      </c>
    </row>
    <row r="27" spans="1:4">
      <c s="4" r="A27" t="s">
        <v>788</v>
      </c>
    </row>
    <row r="28" spans="1:4">
      <c s="3" r="A28" t="s">
        <v>778</v>
      </c>
    </row>
    <row r="29" spans="1:4">
      <c s="4" r="A29" t="s">
        <v>779</v>
      </c>
      <c s="6" r="C29" t="n">
        <v>20671</v>
      </c>
      <c s="6" r="D29" t="n">
        <v>134</v>
      </c>
    </row>
    <row r="30" spans="1:4">
      <c s="4" r="A30" t="s">
        <v>789</v>
      </c>
    </row>
    <row r="31" spans="1:4">
      <c s="3" r="A31" t="s">
        <v>778</v>
      </c>
    </row>
    <row r="32" spans="1:4">
      <c s="4" r="A32" t="s">
        <v>779</v>
      </c>
      <c s="6" r="C32" t="n">
        <v>217018</v>
      </c>
      <c s="6" r="D32" t="n">
        <v>39607</v>
      </c>
    </row>
    <row r="33" spans="1:4">
      <c s="4" r="A33" t="s">
        <v>790</v>
      </c>
    </row>
    <row r="34" spans="1:4">
      <c s="3" r="A34" t="s">
        <v>778</v>
      </c>
    </row>
    <row r="35" spans="1:4">
      <c s="4" r="A35" t="s">
        <v>779</v>
      </c>
      <c s="6" r="C35" t="n">
        <v>217018</v>
      </c>
      <c s="6" r="D35" t="n">
        <v>39607</v>
      </c>
    </row>
    <row r="36" spans="1:4">
      <c s="4" r="A36" t="s">
        <v>791</v>
      </c>
    </row>
    <row r="37" spans="1:4">
      <c s="3" r="A37" t="s">
        <v>778</v>
      </c>
    </row>
    <row r="38" spans="1:4">
      <c s="4" r="A38" t="s">
        <v>779</v>
      </c>
      <c s="6" r="C38" t="n">
        <v>3500</v>
      </c>
      <c s="6" r="D38" t="n">
        <v>3500</v>
      </c>
    </row>
    <row r="39" spans="1:4">
      <c s="4" r="A39" t="s">
        <v>792</v>
      </c>
    </row>
    <row r="40" spans="1:4">
      <c s="3" r="A40" t="s">
        <v>778</v>
      </c>
    </row>
    <row r="41" spans="1:4">
      <c s="4" r="A41" t="s">
        <v>779</v>
      </c>
      <c s="6" r="C41" t="n">
        <v>3500</v>
      </c>
      <c s="6" r="D41" t="n">
        <v>3500</v>
      </c>
    </row>
    <row r="42" spans="1:4">
      <c s="4" r="A42" t="s">
        <v>793</v>
      </c>
    </row>
    <row r="43" spans="1:4">
      <c s="3" r="A43" t="s">
        <v>778</v>
      </c>
    </row>
    <row r="44" spans="1:4">
      <c s="4" r="A44" t="s">
        <v>779</v>
      </c>
      <c s="6" r="C44" t="n">
        <v>1775925</v>
      </c>
      <c s="6" r="D44" t="n">
        <v>1758373</v>
      </c>
    </row>
    <row r="45" spans="1:4">
      <c s="4" r="A45" t="s">
        <v>794</v>
      </c>
    </row>
    <row r="46" spans="1:4">
      <c s="3" r="A46" t="s">
        <v>778</v>
      </c>
    </row>
    <row r="47" spans="1:4">
      <c s="4" r="A47" t="s">
        <v>779</v>
      </c>
      <c s="6" r="C47" t="n">
        <v>1775925</v>
      </c>
      <c s="6" r="D47" t="n">
        <v>1758373</v>
      </c>
    </row>
    <row r="48" spans="1:4">
      <c s="4" r="A48" t="s">
        <v>795</v>
      </c>
    </row>
    <row r="49" spans="1:4">
      <c s="3" r="A49" t="s">
        <v>778</v>
      </c>
    </row>
    <row r="50" spans="1:4">
      <c s="4" r="A50" t="s">
        <v>779</v>
      </c>
      <c s="6" r="C50" t="n">
        <v>173109</v>
      </c>
    </row>
    <row r="51" spans="1:4">
      <c s="4" r="A51" t="s">
        <v>796</v>
      </c>
    </row>
    <row r="52" spans="1:4">
      <c s="3" r="A52" t="s">
        <v>778</v>
      </c>
    </row>
    <row r="53" spans="1:4">
      <c s="4" r="A53" t="s">
        <v>779</v>
      </c>
      <c s="6" r="C53" t="n">
        <v>173109</v>
      </c>
    </row>
    <row r="54" spans="1:4">
      <c s="4" r="A54" t="s">
        <v>797</v>
      </c>
    </row>
    <row r="55" spans="1:4">
      <c s="3" r="A55" t="s">
        <v>778</v>
      </c>
    </row>
    <row r="56" spans="1:4">
      <c s="4" r="A56" t="s">
        <v>779</v>
      </c>
      <c s="6" r="C56" t="n">
        <v>223256</v>
      </c>
      <c s="6" r="D56" t="n">
        <v>289033</v>
      </c>
    </row>
    <row r="57" spans="1:4">
      <c s="4" r="A57" t="s">
        <v>798</v>
      </c>
    </row>
    <row r="58" spans="1:4">
      <c s="3" r="A58" t="s">
        <v>778</v>
      </c>
    </row>
    <row r="59" spans="1:4">
      <c s="4" r="A59" t="s">
        <v>779</v>
      </c>
      <c s="6" r="C59" t="n">
        <v>223256</v>
      </c>
      <c s="6" r="D59" t="n">
        <v>289033</v>
      </c>
    </row>
    <row r="60" spans="1:4">
      <c s="4" r="A60" t="s">
        <v>799</v>
      </c>
    </row>
    <row r="61" spans="1:4">
      <c s="3" r="A61" t="s">
        <v>778</v>
      </c>
    </row>
    <row r="62" spans="1:4">
      <c s="4" r="A62" t="s">
        <v>779</v>
      </c>
      <c s="6" r="C62" t="n">
        <v>1201</v>
      </c>
      <c s="6" r="D62" t="n">
        <v>2757</v>
      </c>
    </row>
    <row r="63" spans="1:4">
      <c s="4" r="A63" t="s">
        <v>800</v>
      </c>
    </row>
    <row r="64" spans="1:4">
      <c s="3" r="A64" t="s">
        <v>778</v>
      </c>
    </row>
    <row r="65" spans="1:4">
      <c s="4" r="A65" t="s">
        <v>779</v>
      </c>
      <c s="7" r="C65" t="n">
        <v>1201</v>
      </c>
      <c s="7" r="D65" t="n">
        <v>2757</v>
      </c>
    </row>
    <row r="66" spans="1:4">
      <c r="A66" t="n"/>
    </row>
    <row r="67" spans="1:4">
      <c s="4" r="A67" t="s">
        <v>614</v>
      </c>
      <c s="4" r="B67" t="s">
        <v>801</v>
      </c>
    </row>
  </sheetData>
  <mergeCells count="3">
    <mergeCell ref="A1:B1"/>
    <mergeCell ref="A66:C66"/>
    <mergeCell ref="B67:C67"/>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6</v>
      </c>
      <c s="2" r="B1" t="s">
        <v>1</v>
      </c>
    </row>
    <row r="2" spans="1:3">
      <c s="2" r="B2" t="s">
        <v>2</v>
      </c>
      <c s="2" r="C2" t="s">
        <v>75</v>
      </c>
    </row>
    <row r="3" spans="1:3">
      <c s="4" r="A3" t="s">
        <v>135</v>
      </c>
    </row>
    <row r="4" spans="1:3">
      <c s="4" r="A4" t="s">
        <v>157</v>
      </c>
      <c s="8" r="B4" t="n">
        <v>0.72</v>
      </c>
      <c s="8" r="C4" t="n">
        <v>0.7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02</v>
      </c>
      <c s="2" r="B1" t="s">
        <v>2</v>
      </c>
      <c s="2" r="C1" t="s">
        <v>25</v>
      </c>
    </row>
    <row r="2" spans="1:3">
      <c s="3" r="A2" t="s">
        <v>778</v>
      </c>
    </row>
    <row r="3" spans="1:3">
      <c s="4" r="A3" t="s">
        <v>803</v>
      </c>
      <c s="7" r="B3" t="n">
        <v>126401</v>
      </c>
      <c s="7" r="C3" t="n">
        <v>93602</v>
      </c>
    </row>
    <row r="4" spans="1:3">
      <c s="4" r="A4" t="s">
        <v>804</v>
      </c>
      <c s="6" r="B4" t="n">
        <v>14626</v>
      </c>
      <c s="6" r="C4" t="n">
        <v>17206</v>
      </c>
    </row>
    <row r="5" spans="1:3">
      <c s="4" r="A5" t="s">
        <v>805</v>
      </c>
      <c s="6" r="B5" t="n">
        <v>141027</v>
      </c>
      <c s="6" r="C5" t="n">
        <v>110808</v>
      </c>
    </row>
    <row r="6" spans="1:3">
      <c s="4" r="A6" t="s">
        <v>806</v>
      </c>
    </row>
    <row r="7" spans="1:3">
      <c s="3" r="A7" t="s">
        <v>778</v>
      </c>
    </row>
    <row r="8" spans="1:3">
      <c s="4" r="A8" t="s">
        <v>803</v>
      </c>
      <c s="4" r="B8" t="s">
        <v>141</v>
      </c>
      <c s="4" r="C8" t="s">
        <v>141</v>
      </c>
    </row>
    <row r="9" spans="1:3">
      <c s="4" r="A9" t="s">
        <v>804</v>
      </c>
      <c s="4" r="B9" t="s">
        <v>141</v>
      </c>
      <c s="4" r="C9" t="s">
        <v>141</v>
      </c>
    </row>
    <row r="10" spans="1:3">
      <c s="4" r="A10" t="s">
        <v>805</v>
      </c>
      <c s="4" r="B10" t="s">
        <v>141</v>
      </c>
      <c s="4" r="C10" t="s">
        <v>141</v>
      </c>
    </row>
    <row r="11" spans="1:3">
      <c s="4" r="A11" t="s">
        <v>807</v>
      </c>
    </row>
    <row r="12" spans="1:3">
      <c s="3" r="A12" t="s">
        <v>778</v>
      </c>
    </row>
    <row r="13" spans="1:3">
      <c s="4" r="A13" t="s">
        <v>803</v>
      </c>
      <c s="6" r="B13" t="n">
        <v>126401</v>
      </c>
      <c s="6" r="C13" t="n">
        <v>93602</v>
      </c>
    </row>
    <row r="14" spans="1:3">
      <c s="4" r="A14" t="s">
        <v>805</v>
      </c>
      <c s="6" r="B14" t="n">
        <v>126401</v>
      </c>
      <c s="6" r="C14" t="n">
        <v>93602</v>
      </c>
    </row>
    <row r="15" spans="1:3">
      <c s="4" r="A15" t="s">
        <v>808</v>
      </c>
    </row>
    <row r="16" spans="1:3">
      <c s="3" r="A16" t="s">
        <v>778</v>
      </c>
    </row>
    <row r="17" spans="1:3">
      <c s="4" r="A17" t="s">
        <v>804</v>
      </c>
      <c s="6" r="B17" t="n">
        <v>14626</v>
      </c>
      <c s="6" r="C17" t="n">
        <v>17206</v>
      </c>
    </row>
    <row r="18" spans="1:3">
      <c s="4" r="A18" t="s">
        <v>805</v>
      </c>
      <c s="7" r="B18" t="n">
        <v>14626</v>
      </c>
      <c s="7" r="C18" t="n">
        <v>1720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09</v>
      </c>
      <c s="2" r="B1" t="s">
        <v>2</v>
      </c>
      <c s="2" r="C1" t="s">
        <v>25</v>
      </c>
    </row>
    <row r="2" spans="1:3">
      <c s="3" r="A2" t="s">
        <v>810</v>
      </c>
    </row>
    <row r="3" spans="1:3">
      <c s="4" r="A3" t="s">
        <v>779</v>
      </c>
      <c s="7" r="B3" t="n">
        <v>2414680</v>
      </c>
      <c s="7" r="C3" t="n">
        <v>2093404</v>
      </c>
    </row>
    <row r="4" spans="1:3">
      <c s="4" r="A4" t="s">
        <v>811</v>
      </c>
      <c s="6" r="B4" t="n">
        <v>2428432</v>
      </c>
      <c s="6" r="C4" t="n">
        <v>2370388</v>
      </c>
    </row>
    <row r="5" spans="1:3">
      <c s="4" r="A5" t="s">
        <v>812</v>
      </c>
      <c s="6" r="B5" t="n">
        <v>1352</v>
      </c>
      <c s="6" r="C5" t="n">
        <v>224</v>
      </c>
    </row>
    <row r="6" spans="1:3">
      <c s="4" r="A6" t="s">
        <v>812</v>
      </c>
      <c s="6" r="B6" t="n">
        <v>36267</v>
      </c>
      <c s="6" r="C6" t="n">
        <v>21034</v>
      </c>
    </row>
    <row r="7" spans="1:3">
      <c s="4" r="A7" t="s">
        <v>813</v>
      </c>
    </row>
    <row r="8" spans="1:3">
      <c s="3" r="A8" t="s">
        <v>810</v>
      </c>
    </row>
    <row r="9" spans="1:3">
      <c s="4" r="A9" t="s">
        <v>814</v>
      </c>
      <c s="6" r="B9" t="n">
        <v>458792</v>
      </c>
      <c s="6" r="C9" t="n">
        <v>869429</v>
      </c>
    </row>
    <row r="10" spans="1:3">
      <c s="4" r="A10" t="s">
        <v>779</v>
      </c>
      <c s="6" r="B10" t="n">
        <v>2414680</v>
      </c>
      <c s="6" r="C10" t="n">
        <v>2093404</v>
      </c>
    </row>
    <row r="11" spans="1:3">
      <c s="4" r="A11" t="s">
        <v>811</v>
      </c>
      <c s="6" r="B11" t="n">
        <v>2482540</v>
      </c>
      <c s="6" r="C11" t="n">
        <v>2375851</v>
      </c>
    </row>
    <row r="12" spans="1:3">
      <c s="4" r="A12" t="s">
        <v>35</v>
      </c>
      <c s="6" r="B12" t="n">
        <v>16052714</v>
      </c>
      <c s="6" r="C12" t="n">
        <v>15427803</v>
      </c>
    </row>
    <row r="13" spans="1:3">
      <c s="4" r="A13" t="s">
        <v>32</v>
      </c>
      <c s="6" r="B13" t="n">
        <v>42545</v>
      </c>
      <c s="6" r="C13" t="n">
        <v>20434</v>
      </c>
    </row>
    <row r="14" spans="1:3">
      <c s="4" r="A14" t="s">
        <v>812</v>
      </c>
      <c s="6" r="B14" t="n">
        <v>36554</v>
      </c>
      <c s="6" r="C14" t="n">
        <v>23251</v>
      </c>
    </row>
    <row r="15" spans="1:3">
      <c s="4" r="A15" t="s">
        <v>83</v>
      </c>
      <c s="6" r="B15" t="n">
        <v>18885148</v>
      </c>
      <c s="6" r="C15" t="n">
        <v>18327425</v>
      </c>
    </row>
    <row r="16" spans="1:3">
      <c s="4" r="A16" t="s">
        <v>815</v>
      </c>
      <c s="6" r="B16" t="n">
        <v>1250</v>
      </c>
      <c s="6" r="C16" t="n">
        <v>10100</v>
      </c>
    </row>
    <row r="17" spans="1:3">
      <c s="4" r="A17" t="s">
        <v>560</v>
      </c>
      <c s="6" r="B17" t="n">
        <v>335894</v>
      </c>
      <c s="6" r="C17" t="n">
        <v>513544</v>
      </c>
    </row>
    <row r="18" spans="1:3">
      <c s="4" r="A18" t="s">
        <v>816</v>
      </c>
      <c s="6" r="B18" t="n">
        <v>738812</v>
      </c>
      <c s="6" r="C18" t="n">
        <v>900000</v>
      </c>
    </row>
    <row r="19" spans="1:3">
      <c s="4" r="A19" t="s">
        <v>52</v>
      </c>
      <c s="6" r="B19" t="n">
        <v>468091</v>
      </c>
      <c s="6" r="C19" t="n">
        <v>488711</v>
      </c>
    </row>
    <row r="20" spans="1:3">
      <c s="4" r="A20" t="s">
        <v>812</v>
      </c>
      <c s="6" r="B20" t="n">
        <v>37899</v>
      </c>
      <c s="6" r="C20" t="n">
        <v>23968</v>
      </c>
    </row>
    <row r="21" spans="1:3">
      <c s="4" r="A21" t="s">
        <v>817</v>
      </c>
    </row>
    <row r="22" spans="1:3">
      <c s="3" r="A22" t="s">
        <v>810</v>
      </c>
    </row>
    <row r="23" spans="1:3">
      <c s="4" r="A23" t="s">
        <v>814</v>
      </c>
      <c s="6" r="B23" t="n">
        <v>458792</v>
      </c>
      <c s="6" r="C23" t="n">
        <v>869429</v>
      </c>
    </row>
    <row r="24" spans="1:3">
      <c s="4" r="A24" t="s">
        <v>779</v>
      </c>
      <c s="6" r="B24" t="n">
        <v>1201</v>
      </c>
      <c s="6" r="C24" t="n">
        <v>2757</v>
      </c>
    </row>
    <row r="25" spans="1:3">
      <c s="4" r="A25" t="s">
        <v>815</v>
      </c>
      <c s="6" r="B25" t="n">
        <v>1250</v>
      </c>
      <c s="6" r="C25" t="n">
        <v>10100</v>
      </c>
    </row>
    <row r="26" spans="1:3">
      <c s="4" r="A26" t="s">
        <v>560</v>
      </c>
      <c s="6" r="B26" t="n">
        <v>335894</v>
      </c>
      <c s="6" r="C26" t="n">
        <v>513544</v>
      </c>
    </row>
    <row r="27" spans="1:3">
      <c s="4" r="A27" t="s">
        <v>816</v>
      </c>
      <c s="6" r="B27" t="n">
        <v>738812</v>
      </c>
      <c s="6" r="C27" t="n">
        <v>900000</v>
      </c>
    </row>
    <row r="28" spans="1:3">
      <c s="4" r="A28" t="s">
        <v>818</v>
      </c>
    </row>
    <row r="29" spans="1:3">
      <c s="3" r="A29" t="s">
        <v>810</v>
      </c>
    </row>
    <row r="30" spans="1:3">
      <c s="4" r="A30" t="s">
        <v>779</v>
      </c>
      <c s="6" r="B30" t="n">
        <v>2413479</v>
      </c>
      <c s="6" r="C30" t="n">
        <v>2090647</v>
      </c>
    </row>
    <row r="31" spans="1:3">
      <c s="4" r="A31" t="s">
        <v>811</v>
      </c>
      <c s="6" r="B31" t="n">
        <v>2482540</v>
      </c>
      <c s="6" r="C31" t="n">
        <v>2375851</v>
      </c>
    </row>
    <row r="32" spans="1:3">
      <c s="4" r="A32" t="s">
        <v>35</v>
      </c>
      <c s="6" r="B32" t="n">
        <v>126401</v>
      </c>
      <c s="6" r="C32" t="n">
        <v>93602</v>
      </c>
    </row>
    <row r="33" spans="1:3">
      <c s="4" r="A33" t="s">
        <v>32</v>
      </c>
      <c s="6" r="B33" t="n">
        <v>42545</v>
      </c>
      <c s="6" r="C33" t="n">
        <v>20434</v>
      </c>
    </row>
    <row r="34" spans="1:3">
      <c s="4" r="A34" t="s">
        <v>812</v>
      </c>
      <c s="6" r="B34" t="n">
        <v>36554</v>
      </c>
      <c s="6" r="C34" t="n">
        <v>23251</v>
      </c>
    </row>
    <row r="35" spans="1:3">
      <c s="4" r="A35" t="s">
        <v>52</v>
      </c>
      <c s="6" r="B35" t="n">
        <v>468091</v>
      </c>
      <c s="6" r="C35" t="n">
        <v>488711</v>
      </c>
    </row>
    <row r="36" spans="1:3">
      <c s="4" r="A36" t="s">
        <v>812</v>
      </c>
      <c s="6" r="B36" t="n">
        <v>37899</v>
      </c>
      <c s="6" r="C36" t="n">
        <v>23968</v>
      </c>
    </row>
    <row r="37" spans="1:3">
      <c s="4" r="A37" t="s">
        <v>819</v>
      </c>
    </row>
    <row r="38" spans="1:3">
      <c s="3" r="A38" t="s">
        <v>810</v>
      </c>
    </row>
    <row r="39" spans="1:3">
      <c s="4" r="A39" t="s">
        <v>35</v>
      </c>
      <c s="6" r="B39" t="n">
        <v>15926313</v>
      </c>
      <c s="6" r="C39" t="n">
        <v>15334201</v>
      </c>
    </row>
    <row r="40" spans="1:3">
      <c s="4" r="A40" t="s">
        <v>83</v>
      </c>
      <c s="6" r="B40" t="n">
        <v>18885148</v>
      </c>
      <c s="6" r="C40" t="n">
        <v>18327425</v>
      </c>
    </row>
    <row r="41" spans="1:3">
      <c s="4" r="A41" t="s">
        <v>820</v>
      </c>
    </row>
    <row r="42" spans="1:3">
      <c s="3" r="A42" t="s">
        <v>810</v>
      </c>
    </row>
    <row r="43" spans="1:3">
      <c s="4" r="A43" t="s">
        <v>814</v>
      </c>
      <c s="6" r="B43" t="n">
        <v>458792</v>
      </c>
      <c s="6" r="C43" t="n">
        <v>869429</v>
      </c>
    </row>
    <row r="44" spans="1:3">
      <c s="4" r="A44" t="s">
        <v>779</v>
      </c>
      <c s="6" r="B44" t="n">
        <v>2414680</v>
      </c>
      <c s="6" r="C44" t="n">
        <v>2093404</v>
      </c>
    </row>
    <row r="45" spans="1:3">
      <c s="4" r="A45" t="s">
        <v>811</v>
      </c>
      <c s="6" r="B45" t="n">
        <v>2428432</v>
      </c>
      <c s="6" r="C45" t="n">
        <v>2370388</v>
      </c>
    </row>
    <row r="46" spans="1:3">
      <c s="4" r="A46" t="s">
        <v>35</v>
      </c>
      <c s="6" r="B46" t="n">
        <v>15834760</v>
      </c>
      <c s="6" r="C46" t="n">
        <v>15522135</v>
      </c>
    </row>
    <row r="47" spans="1:3">
      <c s="4" r="A47" t="s">
        <v>32</v>
      </c>
      <c s="6" r="B47" t="n">
        <v>42545</v>
      </c>
      <c s="6" r="C47" t="n">
        <v>20434</v>
      </c>
    </row>
    <row r="48" spans="1:3">
      <c s="4" r="A48" t="s">
        <v>812</v>
      </c>
      <c s="6" r="B48" t="n">
        <v>36554</v>
      </c>
      <c s="6" r="C48" t="n">
        <v>23251</v>
      </c>
    </row>
    <row r="49" spans="1:3">
      <c s="4" r="A49" t="s">
        <v>83</v>
      </c>
      <c s="6" r="B49" t="n">
        <v>18885477</v>
      </c>
      <c s="6" r="C49" t="n">
        <v>18348912</v>
      </c>
    </row>
    <row r="50" spans="1:3">
      <c s="4" r="A50" t="s">
        <v>815</v>
      </c>
      <c s="6" r="B50" t="n">
        <v>1250</v>
      </c>
      <c s="6" r="C50" t="n">
        <v>10100</v>
      </c>
    </row>
    <row r="51" spans="1:3">
      <c s="4" r="A51" t="s">
        <v>560</v>
      </c>
      <c s="6" r="B51" t="n">
        <v>335894</v>
      </c>
      <c s="6" r="C51" t="n">
        <v>513544</v>
      </c>
    </row>
    <row r="52" spans="1:3">
      <c s="4" r="A52" t="s">
        <v>816</v>
      </c>
      <c s="6" r="B52" t="n">
        <v>738812</v>
      </c>
      <c s="6" r="C52" t="n">
        <v>900000</v>
      </c>
    </row>
    <row r="53" spans="1:3">
      <c s="4" r="A53" t="s">
        <v>52</v>
      </c>
      <c s="6" r="B53" t="n">
        <v>463710</v>
      </c>
      <c s="6" r="C53" t="n">
        <v>490145</v>
      </c>
    </row>
    <row r="54" spans="1:3">
      <c s="4" r="A54" t="s">
        <v>812</v>
      </c>
      <c s="7" r="B54" t="n">
        <v>37899</v>
      </c>
      <c s="7" r="C54" t="n">
        <v>2396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8</v>
      </c>
      <c s="2" r="B1" t="s">
        <v>1</v>
      </c>
    </row>
    <row r="2" spans="1:3">
      <c s="2" r="B2" t="s">
        <v>2</v>
      </c>
      <c s="2" r="C2" t="s">
        <v>75</v>
      </c>
    </row>
    <row r="3" spans="1:3">
      <c s="3" r="A3" t="s">
        <v>159</v>
      </c>
    </row>
    <row r="4" spans="1:3">
      <c s="4" r="A4" t="s">
        <v>115</v>
      </c>
      <c s="7" r="B4" t="n">
        <v>97465</v>
      </c>
      <c s="7" r="C4" t="n">
        <v>116154</v>
      </c>
    </row>
    <row r="5" spans="1:3">
      <c s="3" r="A5" t="s">
        <v>160</v>
      </c>
    </row>
    <row r="6" spans="1:3">
      <c s="4" r="A6" t="s">
        <v>161</v>
      </c>
      <c s="6" r="B6" t="n">
        <v>21350</v>
      </c>
      <c s="6" r="C6" t="n">
        <v>21533</v>
      </c>
    </row>
    <row r="7" spans="1:3">
      <c s="4" r="A7" t="s">
        <v>86</v>
      </c>
      <c s="6" r="B7" t="n">
        <v>96204</v>
      </c>
      <c s="6" r="C7" t="n">
        <v>22842</v>
      </c>
    </row>
    <row r="8" spans="1:3">
      <c s="4" r="A8" t="s">
        <v>162</v>
      </c>
      <c s="6" r="B8" t="n">
        <v>-5145</v>
      </c>
      <c s="6" r="C8" t="n">
        <v>-521</v>
      </c>
    </row>
    <row r="9" spans="1:3">
      <c s="4" r="A9" t="s">
        <v>163</v>
      </c>
      <c s="6" r="B9" t="n">
        <v>-14713</v>
      </c>
      <c s="6" r="C9" t="n">
        <v>11895</v>
      </c>
    </row>
    <row r="10" spans="1:3">
      <c s="4" r="A10" t="s">
        <v>164</v>
      </c>
      <c s="6" r="B10" t="n">
        <v>-8807</v>
      </c>
      <c s="6" r="C10" t="n">
        <v>-7700</v>
      </c>
    </row>
    <row r="11" spans="1:3">
      <c s="4" r="A11" t="s">
        <v>165</v>
      </c>
      <c s="6" r="B11" t="n">
        <v>-6014</v>
      </c>
      <c s="6" r="C11" t="n">
        <v>1626</v>
      </c>
    </row>
    <row r="12" spans="1:3">
      <c s="4" r="A12" t="s">
        <v>166</v>
      </c>
      <c s="6" r="B12" t="n">
        <v>-21698</v>
      </c>
      <c s="6" r="C12" t="n">
        <v>498</v>
      </c>
    </row>
    <row r="13" spans="1:3">
      <c s="4" r="A13" t="s">
        <v>167</v>
      </c>
      <c s="6" r="B13" t="n">
        <v>20836</v>
      </c>
      <c s="6" r="C13" t="n">
        <v>15456</v>
      </c>
    </row>
    <row r="14" spans="1:3">
      <c s="4" r="A14" t="s">
        <v>168</v>
      </c>
      <c s="6" r="B14" t="n">
        <v>15015</v>
      </c>
      <c s="6" r="C14" t="n">
        <v>18493</v>
      </c>
    </row>
    <row r="15" spans="1:3">
      <c s="4" r="A15" t="s">
        <v>169</v>
      </c>
      <c s="6" r="B15" t="n">
        <v>4678</v>
      </c>
      <c s="6" r="C15" t="n">
        <v>4034</v>
      </c>
    </row>
    <row r="16" spans="1:3">
      <c s="4" r="A16" t="s">
        <v>170</v>
      </c>
      <c s="6" r="B16" t="n">
        <v>10555</v>
      </c>
      <c s="6" r="C16" t="n">
        <v>9469</v>
      </c>
    </row>
    <row r="17" spans="1:3">
      <c s="4" r="A17" t="s">
        <v>171</v>
      </c>
      <c s="6" r="B17" t="n">
        <v>8502</v>
      </c>
      <c s="6" r="C17" t="n">
        <v>-6753</v>
      </c>
    </row>
    <row r="18" spans="1:3">
      <c s="4" r="A18" t="s">
        <v>172</v>
      </c>
      <c s="6" r="B18" t="n">
        <v>-436</v>
      </c>
      <c s="6" r="C18" t="n">
        <v>14667</v>
      </c>
    </row>
    <row r="19" spans="1:3">
      <c s="4" r="A19" t="s">
        <v>173</v>
      </c>
      <c s="6" r="B19" t="n">
        <v>3487</v>
      </c>
      <c s="6" r="C19" t="n">
        <v>6309</v>
      </c>
    </row>
    <row r="20" spans="1:3">
      <c s="4" r="A20" t="s">
        <v>174</v>
      </c>
      <c s="6" r="B20" t="n">
        <v>40693</v>
      </c>
      <c s="6" r="C20" t="n">
        <v>-9980</v>
      </c>
    </row>
    <row r="21" spans="1:3">
      <c s="4" r="A21" t="s">
        <v>175</v>
      </c>
      <c s="6" r="B21" t="n">
        <v>6572</v>
      </c>
      <c s="6" r="C21" t="n">
        <v>4768</v>
      </c>
    </row>
    <row r="22" spans="1:3">
      <c s="4" r="A22" t="s">
        <v>176</v>
      </c>
      <c s="6" r="B22" t="n">
        <v>268544</v>
      </c>
      <c s="6" r="C22" t="n">
        <v>222790</v>
      </c>
    </row>
    <row r="23" spans="1:3">
      <c s="3" r="A23" t="s">
        <v>177</v>
      </c>
    </row>
    <row r="24" spans="1:3">
      <c s="4" r="A24" t="s">
        <v>178</v>
      </c>
      <c s="6" r="B24" t="n">
        <v>141716</v>
      </c>
      <c s="6" r="C24" t="n">
        <v>9287</v>
      </c>
    </row>
    <row r="25" spans="1:3">
      <c s="4" r="A25" t="s">
        <v>179</v>
      </c>
      <c s="6" r="B25" t="n">
        <v>298810</v>
      </c>
      <c s="6" r="C25" t="n">
        <v>755663</v>
      </c>
    </row>
    <row r="26" spans="1:3">
      <c s="4" r="A26" t="s">
        <v>180</v>
      </c>
      <c s="6" r="B26" t="n">
        <v>-720241</v>
      </c>
      <c s="6" r="C26" t="n">
        <v>-1286443</v>
      </c>
    </row>
    <row r="27" spans="1:3">
      <c s="4" r="A27" t="s">
        <v>181</v>
      </c>
      <c s="6" r="B27" t="n">
        <v>307633</v>
      </c>
      <c s="6" r="C27" t="n">
        <v>439410</v>
      </c>
    </row>
    <row r="28" spans="1:3">
      <c s="4" r="A28" t="s">
        <v>182</v>
      </c>
      <c s="6" r="B28" t="n">
        <v>-371657</v>
      </c>
      <c s="6" r="C28" t="n">
        <v>-658226</v>
      </c>
    </row>
    <row r="29" spans="1:3">
      <c s="4" r="A29" t="s">
        <v>183</v>
      </c>
      <c s="6" r="B29" t="n">
        <v>436635</v>
      </c>
      <c s="6" r="C29" t="n">
        <v>608534</v>
      </c>
    </row>
    <row r="30" spans="1:3">
      <c s="4" r="A30" t="s">
        <v>184</v>
      </c>
      <c s="6" r="B30" t="n">
        <v>166922</v>
      </c>
    </row>
    <row r="31" spans="1:3">
      <c s="4" r="A31" t="s">
        <v>185</v>
      </c>
      <c s="6" r="B31" t="n">
        <v>-591696</v>
      </c>
      <c s="6" r="C31" t="n">
        <v>-882702</v>
      </c>
    </row>
    <row r="32" spans="1:3">
      <c s="4" r="A32" t="s">
        <v>186</v>
      </c>
      <c s="6" r="B32" t="n">
        <v>-40000</v>
      </c>
    </row>
    <row r="33" spans="1:3">
      <c s="4" r="A33" t="s">
        <v>187</v>
      </c>
      <c s="6" r="B33" t="n">
        <v>-10817</v>
      </c>
      <c s="6" r="C33" t="n">
        <v>-19529</v>
      </c>
    </row>
    <row r="34" spans="1:3">
      <c s="4" r="A34" t="s">
        <v>188</v>
      </c>
      <c s="6" r="B34" t="n">
        <v>677</v>
      </c>
      <c s="6" r="C34" t="n">
        <v>13607</v>
      </c>
    </row>
    <row r="35" spans="1:3">
      <c s="4" r="A35" t="s">
        <v>189</v>
      </c>
      <c s="6" r="B35" t="n">
        <v>20709</v>
      </c>
      <c s="6" r="C35" t="n">
        <v>39612</v>
      </c>
    </row>
    <row r="36" spans="1:3">
      <c s="4" r="A36" t="s">
        <v>175</v>
      </c>
      <c s="6" r="B36" t="n">
        <v>-3651</v>
      </c>
      <c s="6" r="C36" t="n">
        <v>-8603</v>
      </c>
    </row>
    <row r="37" spans="1:3">
      <c s="4" r="A37" t="s">
        <v>190</v>
      </c>
      <c s="6" r="B37" t="n">
        <v>-364960</v>
      </c>
      <c s="6" r="C37" t="n">
        <v>-989390</v>
      </c>
    </row>
    <row r="38" spans="1:3">
      <c s="3" r="A38" t="s">
        <v>191</v>
      </c>
    </row>
    <row r="39" spans="1:3">
      <c s="4" r="A39" t="s">
        <v>192</v>
      </c>
      <c s="6" r="B39" t="n">
        <v>536581</v>
      </c>
      <c s="6" r="C39" t="n">
        <v>867117</v>
      </c>
    </row>
    <row r="40" spans="1:3">
      <c s="4" r="A40" t="s">
        <v>193</v>
      </c>
      <c s="6" r="B40" t="n">
        <v>-347688</v>
      </c>
      <c s="6" r="C40" t="n">
        <v>-102391</v>
      </c>
    </row>
    <row r="41" spans="1:3">
      <c s="4" r="A41" t="s">
        <v>194</v>
      </c>
      <c s="6" r="B41" t="n">
        <v>-16796</v>
      </c>
      <c s="6" r="C41" t="n">
        <v>-31621</v>
      </c>
    </row>
    <row r="42" spans="1:3">
      <c s="4" r="A42" t="s">
        <v>195</v>
      </c>
      <c s="6" r="B42" t="n">
        <v>6796</v>
      </c>
      <c s="6" r="C42" t="n">
        <v>149153</v>
      </c>
    </row>
    <row r="43" spans="1:3">
      <c s="4" r="A43" t="s">
        <v>196</v>
      </c>
      <c s="6" r="B43" t="n">
        <v>-57349</v>
      </c>
      <c s="6" r="C43" t="n">
        <v>-57881</v>
      </c>
    </row>
    <row r="44" spans="1:3">
      <c s="4" r="A44" t="s">
        <v>146</v>
      </c>
      <c s="6" r="C44" t="n">
        <v>-90836</v>
      </c>
    </row>
    <row r="45" spans="1:3">
      <c s="4" r="A45" t="s">
        <v>197</v>
      </c>
      <c s="6" r="B45" t="n">
        <v>49</v>
      </c>
      <c s="6" r="C45" t="n">
        <v>347</v>
      </c>
    </row>
    <row r="46" spans="1:3">
      <c s="4" r="A46" t="s">
        <v>152</v>
      </c>
      <c s="6" r="B46" t="n">
        <v>821</v>
      </c>
    </row>
    <row r="47" spans="1:3">
      <c s="4" r="A47" t="s">
        <v>198</v>
      </c>
      <c s="6" r="B47" t="n">
        <v>122414</v>
      </c>
      <c s="6" r="C47" t="n">
        <v>733888</v>
      </c>
    </row>
    <row r="48" spans="1:3">
      <c s="4" r="A48" t="s">
        <v>199</v>
      </c>
      <c s="6" r="B48" t="n">
        <v>25998</v>
      </c>
      <c s="6" r="C48" t="n">
        <v>-32712</v>
      </c>
    </row>
    <row r="49" spans="1:3">
      <c s="4" r="A49" t="s">
        <v>200</v>
      </c>
      <c s="6" r="B49" t="n">
        <v>303874</v>
      </c>
      <c s="6" r="C49" t="n">
        <v>356455</v>
      </c>
    </row>
    <row r="50" spans="1:3">
      <c s="4" r="A50" t="s">
        <v>201</v>
      </c>
      <c s="6" r="B50" t="n">
        <v>329872</v>
      </c>
      <c s="6" r="C50" t="n">
        <v>323743</v>
      </c>
    </row>
    <row r="51" spans="1:3">
      <c s="3" r="A51" t="s">
        <v>202</v>
      </c>
    </row>
    <row r="52" spans="1:3">
      <c s="4" r="A52" t="s">
        <v>203</v>
      </c>
      <c s="7" r="B52" t="n">
        <v>12012</v>
      </c>
      <c s="7" r="C52" t="n">
        <v>129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Basis of Presentation</vt:lpstr>
      <vt:lpstr>Securities</vt:lpstr>
      <vt:lpstr>Loans and Allowance for Loan Lo</vt:lpstr>
      <vt:lpstr>Securities Sold under Agreement</vt:lpstr>
      <vt:lpstr>Long-Term Debt</vt:lpstr>
      <vt:lpstr>Derivatives</vt:lpstr>
      <vt:lpstr>Stockholders' Equity</vt:lpstr>
      <vt:lpstr>Other Noninterest Income</vt:lpstr>
      <vt:lpstr>Other Noninterest Expense</vt:lpstr>
      <vt:lpstr>Earnings Per Share</vt:lpstr>
      <vt:lpstr>Retirement Plans</vt:lpstr>
      <vt:lpstr>Share-Based Payment Arrangement</vt:lpstr>
      <vt:lpstr>Fair Value</vt:lpstr>
      <vt:lpstr>Recent Accounting Pronouncement</vt:lpstr>
      <vt:lpstr>Basis of Presentation (Policies</vt:lpstr>
      <vt:lpstr>Securities (Tables)</vt:lpstr>
      <vt:lpstr>Loans and Allowance for Loan 25</vt:lpstr>
      <vt:lpstr>Long-Term Debt (Tables)</vt:lpstr>
      <vt:lpstr>Derivatives (Tables)</vt:lpstr>
      <vt:lpstr>Stockholders' Equity (Tables)</vt:lpstr>
      <vt:lpstr>Other Noninterest Income (Table</vt:lpstr>
      <vt:lpstr>Other Noninterest Expense (Tabl</vt:lpstr>
      <vt:lpstr>Earnings Per Share (Tables)</vt:lpstr>
      <vt:lpstr>Retirement Plans (Tables)</vt:lpstr>
      <vt:lpstr>Share-Based Payment Arrangeme33</vt:lpstr>
      <vt:lpstr>Fair Value (Tables)</vt:lpstr>
      <vt:lpstr>Securities (Narrative) (Details</vt:lpstr>
      <vt:lpstr>Securities (Amortized Cost and </vt:lpstr>
      <vt:lpstr>Securities (Amortized Cost an37</vt:lpstr>
      <vt:lpstr>Securities (Amortized Cost an38</vt:lpstr>
      <vt:lpstr>Securities (Securities Availabl</vt:lpstr>
      <vt:lpstr>Securities (Securities Held to </vt:lpstr>
      <vt:lpstr>Loans and Allowance for Loan 41</vt:lpstr>
      <vt:lpstr>Loans and Allowance for Loan 42</vt:lpstr>
      <vt:lpstr>Loans and Allowance for Loan 43</vt:lpstr>
      <vt:lpstr>Loans and Allowance for Loan 44</vt:lpstr>
      <vt:lpstr>Loans and Allowance for Loan 45</vt:lpstr>
      <vt:lpstr>Loans and Allowance for Loan 46</vt:lpstr>
      <vt:lpstr>Loans and Allowance for Loan 47</vt:lpstr>
      <vt:lpstr>Loans and Allowance for Loan 48</vt:lpstr>
      <vt:lpstr>Loans and Allowance for Loan 49</vt:lpstr>
      <vt:lpstr>Loans and Allowance for Loan 50</vt:lpstr>
      <vt:lpstr>Securities Sold under Agreeme51</vt:lpstr>
      <vt:lpstr>Long-Term Debt (Long-Term Debt)</vt:lpstr>
      <vt:lpstr>Long-Term Debt (Long-Term Debt </vt:lpstr>
      <vt:lpstr>Derivatives (Narrative) (Detail</vt:lpstr>
      <vt:lpstr>Derivatives (Fair Values of Der</vt:lpstr>
      <vt:lpstr>Derivatives (Offsetting Derivat</vt:lpstr>
      <vt:lpstr>Stockholders' Equity (Narrative</vt:lpstr>
      <vt:lpstr>Stockholders' Equity (Component</vt:lpstr>
      <vt:lpstr>Stockholders' Equity (Line Item</vt:lpstr>
      <vt:lpstr>Other Noninterest Income (Detai</vt:lpstr>
      <vt:lpstr>Other Noninterest Expense (Deta</vt:lpstr>
      <vt:lpstr>Earnings Per Share (Details)</vt:lpstr>
      <vt:lpstr>Retirement Plans (Narrative) (D</vt:lpstr>
      <vt:lpstr>Retirement Plans (Components of</vt:lpstr>
      <vt:lpstr>Share-Based Payment Arrangeme65</vt:lpstr>
      <vt:lpstr>Share-Based Payment Arrangeme66</vt:lpstr>
      <vt:lpstr>Share-Based Payment Arrangeme67</vt:lpstr>
      <vt:lpstr>Fair Value (Narrative) (Details</vt:lpstr>
      <vt:lpstr>Fair Value (Financial Assets an</vt:lpstr>
      <vt:lpstr>Fair Value (Financial Assets Me</vt:lpstr>
      <vt:lpstr>Fair Value (Estimated Fair Val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5:02:46Z</dcterms:created>
  <dcterms:modified xmlns:dcterms="http://purl.org/dc/terms/" xmlns:xsi="http://www.w3.org/2001/XMLSchema-instance" xsi:type="dcterms:W3CDTF">2016-11-08T15:02:46Z</dcterms:modified>
  <dc:title xmlns:dc="http://purl.org/dc/elements/1.1/">Untitled</dc:title>
  <dc:description xmlns:dc="http://purl.org/dc/elements/1.1/"/>
  <dc:subject xmlns:dc="http://purl.org/dc/elements/1.1/"/>
  <cp:keywords/>
  <cp:category/>
</cp:coreProperties>
</file>